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Organization" sheetId="9" r:id="rId9"/>
    <s:sheet name="Note 3 - Net Income Per Share" sheetId="10" r:id="rId10"/>
    <s:sheet name="Note 4 - Recently Issued Accoun" sheetId="11" r:id="rId11"/>
    <s:sheet name="Note 5 - Investment Securities" sheetId="12" r:id="rId12"/>
    <s:sheet name="Note 6 - Loans" sheetId="13" r:id="rId13"/>
    <s:sheet name="Note 7 - Repurchase Agreements" sheetId="14" r:id="rId14"/>
    <s:sheet name="Note 8 - Deferred Taxes" sheetId="15" r:id="rId15"/>
    <s:sheet name="Note 9 - Fair Value Measurement" sheetId="16" r:id="rId16"/>
    <s:sheet name="Note 5 - Investment Securities " sheetId="17" r:id="rId17"/>
    <s:sheet name="Note 6 - Loans (Tables)" sheetId="18" r:id="rId18"/>
    <s:sheet name="Note 9 - Fair Value Measureme19" sheetId="19" r:id="rId19"/>
    <s:sheet name="Note 2 - Organization (Details)" sheetId="20" r:id="rId20"/>
    <s:sheet name="Note 5 - Investment Securitie21" sheetId="21" r:id="rId21"/>
    <s:sheet name="Note 5 - Investment Securitie22" sheetId="22" r:id="rId22"/>
    <s:sheet name="Note 5 - Investment Securitie23" sheetId="23" r:id="rId23"/>
    <s:sheet name="Note 5 - Investment Securitie24" sheetId="24" r:id="rId24"/>
    <s:sheet name="Note 5 - Investment Securitie25" sheetId="25" r:id="rId25"/>
    <s:sheet name="Note 5 - Investment Securitie26" sheetId="26" r:id="rId26"/>
    <s:sheet name="Note 6 - Loans (Details)" sheetId="27" r:id="rId27"/>
    <s:sheet name="Note 6 - Loans (Details) - Loan" sheetId="28" r:id="rId28"/>
    <s:sheet name="Note 6 - Loans (Details) - Cred" sheetId="29" r:id="rId29"/>
    <s:sheet name="Note 6 - Loans (Details) - Past" sheetId="30" r:id="rId30"/>
    <s:sheet name="Note 6 - Loans (Details) - Non " sheetId="31" r:id="rId31"/>
    <s:sheet name="Note 6 - Loans (Details) - Allo" sheetId="32" r:id="rId32"/>
    <s:sheet name="Note 6 - Loans (Details) - Al33" sheetId="33" r:id="rId33"/>
    <s:sheet name="Note 6 - Loans (Details) - Lo34" sheetId="34" r:id="rId34"/>
    <s:sheet name="Note 6 - Loans (Details) - Impa" sheetId="35" r:id="rId35"/>
    <s:sheet name="Note 7 - Repurchase Agreements " sheetId="36" r:id="rId36"/>
    <s:sheet name="Note 8 - Deferred Taxes (Detail" sheetId="37" r:id="rId37"/>
    <s:sheet name="Note 9 - Fair Value Measureme38" sheetId="38" r:id="rId38"/>
    <s:sheet name="Note 9 - Fair Value Measureme39" sheetId="39" r:id="rId39"/>
    <s:sheet name="Note 9 - Fair Value Measureme40" sheetId="40" r:id="rId40"/>
    <s:sheet name="Note 9 - Fair Value Measureme41" sheetId="41" r:id="rId41"/>
    <s:sheet name="Note 9 - Fair Value Measureme42" sheetId="42" r:id="rId42"/>
    <s:sheet name="Note 9 - Fair Value Measureme43" sheetId="43" r:id="rId43"/>
    <s:sheet name="Note 9 - Fair Value Measureme44" sheetId="44" r:id="rId44"/>
  </s:sheets>
  <s:definedNames/>
  <s:calcPr calcId="124519" calcMode="auto" fullCalcOnLoad="1"/>
</s:workbook>
</file>

<file path=xl/sharedStrings.xml><?xml version="1.0" encoding="utf-8"?>
<sst xmlns="http://schemas.openxmlformats.org/spreadsheetml/2006/main" uniqueCount="675">
  <si>
    <t>Document And Entity Information - shares</t>
  </si>
  <si>
    <t>9 Months Ended</t>
  </si>
  <si>
    <t>Sep. 30, 2015</t>
  </si>
  <si>
    <t>Oct. 31, 2015</t>
  </si>
  <si>
    <t>Document and Entity Information [Abstract]</t>
  </si>
  <si>
    <t>Entity Registrant Name</t>
  </si>
  <si>
    <t>SOUTHCOAST FINANCIAL CORP</t>
  </si>
  <si>
    <t>Trading Symbol</t>
  </si>
  <si>
    <t>soc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Current Preiod Unaudited) - USD ($)</t>
  </si>
  <si>
    <t>Dec. 31, 2014</t>
  </si>
  <si>
    <t>Cash and cash equivalents:</t>
  </si>
  <si>
    <t>Cash and due from banks</t>
  </si>
  <si>
    <t>Investment securities</t>
  </si>
  <si>
    <t>Available for sale</t>
  </si>
  <si>
    <t>Federal Home Loan Bank Stock, at cost</t>
  </si>
  <si>
    <t>Loans held for sale</t>
  </si>
  <si>
    <t>Loans, net of allowance of $4,772 and $5,602</t>
  </si>
  <si>
    <t>Premises and equipment, net</t>
  </si>
  <si>
    <t>Other real estate owned, net</t>
  </si>
  <si>
    <t>Company owned life insurance</t>
  </si>
  <si>
    <t>Deferred tax asset, net</t>
  </si>
  <si>
    <t>Other assets</t>
  </si>
  <si>
    <t>Total assets</t>
  </si>
  <si>
    <t>Deposits</t>
  </si>
  <si>
    <t>Noninterest-bearing</t>
  </si>
  <si>
    <t>Interest-bearing</t>
  </si>
  <si>
    <t>Total deposits</t>
  </si>
  <si>
    <t>Federal funds purchased</t>
  </si>
  <si>
    <t>Securities sold under agreements to repurchase</t>
  </si>
  <si>
    <t>Federal Home Loan Bank Borrowings</t>
  </si>
  <si>
    <t>Junior subordinated debentures</t>
  </si>
  <si>
    <t>Other liabilities</t>
  </si>
  <si>
    <t>Total liabilities</t>
  </si>
  <si>
    <t>Shareholders’ Equity</t>
  </si>
  <si>
    <t>Common stock (no par value; 20,000,000 shares authorized; 7,103,751 shares issued and outstanding at September 30, 2015 and 7,096,574 at December 31, 2014)</t>
  </si>
  <si>
    <t>Accumulated deficit</t>
  </si>
  <si>
    <t>Accumulated other comprehensive loss</t>
  </si>
  <si>
    <t>Total shareholders’ equity</t>
  </si>
  <si>
    <t>Total liabilities and shareholders’ equity</t>
  </si>
  <si>
    <t>Condensed Consolidated Balance Sheets (Current Preiod Unaudited) (Parentheticals) - USD ($) $ in Thousands</t>
  </si>
  <si>
    <t>Loans, allowance (in Dollars)</t>
  </si>
  <si>
    <t>Common stock, shares authorized</t>
  </si>
  <si>
    <t>Common stock, par value (in Dollars per share)</t>
  </si>
  <si>
    <t>Common stock, shares issued</t>
  </si>
  <si>
    <t>Common stock, shares outstanding</t>
  </si>
  <si>
    <t>Condensed Consolidated Statements of Income [Unaudited] - USD ($) shares in Thousands</t>
  </si>
  <si>
    <t>3 Months Ended</t>
  </si>
  <si>
    <t>Sep. 30, 2014</t>
  </si>
  <si>
    <t>Interest income</t>
  </si>
  <si>
    <t>Loans, including fees</t>
  </si>
  <si>
    <t>Taxable securities</t>
  </si>
  <si>
    <t>Tax exempt securities</t>
  </si>
  <si>
    <t>Cash and federal funds sold</t>
  </si>
  <si>
    <t>Total interest income</t>
  </si>
  <si>
    <t>Interest expense</t>
  </si>
  <si>
    <t>Deposits and borrowings</t>
  </si>
  <si>
    <t>Net interest income</t>
  </si>
  <si>
    <t>Provision for loan losses</t>
  </si>
  <si>
    <t>Net interest income after provision for loan losses</t>
  </si>
  <si>
    <t>Noninterest income</t>
  </si>
  <si>
    <t>Service fees on deposit accounts</t>
  </si>
  <si>
    <t>Gain on sale of mortgage loans held for sale</t>
  </si>
  <si>
    <t>Company owned life insurance earnings</t>
  </si>
  <si>
    <t>Gain on sale of available for sale securities</t>
  </si>
  <si>
    <t>Gain on sale of premises and equipment</t>
  </si>
  <si>
    <t>Other</t>
  </si>
  <si>
    <t>Total noninterest income</t>
  </si>
  <si>
    <t>Noninterest expenses</t>
  </si>
  <si>
    <t>Salaries and employment benefits</t>
  </si>
  <si>
    <t>Occupancy</t>
  </si>
  <si>
    <t>Furniture and equipment</t>
  </si>
  <si>
    <t>Software</t>
  </si>
  <si>
    <t>Insurance</t>
  </si>
  <si>
    <t>Professional fees</t>
  </si>
  <si>
    <t>Telephone, postage, and supplies</t>
  </si>
  <si>
    <t>Gain on sale of other real estate owned</t>
  </si>
  <si>
    <t>Other real estate owned impairment provision, and other expenses, net of rental income</t>
  </si>
  <si>
    <t>Other operating expenses</t>
  </si>
  <si>
    <t>Total noninterest expenses</t>
  </si>
  <si>
    <t>Income before income taxes</t>
  </si>
  <si>
    <t>Income tax expense</t>
  </si>
  <si>
    <t>Net income</t>
  </si>
  <si>
    <t>Basic net income per common share (in Dollars per share)</t>
  </si>
  <si>
    <t>Diluted net income per common share (in Dollars per share)</t>
  </si>
  <si>
    <t>Weighted average shares outstanding</t>
  </si>
  <si>
    <t>Basic (in Shares)</t>
  </si>
  <si>
    <t>Diluted (in Shares)</t>
  </si>
  <si>
    <t>Condensed Consolidated Statements of Comprehensive Income [Unaudited] - USD ($)</t>
  </si>
  <si>
    <t>Other comprehensive income:</t>
  </si>
  <si>
    <t>Unrealized gains on available for sale securities</t>
  </si>
  <si>
    <t>Tax effect</t>
  </si>
  <si>
    <t>Reclassification of gains included in net income</t>
  </si>
  <si>
    <t>Total other comprehensive income</t>
  </si>
  <si>
    <t>Comprehensive income</t>
  </si>
  <si>
    <t>Condensed Consolidated Statements of Changes in Shareholders' Equity [Unaudited] - USD ($) $ in Thousands</t>
  </si>
  <si>
    <t>Common Stock [Member]</t>
  </si>
  <si>
    <t>Retained Earnings [Member]</t>
  </si>
  <si>
    <t>AOCI Attributable to Parent [Member]</t>
  </si>
  <si>
    <t>Total</t>
  </si>
  <si>
    <t>Balance at Dec. 31, 2013</t>
  </si>
  <si>
    <t>Balance (in Shares) at Dec. 31, 2013</t>
  </si>
  <si>
    <t>Balance-ending at Sep. 30, 2014</t>
  </si>
  <si>
    <t>Balance-ending (in Shares) at Sep. 30, 2014</t>
  </si>
  <si>
    <t>Employee stock purchase plan, value</t>
  </si>
  <si>
    <t>Employee stock purchase plan, shares (in Shares)</t>
  </si>
  <si>
    <t>Balance at Dec. 31, 2014</t>
  </si>
  <si>
    <t>Balance (in Shares) at Dec. 31, 2014</t>
  </si>
  <si>
    <t>Balance-ending at Sep. 30, 2015</t>
  </si>
  <si>
    <t>Balance-ending (in Shares) at Sep. 30, 2015</t>
  </si>
  <si>
    <t>Condensed Consolidated Statements of Cash Flows (Unaudited) - USD ($)</t>
  </si>
  <si>
    <t>Operating activities</t>
  </si>
  <si>
    <t>Adjustments to reconcile net income to net cash provided by operating activities</t>
  </si>
  <si>
    <t>Decrease in deferred income taxes</t>
  </si>
  <si>
    <t>Depreciation and amortization</t>
  </si>
  <si>
    <t>Discount accretion and premium amortization</t>
  </si>
  <si>
    <t>Gain on sales of available for sale securities</t>
  </si>
  <si>
    <t>Change in deferred gain on sale of other real estate owned</t>
  </si>
  <si>
    <t>Impairment charges on other real estate owned</t>
  </si>
  <si>
    <t>Originations of loans held for sale</t>
  </si>
  <si>
    <t>Proceeds from sales of loans held for sale</t>
  </si>
  <si>
    <t>Decrease (increase) in other assets</t>
  </si>
  <si>
    <t>Increase (decrease) in other liabilities</t>
  </si>
  <si>
    <t>Net cash provided by operating activities</t>
  </si>
  <si>
    <t>Investing activities</t>
  </si>
  <si>
    <t>Calls, maturities, and paydowns of investment securities available-for-sale</t>
  </si>
  <si>
    <t>Purchases of investment securities available for sale</t>
  </si>
  <si>
    <t>Sales of investment securities available-for-sale</t>
  </si>
  <si>
    <t>Purchases of Federal Home Loan Bank stock</t>
  </si>
  <si>
    <t>Sales of Federal Home Loan Bank stock</t>
  </si>
  <si>
    <t>Net increase in loans</t>
  </si>
  <si>
    <t>Purchases of premises and equipment</t>
  </si>
  <si>
    <t>Proceeds from sales of premises and equipment</t>
  </si>
  <si>
    <t>Proceeds from sales of other real estate owned</t>
  </si>
  <si>
    <t>Capital expenditures related to other real estate owned</t>
  </si>
  <si>
    <t>Net cash used by investing activities</t>
  </si>
  <si>
    <t>Financing activities</t>
  </si>
  <si>
    <t>Net increase in deposits</t>
  </si>
  <si>
    <t>Increase (decrease) in federal funds purchased</t>
  </si>
  <si>
    <t>Increase (decrease) in securities sold under agreements to repurchase</t>
  </si>
  <si>
    <t>Proceeds from Federal Home Loan Bank Borrowings</t>
  </si>
  <si>
    <t>Paydowns of Federal Home Loan Bank Borrowings</t>
  </si>
  <si>
    <t>Net proceeds from issuances of stock</t>
  </si>
  <si>
    <t>Net cash provided by financing activities</t>
  </si>
  <si>
    <t>Increase (decrease) in cash and cash equivalents</t>
  </si>
  <si>
    <t>Cash and cash equivalents, beginning of period</t>
  </si>
  <si>
    <t>Cash and cash equivalents, end of period</t>
  </si>
  <si>
    <t>Cash paid for:</t>
  </si>
  <si>
    <t>Interest</t>
  </si>
  <si>
    <t>Income taxes</t>
  </si>
  <si>
    <t>Supplemental noncash investing and financing activities:</t>
  </si>
  <si>
    <t>Real estate acquired in settlement of loans</t>
  </si>
  <si>
    <t>Change in unrealized losses on available-for-sale securities</t>
  </si>
  <si>
    <t>Loans to finance sales of other real estate owned</t>
  </si>
  <si>
    <t>Note 1 - Basis of Presentation</t>
  </si>
  <si>
    <t>Disclosure Text Block [Abstract]</t>
  </si>
  <si>
    <t>Basis of Accounting [Text Block]</t>
  </si>
  <si>
    <t>Note 1 -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of the Securities and Exchange Commission. Accordingly they do not include all information and notes required by generally accepted accounting principles for complete financial statements. However, in the opinion of management, all adjustments (consisting of normal recurring adjustments) considered necessary for a fair presentation have been included.</t>
  </si>
  <si>
    <t>Note 2 - Organization</t>
  </si>
  <si>
    <t>Organization, Consolidation and Presentation of Financial Statements Disclosure [Text Block]</t>
  </si>
  <si>
    <t>Note 2 - Organization Southcoast Financial Corporation (the “Company”) is a South Carolina corporation organized in 1999 for the purpose of being a holding company for Southcoast Community Bank (the “Bank”). On April 29, 1999, pursuant to a Plan of Exchange approved by the shareholders, all of the outstanding shares of capital stock of the Bank were exchanged for shares of common stock of the Company. The Company presently engages in no business other than that of owning the Bank and another subsidiary, Southcoast Investment Corporation, and has no employees. On August 14, 2015, the Company entered into a definitive agreement with BNC Bancorp ("BNC") the holding company for Bank of North Carolina, pursuant to which BNC will acquire all of the common stock of the Company in a stock transaction valued at approximately $95.5 million, based on the closing price of BNC common stock on August 13, 2015. Under the terms of the agreement, which has been approved by the Boards of Directors of both companies, the Company's shareholders will receive shares of BNC common stock based upon the volume weighted average price of BNC common stock for a 20-day trading period prior to the closing of the merger ("VWAP"), subject to minimum and maximum exchange ratios as follow: if the VWAP immediately prior to the merger is equal to or greater than $22.00, then each share of the Company’s common stock will be converted into 0.6068 shares of BNC common stock; if the VWAP immediately prior to the merger is less than $22.00 but greater than $19.00, then each share of the Company’s common stock will be converted into $13.35 payable in shares of BNC common stock (with the exchange ratio equal to $13.35 divided by the VWAP); and if the VWAP is equal to or less than $19.00, then each share of the Company’s common stock will be converted into 0.7026 shares of BNC common stock. The transaction, which is subject to regulatory approval, the approval of the shareholders of the Company, and other customary conditions, is expected to close in the first quarter of 2016.</t>
  </si>
  <si>
    <t>Note 3 - Net Income Per Share</t>
  </si>
  <si>
    <t>Earnings Per Share [Abstract]</t>
  </si>
  <si>
    <t>Earnings Per Share [Text Block]</t>
  </si>
  <si>
    <t xml:space="preserve">Note 3 - Net Income Per Share Basic earnings per common share is net income divided by the weighted average number of common shares outstanding during the period. Earnings and dividends per share are restated for all stock splits and stock dividends through the date of issuance of the financial statements, if any. The Company had no potentially dilutive shares during the periods presented in this report. </t>
  </si>
  <si>
    <t>Note 4 - Recently Issued Accounting Standards</t>
  </si>
  <si>
    <t>Description of New Accounting Pronouncements Not yet Adopted [Text Block]</t>
  </si>
  <si>
    <t>Note 4 – Recently Issued Accounting Standards There were no recently issued authoritative pronouncements that had a material impact on the Company’s accounting, reporting, or disclosures of financial information as of September 30, 2015.</t>
  </si>
  <si>
    <t>Note 5 - Investment Securities</t>
  </si>
  <si>
    <t>Investments, Debt and Equity Securities [Abstract]</t>
  </si>
  <si>
    <t>Investments in Debt and Marketable Equity Securities (and Certain Trading Assets) Disclosure [Text Block]</t>
  </si>
  <si>
    <t>Note 5 – Investment Securities The amortized cost and fair value of investment securities are as follows:
( Amounts in thousands) September 30 , 201 5
Amortized Gross Unrealized Estimated
Cost Gains Losses Fair Value
Available for sale
Mortgage backed
Government sponsored enterprises $ 22,259 $ 75 $ 86 $ 22,248
Municipal securities 3,431 243 - 3,674
Other 8,215 56 1,247 7,024
Total $ 33,905 $ 374 $ 1,333 $ 32,946
December 31, 2014
Amortized Gross Unrealized Estimated
Cost Gains Losses Fair V alue
Available for sale
Mortgage backed
Government sponsored enterprises $ 24,915 $ 103 $ 80 $ 24,938
Municipal securities 3,924 260 - 4,184
Other 8,208 37 2,098 6,147
Total $ 37,047 $ 400 $ 2,178 $ 35,269 The following tables show gross unrealized losses and fair value, aggregated by investment category, and length of time that individual securities have been in a continuous unrealized loss position, at September 30, 2015 and December 31, 2014. Available for Sale
(Amounts in thousands) September 30 , 201 5
Less than Twelve Months
Twelve Months or More Total
Unrealized Unrealized Unrealized
Fair Value Losses Fair Value Losses Fair Value Losses
Mortgage backed $ 14,474 $ 86 $ - $ - $ 14,474 $ 86
Other - - 2,468 1,247 2,468 1,247
Total $ 14,474 $ 86 $ 2,468 $ 1,247 $ 16,942 $ 1,333
December 31, 20 14
Less than Twelve M onths
T welve M onths or M ore Total
Unrealized Unrealized Unrealized
Fair V alue L osses Fair V alue L osses Fair V alue L osses
Mortgage backed $ - $ - $ 15,990 $ 80 $ 15,990 $ 80
Other - - 1,610 2,098 1,610 2,098
Total $ - $ - $ 17,600 $ 2,178 $ 17,600 $ 2,178 Securities classified as available-for-sale are recorded at fair market value. Unrealized losses on securities in a continuous loss position for twelve months or more totaled $1,247,000, or 94% of unrealized losses, and $2,178,000, or 100% of unrealized losses, at September 30, 2015 and December 31, 2014, respectively. The majority of the unrealized losses for both periods related to Other securities, which were comprised of three individual securities. It is more likely than not that the Company will not be required to sell these securities before recovery of their amortized cost. Unrealized losses on Other securities declined by approximately $851,000 at September 30, 2015 when compared to December 31, 2014, primarily due to an $844,000 reduction in unrealized losses on an individual security. This security trades infrequently, but its increased valuation was based on a recent trade. The unrealized loss attributable to Other securities primarily relates to valuations on two individual collateralized debt obligations which consist of pooled trust preferred securities. The Company believes, based on industry analyst reports, credit ratings, and third party other-than-temporary loss impairment evaluations, that the deterioration in the value of these securities is attributable to a combination of the lack of liquidity in both of these securities and credit quality concerns for one of the two securities. These securities are considered Level 3 securities in the fair value hierarchy as they both trade in less than liquid markets. One of the Company’s collateralized debt obligations with an amortized cost of approximately $1,827,000 and fair value of approximately $1,209,000 is receiving contractual interest payments, while the other with an amortized cost of approximately $1,738,000 and fair value of approximately $1,157,000 is credited with payment-in-kind interest in lieu of cash interest payments. Due to the over-collateralized credit position of the security currently receiving interest payments, no other-than-temporary impairment was recognized on this security. Payment-in-kind interest consists of capitalization of interest amounts due on a security. In accordance with terms outlined in its offering circular, the security not currently paying interest has its deferred interest capitalized and added to the principal balance of the security. Future interest payments are accrued on these larger principal balances. The Company has discontinued the accrual of interest on this security due to its payment-in-kind status. Payment-in-kind interest was triggered on this security due to deferrals of interest payments by individual issuers within the pool of issuers. Individual issuers are allowed to defer their interest payments for a period of up to five years. The security is divided into several tranches, with the A tranche securities being the most senior in terms of payment priority and Income Notes being the least senior. The Company owns notes in the C tranche of the security. Each tranche must pass an overcollateralization test in order for note holders in subordinate tranches to receive their contractual interest payments. The overcollateralization test is based on total performing collateral in the pool divided by total outstanding debt within the tranche. The senior most pool failing its overcollateralization test will receive principal paydowns on its outstanding notes in addition to contractual interest payments in order to cure its failure. These additional payments will be diverted from note holders in subordinate tranches who will instead receive payment-in-kind interest. At September 30, 2015, there was $233,628,000 of performing collateral in the pool. The table below summarizes balance and overcollateralization data for the individual tranches at September 30, 2015. (Amounts in thousands)
Tranche Current Balance Required Overcollateralization % Current Overcollateralization %
A $ 169,266 128.00 % 139.03 %
B 37,934 115.00 % 113.57 %
C 48,376 106.20 % 92.08 %
D 28,537 100.30 % 82.83 %
Income Notes 18,000 N/A N/A As shown above, tranches B and below currently fail their overcollateralization test. According to the structured payment terms as described in the offering circular for this security, interest payments are currently being diverted from tranches subordinate to B to pay down total principal balances in the B tranche. If and when these payments reduce the principal balance in the B tranche by enough to pass its overcollateralization requirement, the C tranche securities will begin to receive contractual interest payments, and additional payments will be diverted from subordinate tranches in order to meet its overcollateralization requirement. This payment structure, known as a waterfall, is designed to continue until all tranches meet their overcollateralization requirement. However, this outcome is dependent on the level of future interest deferrals and defaults by individual issuers. Any shortfalls to contractual principal and interest payments due will be borne in reverse order of payment priority, with the most subordinate tranche having the largest loss and the senior most tranche having the smallest loss. As a note holder in the C tranche of this structure, the Company’s principal and interest claims are subordinate to the principal and interest claims of note holders in the A and B tranches. More specifically, the Company and other C note holders would stand to lose 100% of their principal and interest before note holders in the B tranche lost their first dollar, and B note holders would lose 100% of their investment before A note holders experienced any loss. The Company engaged a firm specializing in security valuations to evaluate the security receiving payment-in-kind interest for other-than- temporary impairment (“OTTI”). This firm uses the OTTI evaluation model to compare the present value of expected cash flows to the previous estimate to measure whether there are any adverse changes in cash flows during the quarter. The OTTI model considers the structure and term of the trust preferred security and the financial condition of the underlying issuers. Specifically, the model details interest rates, principal balances of note classes and issuers, the timing and amount of interest and principal payments of the underlying issuers, and the allocation of the payments to the note classes. The allocation of payments to the note classes follows the payment priority hierarchy for the individual tranches. The OTTI evaluation prepared as of September 30, 2015 predicts the Company will resume receipt of its contractual principal and interest payments during 2016, which is when the B tranche is projected to pass its overcollateralization test. These projections are based on assumptions developed from current financial data for the underlying issuers and may change in subsequent periods based on future financial data which could alter the assumptions. The current estimate of expected cash flows is based on the most recent trustee reports and any other relevant information including announcements of interest payment deferrals or defaults of the underlying issuers. The OTTI evaluation model assumes no recoveries on defaults. The result of the firm’s analysis indicated approximately $176,000 of credit loss as of March 31, 2011, which was recognized as an other-than-temporary loss in the first quarter of 2011 and reported in noninterest income. No credit losses had been recognized on these securities prior to 2011, and there have been no changes to credit losses recognized in earnings for any subsequent periods. Due to the credit loss recognized on this security, the Company has not accrued into interest income any of the payment-in-kind interest due on the security. Consequently, the security’s payment-in-kind interest is not reflected in the book value of the security. Total other-than-temporary impairment in accumulated other comprehensive income was $372,000 for the security (Security B in the table below) at September 30, 2015. The following table provides certain relevant details on each of our collateralized debt obligations as of September 30, 2015, including the book value, fair value, and unrealized losses on the securities, as well as certain information about the overall pools and the current status of their underlying issuers. “Excess Subordination” is a measure of the excess performing collateral in the pool beyond the total level of debt outstanding in the pool with an equal or greater level of preference in the payment structure. It is expressed in the tables below as a percentage of performing collateral. It represents the percentage reduction in performing collateral that would precede an inability of the security to make contractually required payments to the Company.
September 30, 2015
(Amounts in thousands)
Security A Security B
Book Value $ 1,827 $ 1,738
Fair Value $ 1,209 $ 1,157
Unrealized Loss $ 618 $ 581
Number of underlying financial institution issuers 45 38
Number of deferrals and defaults 7 11
Additional expected deferrals/ defaults* N/A 0/1
Excess Subordination as a percentage of performing collateral** 33.13 % N/A * No assessment of these numbers was made for Security A as it was not modeled for cash flows due to its current payment status and its excess subordination. For Security B, this includes issuers for which there is an estimated probability of deferral or default of 50% or greater. None of the remaining performing collateral was projected as a future deferral or default, due to low Texas ratios; one deferring issuer was projected to default. **Security B is in a support tranche and has no excess subordination. The credit quality of the collateralized debt obligations is directly related to the financial strength and ability to make contractual interest payments of the underlying issuers in these securities, most of which are banks or bank holding companies. As such, these securities may show additional OTTI in future periods if the financial condition of the underlying issuers further deteriorates. The amortized costs and fair values of investment securities available for sale at September 30, 2015 by contractual maturity are shown in the following table. Expected maturities may differ from contractual maturities because borrowers may have the right to call or prepay obligations with or without call or prepayment penalties.
(Amounts in thousands) Amortized Fair
Cost Value
Due after one but within five years $ 440 $ 459
Due after five but within ten years 2,455 2,638
Due after ten years 4,601 3,443
Mortgage backed 22,259 22,248
Equity securities with no maturity 4,150 4,158
Total investment securities available-for-sale $ 33,905 $ 32,946 Investment securities with an aggregate amortized cost of $19,903,000 and estimated fair value of $20,008,000 at September 30, 2015, were pledged to secure public deposits and for other purposes, as required or permitted by law. Investment securities with an aggregate amortized cost of $1,438,000 and estimated fair value of $1,433,000 at September 30, 2015, were pledged to secure securities sold under agreements to repurchase. Investment securities with an aggregate amortized cost of $22,777,000 and estimated fair value of $22,809,000 at December 31, 2014, were pledged to secure public deposits and for other purposes, as required or permitted by law. Investment securities with an aggregate amortized cost of $2,591,000 and estimated fair value of $2,593,000 at December 31, 2014, were pledged to secure securities sold under agreements to repurchase.</t>
  </si>
  <si>
    <t>Note 6 - Loans</t>
  </si>
  <si>
    <t>Receivables [Abstract]</t>
  </si>
  <si>
    <t>Loans, Notes, Trade and Other Receivables Disclosure [Text Block]</t>
  </si>
  <si>
    <t>Note 6 - Loans The composition of loans by major loan category is presented below:
(Dollars in thousands) September 30 , December 31,
201 5 2014
Real estate secured loans:
Residential 1-4 Family $ 239,463 $ 217,518
Multifamily 4,716 5,108
Commercial 89,179 87,906
Construction and land development 32,363 29,060
Total real estate secured loans 365,721 339,592
Commercial and industrial 18,597 22,022
Consumer 2,862 2,206
Other 348 328
Total gross loans 387,528 364,148
Allowance for loan losses (4,772 ) (5,602 )
$ 382,756 $ 358,546 The Company uses a numerical grading system from 1 to 9 to assess the credit risk inherent in its loan portfolio, with Grade 1 loans having the lowest credit risk and Grade 9 loans having the highest credit risk. Loans with credit grades from 1 to 5 are considered passing grade, or acceptable, loans. Loans with grades from 6 to 9 are considered to have less than acceptable credit quality. Generally, impaired loans have credit grades of 7 or higher. Following is a listing and brief description of the various risk grades. The grading of individual loans may involve the use of estimates.
Credit Grade Description
1 Loans secured by cash collateral.
2 Loans secured by readily marketable collateral.
3 Top quality loans with excellent repayment sources and no significant identifiable risk of collection.
4 Acceptable loans with adequate repayment sources and little identifiable risk of collection.
5 Acceptable loans with signs of weakness as to repayment or collateral, but with mitigating factors that minimize the risk of loss.
6 Watch List or Special Mention loans with underwriting tolerances and/or exceptions with no mitigating factors that may, due to economic or other factors, increase the risk of loss.
7 Classified substandard loans inadequately protected by the paying capacity or net worth of the obligor, or of the collateral with weaknesses that jeopardize the liquidation of the debt.
8 Classified doubtful loans in which collection or liquidation in full is highly improbable.
9 Classified loss loans that are uncollectible and of such little value that continuance as an asset is not warranted. The following tables provide a summary of our credit risk profile by loan categories as of September 30, 2015 and December 31, 2014 (including nonaccrual loans). (Dollars in thousands) Credit Risk Profile by Creditworthiness Category As of September 30, 2015 and December 31, 2014
Real Estate Secured
Residential 1-4 Family Multi Family Commercial Construction and Land Development
2015 2014 2015 2014 2015 2014 2015 2014
Grade
1 $ - $ - $ - $ - $ - $ - $ - $ -
2 - - - - - - - -
3 128,598 107,353 1,290 1,350 18,559 14,965 14,940 11,197
4 58,206 56,164 1,065 1,111 29,220 28,180 9,049 7,310
5 45,308 46,873 2,028 2,309 32,107 33,081 7,659 9,571
6 1,507 1,587 333 - 4,663 2,042 61 269
7 5,655 4,930 - 338 4,630 9,638 654 703
8 189 611 - - - - - 10
9 - - - - - - - -
Total $ 239,463 $ 217,518 $ 4,716 $ 5,108 $ 89,179 $ 87,906 $ 32,363 $ 29,060
Non-Real Estate Secured
Commercial Consumer Other Total
2015 2014 2015 2014 2015 2014 2015 2014
Grade
1 $ 508 $ 2,223 $ 376 $ 397 $ - $ - $ 884 $ 2,620
2 2 - - - - - 2 -
3 2,298 2,205 939 480 91 94 166,715 137,644
4 7,878 6,628 373 220 233 181 106,024 99,794
5 6,186 9,589 1,059 977 24 53 94,371 102,453
6 788 18 - - - - 7,352 3,916
7 937 1,359 115 132 - - 11,991 17,100
8 - - - - - - 189 621
9 - - - - - - - -
Total $ 18,597 $ 22,022 $ 2,862 $ 2,206 $ 348 $ 328 $ 387,528 $ 364,148 The following tables provide a summary of past due loans by loan category as of September 30, 2015 and December 31, 2014. (Dollars in thousands)
September 30, 2015 30-59 Days Past Due 60-89 Days Past Due Greater Than 90 Days Total Past Due Current Total Loans Receivable Recorded Investment &gt; 90 Days and Accruing
Real Estate Secured
1-4 Family Residential $ 1,288 $ 1,263 $ 1,522 $ 4,073 $ 235,390 $ 239,463 $ -
Multifamily Residential - - - - 4,716 4,716 -
Commercial Real Estate 542 - 470 1,012 88,167 89,179 45
Construction and Land Development 44 - - 44 32,319 32,363 -
Non - Real Estate Secured -
Commercial and Industrial 67 - 50 117 18,480 18,597 -
Consumer and Other 258 30 11 299 2,911 3,210 -
Total $ 2,199 $ 1,293 $ 2,053 $ 5,545 $ 381,983 $ 387,528 $ 45
December 31, 2014 30-59 Days Past Due 60-89 Days Past Due Greater Than 90 Days Total Past Due Current Total Loans Receivable Recorded Investment &gt; 90 Days and Accruing
Real Estate Secured
1-4 Family Residential $ 1,748 $ 955 $ 1,972 $ 4,675 $ 212,843 $ 217,518 $ -
Multifamily Residential - - - - 5,108 5,108 -
Commercial Real Estate 794 1,930 1,073 3,797 84,109 87,906 -
Construction and Land Development - 52 10 62 28,998 29,060 -
Non - Real Estate Secured -
Commercial and Industrial 235 66 146 447 21,575 22,022 -
Consumer and Other 8 15 13 36 2,498 2,534 -
Total $ 2,785 $ 3,018 $ 3,214 $ 9,017 $ 355,131 $ 364,148 $ - The following table provides a summary of nonaccrual loans as of September 30, 2015 and December 31, 2014. (Dollars in thousands)
September 30 , December 31,
2015 201 4
1-4 Family Residential $ 2,403 $ 2,956
Multifamily Residential - -
Commercial Real Estate 1,554 1,096
Construction and Land Development - 10
Commercial and Industrial 562 859
Consumer and Other 12 48
Total $ 4,531 $ 4,969 At September 30, 2015 and December 31, 2014, nonaccrual loans totaled $4.5 million and $5.0 million, respectively. The gross interest income that would have been recorded under the original terms of nonaccrual loans totaled $186,000 and $685,000 for the nine months ended September 30, 2015 and 2014, respectively. At September 30, 2015 and December 31, 2014, impaired loans (which include nonaccrual loans and troubled debt restructurings (TDRs)) totaled $5.5 million and $5.6 million, respectively. The recorded investment in impaired loans individually evaluated for impairment, which include nonaccrual loans over $250,000 and TDRs, totaled $3.8 million and $3.9 million at September 30, 2015 and December 31, 2014, respectively. At September 30, 2015 loans over ninety days past due and still accruing interest totaled $45,000. There were no such loans at December 31, 2014. At September 30, 2015 and December 31, 2014, all TDRs, including those on nonaccrual status, totaled $2 million and $3.9 million, respectively. The gross interest income that would have been recognized on TDRs according to the original loan terms during the nine months ended September 30, 2015 totaled approximately $38,000; actual interest income recognized on these loans according to the restructured terms totaled $33,000. The gross interest income that would have been recognized on TDRs according to the original loan terms during the year ended December 31, 2014 totaled approximately $38,000; actual interest income recognized on these loans according to the restructured terms totaled approximately $11,000. During the quarter ended September 30, 2015, there were no loans that had their original loan terms restructured, and no loans that had previously had their original terms restructured went into nonaccrual. Also during the quarter ended September 30, 2015, two loans totaling $139,000, that had their original loan terms restructured, were charged off, and no loans that had their original terms restructured paid off. TDRs did not have a material effect on the allowance for loan losses as of September 30, 2015 or December 31, 2014. The following tables provide a year to date analysis of activity within the allowance for loan losses.
(Dollars in thousands) September 30 , September 30 ,
2015 201 4
Balance, beginning of year $ 5,602 $ 6,041
Provision for loan losses (900 ) -
Net (chargeoffs), recoveries 70 (103 )
Balance, end of quarter $ 4,772 $ 5,938
For the Nine Months Ended September 30, 2015
Beginning Balance Charge Offs Recoveries Provisions Ending Allowance for Loan Losses
(Dollars in thousands) General Reserves Specific Reserves Total
Real Estate Secured
1-4 Family Residential $ 1,595 $ (73 ) $ - $ 161 $ 1,641 $ 42 $ 1,683
Multifamily Residential 61 - 144 (178 ) 27 - 27
Commercial Real Estate 1,424 - 190 (710 ) 904 - 904
Construction and Land Development 312 - 21 (119 ) 214 - 214
Non - Real Estate Secured
Commercial and Industrial 496 (261 ) 11 131 377 - 377
Consumer and Other 32 (6 ) 44 (49 ) 21 - 21
Other
Other General Reserves 1,363 - - (67 ) 1,296 - 1,296
Unallocated 319 - - (69 ) 250 - 250
Total $ 5,602 $ (340 ) $ 410 $ (900 ) $ 4,730 $ 42 $ 4,772
For the Nine Months Ended September 30 , 201 4
Beginning Balance Charge Offs Recoveries Provisions Ending Allowance for Loan Losses
(Dollars in thousands) General Reserves Specific Reserves Total
Real Estate Secured
1-4 Family Residential $ 1,829 $ (52 ) $ 46 $ (231 ) $ 1,524 $ 68 $ 1,592
Multifamily Residential 58 (113 ) - 153 98 - 98
Commercial Real Estate 1,031 (106 ) 1 594 1,520 - 1,520
Construction and Land Development 585 (114 ) 19 (201 ) 289 - 289
Non - Real Estate Secured
Commercial and Industrial 690 (42 ) 213 (286 ) 575 - 575
Consumer and Other 24 (1 ) 46 (36 ) 33 - 33
Other
Other General Reserves 1,339 - - 14 1,353 - 1,353
Unallocated 485 - - (7 ) 478 - 478
Total $ 6,041 $ (428 ) $ 325 $ - $ 5,870 $ 68 $ 5,938
For the Three Months Ended September 3 0 , 201 5
Beginning Balance Charge Offs Recoveries Provisions Ending Allowance for Loan Losses
(Dollars in thousands) General Reserves Specific Reserves Total
Real Estate Secured
1-4 Family Residential $ 1,397 $ (38 ) $ - $ 324 $ 1,641 $ 42 $ 1,683
Multifamily Residential 80 - - (53 ) 27 - 27
Commercial Real Estate 837 - - 67 904 - 904
Construction and Land Development 448 - 3 (237 ) 214 - 214
Non - Real Estate Secured
Commercial and Industrial 547 (180 ) 1 9 377 - 377
Consumer and Other 29 - - (8 ) 21 - 21
Other
Other General Reserves 1,380 - - (84 ) 1,296 - 1,296
Unallocated 268 - - (18 ) 250 - 250
Total $ 4,986 $ (218 ) $ 4 $ - $ 4,730 $ 42 $ 4,772
For the Three Months Ended September 3 0 , 201 4
Beginning Balance Charge Offs Recoveries Provisions Ending Allowance for Loan Losses
(Dollars in thousands) General Reserves Specific Reserves Total
Real Estate Secured
1-4 Family Residential $ 1,280 $ - $ 37 $ 275 $ 1,524 $ 68 $ 1,592
Multifamily Residential 197 (113 ) - 14 98 - 98
Commercial Real Estate 1,096 - 1 423 1,520 - 1,520
Construction and Land Development 633 (58 ) 1 (287 ) 289 - 289
Non - Real Estate Secured
Commercial and Industrial 713 - 32 (170 ) 575 - 575
Consumer and Other 21 - 1 11 33 - 33
Other
Other General Reserves 1,451 - - (98 ) 1,353 - 1,353
Unallocated 646 - - (168 ) 478 - 478
Total $ 6,037 $ (171 ) $ 72 $ - $ 5,870 $ 68 $ 5,938
For the Year Ended December 31, 2014
Beginning Balance Charge Offs Recoveries Provisions Ending Allowance for Loan Losses
(Dollars in thousands) General Reserves Specific Reserves Total
Real Estate Secured
1-4 Family Residential $ 1,829 $ (52 ) $ 46 $ (228 ) $ 1,532 $ 63 $ 1,595
Multi Family Residential 58 (155 ) 11 147 61 - 61
Commercial Real Estate 1,031 (159 ) 342 210 1,424 - 1,424
Construction and Land Development 585 (114 ) 21 (180 ) 312 - 312
Non - Real Estate Secured
Commercial and Industrial 690 (42 ) 218 (370 ) 496 496
Consumer and Other 24 (1 ) 46 (37 ) 32 - 32
Other
Other General Reserves 1,339 - - 24 1,363 - 1,363
Unallocated 485 - - (166 ) 319 - 319
Total $ 6,041 $ (523 ) $ 684 $ (600 ) $ 5,539 $ 63 $ 5,602 Impaired loans with a balance of $250,000 or more are evaluated individually for impairment. All other loans are collectively evaluated for impairment. The following tables provide summaries and totals of loans individually and collectively evaluated for impairment as of September 30, 2015 and December 31, 2014.
Loans Receivable: As of September 30, 2015
(Dollars in thousands) Individually evaluated for impairment Collectively evaluated for impairment Total
Real Estate Secured
1-4 Family Residential $ 1,964 $ 237,499 $ 239,463
Multifamily Residential - 4,716 4,716
Commercial Real Estate 1,473 87,706 89,179
Construction and Land Development - 32,363 32,363
Non - Real Estate Secured
Commercial and Industrial 402 18,195 18,597
Consumer and Other - 3,210 3,210
Total $ 3,839 $ 383,689 $ 387,528
Loans Receivable: As of December 31, 2014
(Dollars in thousands) Individually evaluated for impairment Collectively evaluated for impairment Total
Real Estate Secured
1-4 Family Residential $ 2,251 $ 215,267 $ 217,518
Multifamily Residential - 5,108 5,108
Commercial Real Estate 1,096 86,810 87,906
Construction and Land Development - 29,060 29,060
Non - Real Estate Secured
Commercial and Industrial 545 21,477 22,022
Consumer and Other - 2,534 2,534
Total $ 3,892 $ 360,256 $ 364,148 (Dollars in thousands)
Impaired Loans
For the Nine Months ended September 30, 2015
Unpaid Principal Balance Recorded Investment (1) Related Allowance Life to Date Charge offs Average Recorded Investment Interest Income Recognized
With no related allowance recorded
1-4 Family Residential $ 1,590 $ 1,469 $ - $ 121 $ 1,491 $ 33
Multifamily Residential - - - - - -
Commercial Real Estate 1,473 1,473 - - 1,528 -
Construction and Land Development - - - - - -
Commercial and Industrial 402 402 - - 421 -
Consumer and Other - - - - - -
With an allowance recorded
1-4 Family Residential $ 495 $ 495 $ 42 $ - $ 504 $ -
Multifamily Residential - - - - - -
Commercial Real Estate - - - - - -
Construction and Land Development - - - - - -
Commercial and Industrial - - - - - -
Consumer and Other - - - - - -
Total
1-4 Family Residential $ 2,085 $ 1,964 $ 42 $ 121 $ 1,995 $ 33
Multifamily Residential - - - - - -
Commercial Real Estate 1,473 1,473 - - 1,528 -
Construction and Land Development - - - - - -
Commercial and Industrial 402 402 - - 421 -
Consumer and Other - - - - - -
Total $ 3,960 $ 3,839 $ 42 $ 121 $ 3,944 $ 33 (1) Impaired balance; excludes accrued interest receivable and deferred fees and costs due to immateriality. (Dollars in thousands)
Impaired Loans
For the Nine Months Ended September 30, 2014
Unpaid Principal Balance Recorded Investment (1) Related Allowance Life to Date Charge offs Average Recorded Investment Interest Income Recognized
With no related allowance recorded
1-4 Family Residential $ 1,820 $ 1,734 $ - $ 86 $ 1,758 $ -
Multifamily Residential 997 884 - 113 960 -
Commercial Real Estate 2,848 2,848 - - 2,906 8
Construction and Land Development - - - - - -
Commercial and Industrial 560 560 - - 578 -
Consumer and Other - - - - - -
With an allowance recorded
1-4 Family Residential $ 682 $ 647 $ 68 $ 35 $ 667 $ -
Multifamily Residential - - - - - -
Commercial Real Estate - - - - - -
Construction and Land Development - - - - - -
Commercial and Industrial - - - - - -
Consumer and Other - - - - - -
Total
1-4 Family Residential $ 2,502 $ 2,381 $ 68 $ 121 $ 2,425 $ -
Multifamily Residential 997 884 - 113 960 -
Commercial Real Estate 2,848 2,848 - - 2,906 8
Construction and Land Development - - - - - -
Commercial and Industrial 560 560 - - 578 -
Consumer and Other - - - - - -
Total $ 6,907 $ 6,673 $ 68 $ 234 $ 6,869 $ 8 (1) Impaired balance; excludes accrued interest receivable and deferred fees and costs due to immateriality. Impaired Loans For the Three Months Ended September 30, 2015 (Dollars in thousands)
Unpaid Principal Balance Recorded Investment (1) Related Allowance Life to Date Charge offs Average Recorded Investment Interest Income Recognized
With no related allowance recorded
1-4 Family Residential $ 1,590 $ 1,469 $ - $ 121 $ 1,474 $ 14
Multifamily Residential - - - - - -
Commercial Real Estate 1,473 1,473 - - 1,509 -
Construction and Land Development - - - - - -
Commercial and Industrial 402 402 - - 408 -
Consumer and Other - - - - - -
With an allowance recorded
1-4 Family Residential $ 495 $ 495 $ 42 $ - $ 498 $ -
Multifamily Residential - - - - - -
Commercial Real Estate - - - - - -
Construction and Land Development - - - - - -
Commercial and Industrial - - - - - -
Consumer and Other - - - - - -
Total
1-4 Family Residential $ 2,085 $ 1,964 $ 42 $ 121 $ 1,972 $ 14
Multifamily Residential - - - - - -
Commercial Real Estate 1,473 1,473 - - 1,509 -
Construction and Land Development - - - - - -
Commercial and Industrial 402 402 - - 408 -
Consumer and Other - - - - - -
Total $ 3,960 $ 3,839 $ 42 $ 121 $ 3,889 $ 14 (1) Impaired balance; excludes accrued interest receivable and deferred fees and costs due to immateriality. (Dollars in thousands)
Impaired Loans
For the Three Months Ended September 30, 2014
Unpaid Principal Balance Recorded Investment (1) Related Allowance Life to Date Charge offs Average Recorded Investment Interest Income Recognized
With no related allowance recorded
1-4 Family Residential $ 1,820 $ 1,734 $ - $ 86 $ 1,743 $ -
Multifamily Residential 997 884 - 113 935 -
Commercial Real Estate 2,848 2,848 - - 2,865 3
Construction and Land Development - - - - - -
Commercial and Industrial 560 560 - - 565 -
Consumer and Other - - - - - -
With an allowance recorded
1-4 Family Residential $ 682 $ 647 $ 68 $ 35 $ 658 $ -
Multifamily Residential - - - - - -
Commercial Real Estate - - - - - -
Construction and Land Development - - - - - -
Commercial and Industrial - - - - - -
Consumer and Other - - - - - -
Total
1-4 Family Residential $ 2,502 $ 2,381 $ 68 $ 121 $ 2,401 $ -
Multifamily Residential 997 884 - 113 935 -
Commercial Real Estate 2,848 2,848 - - 2,865 3
Construction and Land Development - - - - - -
Commercial and Industrial 560 560 - - 565 -
Consumer and Other - - - - - -
Total $ 6,907 $ 6,673 $ 68 $ 234 $ 6,766 $ 3 (1) Impaired balance; excludes accrued interest receivable and deferred fees and costs due to immateriality. (Dollars in thousands)
Impaired Loans
For the Year Ended December 31, 2014
Unpaid Principal Balance Recorded Investment (1) Related Allowance Life to Date Charge offs Average Recorded Investment Interest Income Recognized
With no related allowance recorded
1-4 Family Residential $ 1,859 $ 1,738 $ - $ 121 $ 1,787 $ 12
Multifamily Residential - - - - - -
Commercial Real Estate 1,096 1,096 - - 1,127 -
Construction and Land Development - - - - - -
Commercial and Industrial 545 545 - - 565 -
Consumer and Other - - - - - -
With an allowance recorded
1-4 Family Residential $ 513 $ 513 $ 63 $ - $ 517 $ -
Multifamily Residential - - - - - -
Commercial Real Estate - - - - - -
Construction and Land Development - - - - - -
Commercial and Industrial - - - - - -
Consumer and Other - - - - - -
Total
1-4 Family Residential $ 2,372 $ 2,251 $ 63 $ 121 $ 2,304 $ 12
Multifamily Residential - - - - - -
Commercial Real Estate 1,096 1,096 - - 1,127 -
Construction and Land Development - - - - - -
Commercial and Industrial 545 545 - - 565 -
Consumer and Other - - - - - -
Total $ 4,013 $ 3,892 $ 63 $ 121 $ 3,996 $ 12 (1) Impaired balance; excludes accrued interest receivable and deferred fees and costs due to immateriality.</t>
  </si>
  <si>
    <t>Note 7 - Repurchase Agreements</t>
  </si>
  <si>
    <t>Repurchase Agreements, Resale Agreements, Securities Borrowed, and Securities Loaned Disclosure [Text Block]</t>
  </si>
  <si>
    <t>Note 7 – Repurchase Agreements The Company utilizes retail repurchase agreements as a source of funding. Retail repurchase agreements are classified as short term debt obligations of the bank and will be deemed to mature every business day following the creation of the obligation. These obligations are contractually required to be fully collateralized by securities that are the direct obligation of, or which are fully guaranteed by, the United States or one of its agencies. The customers’ security interest in the securities pledged is perfected through the notification of the pledge to the securities’ safekeeping agent. The fair market values of the securities pledged are monitored on a daily basis to ensure that all borrowings are fully secured. At September 30, 2015 retail repurchase agreements totaled $874,000 and were fully secured by a Freddie Mac mortgage backed security with a fair market value of $1.4 million.</t>
  </si>
  <si>
    <t>Note 8 - Deferred Taxes</t>
  </si>
  <si>
    <t>Income Tax Disclosure [Abstract]</t>
  </si>
  <si>
    <t>Income Tax Disclosure [Text Block]</t>
  </si>
  <si>
    <t>Note 8 – Deferred Taxes The Company maintains a valuation allowance of $271,000 related to its holding company net operating loss carryforward for state income taxes. Throughout the Company’s history, the holding company has consistently produced operating losses on a stand alone basis, and the realizability of this loss carryforward is considered unlikely. As of September 30, 2015, gross deferred tax assets totaled $4,548,000, while deferred tax assets net of the valuation allowance totaled $4,277,000. During the nine months and three months ended September 30, 2015, the Company recognized $1,976,000 and $443,000, respectively, of income tax expense. Of these amounts, $1,781,000 and $394,000 were for Federal income taxes. During the nine months and three months ended September 30, 2014, the Company recognized $1,121,000 and $397,000, respectively, of income tax expense. Of these amounts, $1,012,000 and $355,000 were for Federal income taxes. Amounts related to Federal income taxes for 2015 and 2014 primarily represented direct reductions to the Company’s deferred tax asset related to its net operating loss carryforward. The deferred tax asset attributable to the Company’s net operating loss carryforward totaled approximately $1.9 million and $3.2 million at December 31, 2014 and December 31, 2013, respectively. Also during the nine months ended September 30, 2015 and September 30, 2014, the Company’s gross unrealized securities losses declined by approximately $819,000 and $1,097,000, respectively, which decreased the deferred tax asset related to unrealized available for sale securities losses by approximately $295,000 and $394,000, respectively.</t>
  </si>
  <si>
    <t>Note 9 - Fair Value Measurements</t>
  </si>
  <si>
    <t>Fair Value Disclosures [Abstract]</t>
  </si>
  <si>
    <t>Fair Value Disclosures [Text Block]</t>
  </si>
  <si>
    <t>Note 9 –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Generally accepted accounting principles also establish a fair value hierarchy which requires an entity to maximize the use of observable inputs and minimize the use of unobservable inputs when measuring fair value. The standard describes three levels of inputs that may be used to measure fair value: Level 1 Level 2 Level 3 The Company used the following methods and assumptions to estimate fair value: Available for Sale Investment Securities Investment securities available-for-sale are recorded at fair value on a recurring basis. Fair value measurement is based upon quoted prices, if available (Leve1 1). If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Securities classified as Level 3 include asset-backed securities in less liquid markets. The fair values of level 3 available for sale investment securities are determined by a third party pricing service and reviewed by the Company’s Chief Financial Officer for reasonableness. The fair value of the trust preferred securities is computed based upon discounted cash flows estimated using interest rates, principal balances of note classes and underlying issuers, the timing and amount of interest and principal payments of the underlying issuers, and the allocation to the note classes. Current estimates of expected cash flows are based on the most recent trustee reports and any other relevant market information, including announcements of interest payment deferrals or defaults of underlying issuers. The payment, default and recovery assumptions are believed to reflect the assumptions of market participants. Cash flows are discounted at appropriate market rates, including consideration of credit spreads and illiquidity discounts. Loans Held for Sale Mortgage loans held for sale are carried at the lower of cost or market value. The fair value of mortgage loans held for sale is based on what secondary markets are currently offering for portfolios with similar characteristics. As such, the Company categorizes loans subjected to nonrecurring fair value adjustments as Level 2. There were no fair value adjustments to mortgage loans held for sale as of September 30, 2015 and December 31, 2014. Impaired Loans Loans for which it is probable that payment of interest and principal will not be made in accordance with the contractual terms of the loan agreement are considered impaired. Impaired loans are carried at the lesser of their principal balance or their fair value. The Company considers problem loans with principal balances of $250,000 or greater individually for impairment. The fair value of loans individually evaluated for impairment is estimated using one of several methods, including the present value of expected cash flows, market price of the loan, if available, or fair value of the underlying collateral less estimated costs to sell. At September 30, 2015, all impaired loans deemed collateral dependent were evaluated based on the fair value of the underlying collateral less estimated costs to sell, while those not deemed collateral dependent were evaluated based on the present value of expected cash flows. Those impaired loans not requiring a specific allowance for loan losses allocation represent loans with fair values exceeding their recorded investments. Impaired loans for which a specific allowance is established based on the fair value of collateral require classification in the fair value hierarchy. If the fair value of an impaired loan is based on an observable market price of the loan, the Company records the impaired loan as nonrecurring Level 2. When the fair value of an impaired loan is based on discounted cash flows or the fair value of the underlying collateral less estimated cost to sell, the Company records the impaired loan as nonrecurring Level 3. Other real estate owned Assets acquired through or instead of loan foreclosure are initially recorded at fair value less estimated costs to sell when acquired, establishing a new cost basis. These assets are subsequently accounted for at the lower of cost or fair value less estimated costs to sell. Fair value is commonly based on recent real estate appraisals. For both collateral dependent impaired loans and other real estate owned the Company uses appraisals prepared by certified appraisal professionals whose qualifications and licenses have been reviewed and verified by the Compan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lead to a Level 3 classification of the inputs for determining fair value. Once the Company receives an appraisal on an impaired loan, the Chief Credit Officer and Chief Financial Officer review the assumptions and approaches utilized in the Assets measured at fair value on a recurring basis are as follows as of September 30, 2015 and December 31, 2014 (dollars in thousands)
September 30, 2015
Quoted Market Price in Active Markets ( Level 1 ) Significant Other O bservable Inputs ( Level 2 ) Significant Unobservable Inputs ( Level 3 ) Total
Available-for-sale investment securities
Mortgage backed
Government sponsored enterprises $ - $ 22,248 $ - $ 22,248
Municipals - 3,674 - 3,674
Other - 4,158 2,866 7,024
Total assets at fair value $ - $ 30,080 $ 2,866 $ 32,946
December 31, 2014
Quoted Market Price in Active Markets ( Level 1 ) Significant Other O bservable Inputs ( Level 2 ) Significant Unobservable Inputs ( Level 3 ) Total
Available-for-sale investment securities
Mortgage backed
Government sponsored enterprises $ - $ 24,938 $ - $ 24,938
Municipals - 4,184 - 4,184
Other - 4,139 2,008 6,147
Total assets at fair value $ - $ 33,261 $ 2,008 $ 35,269 Investments in collateralized debt obligations and a single-issue trust preferred security comprise the Company’s Level 3 assets as shown above.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re were no transfers between Level 1 and Level 2 during 2015 or 2014. The Company has no liabilities carried at fair value or measured at fair value on a recurring basis. The following table reconciles the changes in recurring Level 3 financial instruments for the nine months ended September 30, 2015 and 2014 ( dollars in thousands)
September 30 , September 30 ,
201 5 201 4
Beginning of Year Balance $ 2,008 $ 1,836
Discount Accretion 6 7
Reduction in Unrealized Loss 852 200
Ending Balance $ 2,866 $ 2,043 The following table presents quantitative information about Level 3 fair value measurements at September 30, 2015 (dollars in thousands)
Security Type Fair Value Valuation Technique Unobservable Input Rates
Collateralized $ 2,366 Discounted Discount rate Approximately 8%
Weighted default probability for deferring issuers Approximately 36%
Recovery rate on deferring issuers 10% - 15%
Default probability for current issuers 0.33% - 7.50%
Trust Preferred Security $ 500 Discounted cash flows Discount rate Approximately 4% The significant unobservable inputs used in the fair value measurement of the Company’s collateralized debt obligations investments are prepayment rates, probability of default, and loss severity in the event of default. Significant increases/(decreases) in any of those inputs in isolation would result in a significantly lower/(higher) fair value measurement. Generally, a change in the assumption used for the probability of default is accompanied by a directionally similar change in the assumption used for the loss severity and a directionally opposite change in the assumption used for prepayment rates. In addition to the collateralized debt obligations included in the table above, the Company owns a trust preferred security backed by a single issuer for which meaningful pricing data is not readily available. The security’s book value of $500,000 is assumed to equal its fair value. The discount rate shown for the security in the table above approximates the security’s yield at September 30, 2015. No changes in unrealized gains and losses for Level 3 asssets were recorded in earnings for either of the nine month periods ended September 30, 2015 or September 30, 2014. Assets measured at fair value on a nonrecurring basis are as follows as of September 30, 2015 and December 31, 2014 (dollars in thousands)
September 30 , 201 5
Quoted Market Price in Active Markets ( Level 1 ) Significant Other Observable Inputs ( Level 2 ) Significant Unobservable Inputs ( Level 3 ) Total
Impaired Loans
1 - 4 Family Residential $ - $ - $ 1,841 $ 1,841
Commercial Real Estate - - 1,517 1,517
Other Real Estate Owned
Construction and Land Development - - 54 54
Total assets at fair value $ - $ - $ 3,412 $ 3,412
December 31, 201 4
Quoted Market Price in Active Markets ( Level 1 ) Significant Other Observable Inputs ( Level 2 ) Significant Unobservable Inputs ( Level 3 ) Total
Impaired Loans
1 - 4 Family Residential $ - $ - $ 2,124 $ 2,124
Commercial Real Estate - - 1,105 1,105
Other Real Estate Owned
1 - 4 Family Residential - - 334 334
Construction and Land Development - - 54 54
Total assets at fair value $ - $ - $ 3,617 $ 3,617 Impaired loans measured at fair value had a recorded investment of $3,164,000 with a valuation allowance of $42,000 at September 30 , 2015. This valuation allowance included no provision for loan losses recorded during the nine months or three months ended September 30, 2015. Impaired loans measured at fair value had a recorded investment of $3,065,000 with a valuation allowance of $63,000 at December 31, 2014, resulting in an additional provision for loan losses of $40,000 for the year ended December 31, 2014. This additional provision was assigned to 1 – 4 Family Residential loans. Impaired loans measured at fair value had a recorded investment of $3,700,000 with a valuation allowance of $68,000 at September 30, 2014, resulting in an additional provision for loan losses of $113,000 for the nine months ended September 30, 2014. The additional provision included $21,000 for 1 – 4 Family Residential loans and $92,000 for Multifamily loans. During the three months ended September 30, 2014, the Company charged down its impaired Multifamily loans, thereby eliminating the related valuation allowance. The additional provision for loan losses for the three months ended September 30, 2014 totaled $21,000 and was attributable to 1- 4 Family Residential loans. Other real estate owned measured at fair value less estimated costs to sell at September 30, 2015, had a net carrying amount of $50,000, which was comprised of the outstanding balance of $165,000, net of a valuation allowance of $115,000. No impairment provisions were made during the nine months or three months ended September 30, 2015. Other real estate owned measured at fair value less costs to sell at December 31, 2014, had a net carrying amount of $361,000, which was comprised of the outstanding balance of $482,000, net of a valuation allowance of $121,000. This valuation allowance included $6,000 of impairment provision made during the year ended December 31, 2014, which related entirely to 1-4 Family Residential real estate . Other real estate owned measured at fair value less estimated costs to sell at September 30, 2014 had a net carrying amount of $361,000, which was comprised of the outstanding balance of $482,000, net of a valuation allowance of $121,000. This valuation allowance included an impairment provision of $6,000 made during the nine months ended September 30, 2014, all of which related to 1 – 4 Family Residential property. There was no impairment provision made for the three months ending September 30, 2014. The Company has no liabilities carried at fair value or measured at fair value on a nonrecurring basis. The following table presents quantitative information about Level 3 fair value measurements for financial instruments measured at fair value on a non-recurring basis at September 30, 2015 and December 31, 2014:
Valuation Techniques Unobservable Inputs Range
Impaired Loans
1 - 4 Family Residential Sales comparison approach Bank Owned Discount 10% - 20%
Multifamily Residential
Construction and Land Development
Commercial Real Estate Sales comparison approach Bank Owned Discount 10% - 20%
Income approach Capitalization Rate 8% - 12%
Other Real Estate Owned
Commercial Office Properties Sales comparison approach Bank Owned Discount 10% - 20%
Income approach Capitalization Rate 8% - 12%
Commercial Lots Sales comparison approach Bank Owned Discount 10% - 20%
Residential 1 – 4 Family Lots
Residential 1 – 4 Family Homes
Residential 1 – 4 Family Under Construction
Multifamily Residential The estimated fair values of the Company’s financial instruments are as follows (dollars in thousands):
Fair Value Measurements at September 30 , 201 5 Using:
Carrying
Amount Level 1 Level 2 Level 3 Total
Financial assets
Cash and cash equivalents $ 20,042 $ 20,042 $ - $ - $ 20,042
Available for sale investment securities 32,946 - 30,080 2,866 32,946
Federal Home Loan Bank Stock 3,059 N/A N/A N/A N/A
Loans, net 382,756 - - 383,132 383,132
Accrued interest receivable 1,220 - 85 1,135 1,220
Financial liabilities
Deposits 350,913 233,115 118,055 - 351,170
Short term borrowings 3,904 - 3,904 - 3,904
Advances from Federal Home Loan Bank 62,000 - 65,834 - 65,834
Junior subordinated debentures 10,310 - - 5,182 5,182
Accrued interest payable 379 1 377 1 379
Fair Value Measurements at December 31, 201 4 Using:
Carrying
Amount Level 1 Level 2 Level 3 Total
Financial assets
Cash and cash equivalents $ 33,572 $ 33,572 $ - $ - $ 33,572
Available for sale investment securities 35,269 - 33,261 2,008 35,269
Federal Home Loan Bank Stock 4,000 N/A N/A N/A N/A
Loans, net 358,546 - - 355,310 355,310
Accrued interest receivable 1,169 - 97 1,072 1,169
Financial liabilities
Deposits 331,034 210,391 120,950 - 331,341
Short term borrowings 3,802 - 3,802 - 3,802
Advances from Federal Home Loan Bank 80,000 - 83,488 - 83,488
Junior subordinated debentures 10,310 - - 5,018 5,018
Accrued interest payable 777 - 776 1 777 Valuation Methodologies The following is a description of the valuation methodologies used for assets and liabilities that are not recorded at fair value, but whose fair value must be estimated and disclosed: Cash and Cash Equivalents The carrying amounts of cash and short-term instruments approximate fair values and are classified Level 1. FHLB Stock It is not practical to determine the fair value of FHLB stock due to restrictions placed on its transferability. Loans Fair values of loans, excluding loans held for sale, are estimated as follows: For variable rate loans that reprice frequently and with no significant change in credit risk, fair values are based on carrying values , resulting in a Level 3 classification. Fair values for other loans are estimated using discounted cash flow analyses, using interest rates currently being offered for loans with similar terms to borrowers of similar credit quality ,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 resulting in a Level 1 classification. The carrying amounts of variable rate, fixed-term money market accounts and certificates of deposit approximate their fair values at the reporting date ,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 resulting in a Level 2 classification. Short-term Borrowings The carrying amounts of federal funds purchased, borrowings under repurchase agreements, and other short-term borrowings, generally maturing within ninety days, approximate their fair values , resulting in a Level 2 classification. Other Borrowings The fair values of the Company’s long-term borrowings are estimated using discounted cash flow analyses based on the current borrowing rates for similar types of borrowing arrangements , resulting in a Level 2 classification. The fair values of the Company’s Subordinated Debentures are estimated using discounted cash flow analyses based on the current borrowing rates for similar types of borrowing arrangements , resulting in a Level 3 classification. Accrued Interest Receivable/Payable The carrying amounts of accrued interest are assigned Levels 1, 2, or 3 classifications commensurate with the assets or liabilities with which they are associated.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Note 5 - Investment Securities (Tables)</t>
  </si>
  <si>
    <t>Schedule of Available-for-sale Securities Reconciliation [Table Text Block]</t>
  </si>
  <si>
    <t xml:space="preserve">( Amounts in thousands) September 30 , 201 5
Amortized Gross Unrealized Estimated
Cost Gains Losses Fair Value
Available for sale
Mortgage backed
Government sponsored enterprises $ 22,259 $ 75 $ 86 $ 22,248
Municipal securities 3,431 243 - 3,674
Other 8,215 56 1,247 7,024
Total $ 33,905 $ 374 $ 1,333 $ 32,946
December 31, 2014
Amortized Gross Unrealized Estimated
Cost Gains Losses Fair V alue
Available for sale
Mortgage backed
Government sponsored enterprises $ 24,915 $ 103 $ 80 $ 24,938
Municipal securities 3,924 260 - 4,184
Other 8,208 37 2,098 6,147
Total $ 37,047 $ 400 $ 2,178 $ 35,269 </t>
  </si>
  <si>
    <t>Available-for-sale Securities, Continuous Unrealized Loss Position, Fair Value [Table Text Block]</t>
  </si>
  <si>
    <t xml:space="preserve">(Amounts in thousands) September 30 , 201 5
Less than Twelve Months
Twelve Months or More Total
Unrealized Unrealized Unrealized
Fair Value Losses Fair Value Losses Fair Value Losses
Mortgage backed $ 14,474 $ 86 $ - $ - $ 14,474 $ 86
Other - - 2,468 1,247 2,468 1,247
Total $ 14,474 $ 86 $ 2,468 $ 1,247 $ 16,942 $ 1,333
December 31, 20 14
Less than Twelve M onths
T welve M onths or M ore Total
Unrealized Unrealized Unrealized
Fair V alue L osses Fair V alue L osses Fair V alue L osses
Mortgage backed $ - $ - $ 15,990 $ 80 $ 15,990 $ 80
Other - - 1,610 2,098 1,610 2,098
Total $ - $ - $ 17,600 $ 2,178 $ 17,600 $ 2,178 </t>
  </si>
  <si>
    <t>Schedule of Financial Instruments Owned and Pledged as Collateral [Table Text Block]</t>
  </si>
  <si>
    <t xml:space="preserve">Tranche Current Balance Required Overcollateralization % Current Overcollateralization %
A $ 169,266 128.00 % 139.03 %
B 37,934 115.00 % 113.57 %
C 48,376 106.20 % 92.08 %
D 28,537 100.30 % 82.83 %
Income Notes 18,000 N/A N/A </t>
  </si>
  <si>
    <t>Unrealized Gain (Loss) on Investments [Table Text Block]</t>
  </si>
  <si>
    <t xml:space="preserve">September 30, 2015
(Amounts in thousands)
Security A Security B
Book Value $ 1,827 $ 1,738
Fair Value $ 1,209 $ 1,157
Unrealized Loss $ 618 $ 581
Number of underlying financial institution issuers 45 38
Number of deferrals and defaults 7 11
Additional expected deferrals/ defaults* N/A 0/1
Excess Subordination as a percentage of performing collateral** 33.13 % N/A </t>
  </si>
  <si>
    <t>Investments Classified by Contractual Maturity Date [Table Text Block]</t>
  </si>
  <si>
    <t xml:space="preserve">(Amounts in thousands) Amortized Fair
Cost Value
Due after one but within five years $ 440 $ 459
Due after five but within ten years 2,455 2,638
Due after ten years 4,601 3,443
Mortgage backed 22,259 22,248
Equity securities with no maturity 4,150 4,158
Total investment securities available-for-sale $ 33,905 $ 32,946 </t>
  </si>
  <si>
    <t>Note 6 - Loans (Tables)</t>
  </si>
  <si>
    <t>Schedule of Accounts, Notes, Loans and Financing Receivable [Table Text Block]</t>
  </si>
  <si>
    <t xml:space="preserve">(Dollars in thousands) September 30 , December 31,
201 5 2014
Real estate secured loans:
Residential 1-4 Family $ 239,463 $ 217,518
Multifamily 4,716 5,108
Commercial 89,179 87,906
Construction and land development 32,363 29,060
Total real estate secured loans 365,721 339,592
Commercial and industrial 18,597 22,022
Consumer 2,862 2,206
Other 348 328
Total gross loans 387,528 364,148
Allowance for loan losses (4,772 ) (5,602 )
$ 382,756 $ 358,546 </t>
  </si>
  <si>
    <t>Financing Receivable Credit Quality Indicators [Table Text Block]</t>
  </si>
  <si>
    <t xml:space="preserve">Real Estate Secured
Residential 1-4 Family Multi Family Commercial Construction and Land Development
2015 2014 2015 2014 2015 2014 2015 2014
Grade
1 $ - $ - $ - $ - $ - $ - $ - $ -
2 - - - - - - - -
3 128,598 107,353 1,290 1,350 18,559 14,965 14,940 11,197
4 58,206 56,164 1,065 1,111 29,220 28,180 9,049 7,310
5 45,308 46,873 2,028 2,309 32,107 33,081 7,659 9,571
6 1,507 1,587 333 - 4,663 2,042 61 269
7 5,655 4,930 - 338 4,630 9,638 654 703
8 189 611 - - - - - 10
9 - - - - - - - -
Total $ 239,463 $ 217,518 $ 4,716 $ 5,108 $ 89,179 $ 87,906 $ 32,363 $ 29,060
Non-Real Estate Secured
Commercial Consumer Other Total
2015 2014 2015 2014 2015 2014 2015 2014
Grade
1 $ 508 $ 2,223 $ 376 $ 397 $ - $ - $ 884 $ 2,620
2 2 - - - - - 2 -
3 2,298 2,205 939 480 91 94 166,715 137,644
4 7,878 6,628 373 220 233 181 106,024 99,794
5 6,186 9,589 1,059 977 24 53 94,371 102,453
6 788 18 - - - - 7,352 3,916
7 937 1,359 115 132 - - 11,991 17,100
8 - - - - - - 189 621
9 - - - - - - - -
Total $ 18,597 $ 22,022 $ 2,862 $ 2,206 $ 348 $ 328 $ 387,528 $ 364,148 </t>
  </si>
  <si>
    <t>Past Due Financing Receivables [Table Text Block]</t>
  </si>
  <si>
    <t xml:space="preserve">September 30, 2015 30-59 Days Past Due 60-89 Days Past Due Greater Than 90 Days Total Past Due Current Total Loans Receivable Recorded Investment &gt; 90 Days and Accruing
Real Estate Secured
1-4 Family Residential $ 1,288 $ 1,263 $ 1,522 $ 4,073 $ 235,390 $ 239,463 $ -
Multifamily Residential - - - - 4,716 4,716 -
Commercial Real Estate 542 - 470 1,012 88,167 89,179 45
Construction and Land Development 44 - - 44 32,319 32,363 -
Non - Real Estate Secured -
Commercial and Industrial 67 - 50 117 18,480 18,597 -
Consumer and Other 258 30 11 299 2,911 3,210 -
Total $ 2,199 $ 1,293 $ 2,053 $ 5,545 $ 381,983 $ 387,528 $ 45
December 31, 2014 30-59 Days Past Due 60-89 Days Past Due Greater Than 90 Days Total Past Due Current Total Loans Receivable Recorded Investment &gt; 90 Days and Accruing
Real Estate Secured
1-4 Family Residential $ 1,748 $ 955 $ 1,972 $ 4,675 $ 212,843 $ 217,518 $ -
Multifamily Residential - - - - 5,108 5,108 -
Commercial Real Estate 794 1,930 1,073 3,797 84,109 87,906 -
Construction and Land Development - 52 10 62 28,998 29,060 -
Non - Real Estate Secured -
Commercial and Industrial 235 66 146 447 21,575 22,022 -
Consumer and Other 8 15 13 36 2,498 2,534 -
Total $ 2,785 $ 3,018 $ 3,214 $ 9,017 $ 355,131 $ 364,148 $ - </t>
  </si>
  <si>
    <t>Schedule of Financing Receivables, Non Accrual Status [Table Text Block]</t>
  </si>
  <si>
    <t xml:space="preserve">September 30 , December 31,
2015 201 4
1-4 Family Residential $ 2,403 $ 2,956
Multifamily Residential - -
Commercial Real Estate 1,554 1,096
Construction and Land Development - 10
Commercial and Industrial 562 859
Consumer and Other 12 48
Total $ 4,531 $ 4,969 </t>
  </si>
  <si>
    <t>Allowance for Credit Losses on Financing Receivables [Table Text Block]</t>
  </si>
  <si>
    <t xml:space="preserve">(Dollars in thousands) September 30 , September 30 ,
2015 201 4
Balance, beginning of year $ 5,602 $ 6,041
Provision for loan losses (900 ) -
Net (chargeoffs), recoveries 70 (103 )
Balance, end of quarter $ 4,772 $ 5,938 </t>
  </si>
  <si>
    <t>Schedule of Credit Losses Related to Financing Receivables, Current and Noncurrent [Table Text Block]</t>
  </si>
  <si>
    <t xml:space="preserve">For the Nine Months Ended September 30, 2015
Beginning Balance Charge Offs Recoveries Provisions Ending Allowance for Loan Losses
(Dollars in thousands) General Reserves Specific Reserves Total
Real Estate Secured
1-4 Family Residential $ 1,595 $ (73 ) $ - $ 161 $ 1,641 $ 42 $ 1,683
Multifamily Residential 61 - 144 (178 ) 27 - 27
Commercial Real Estate 1,424 - 190 (710 ) 904 - 904
Construction and Land Development 312 - 21 (119 ) 214 - 214
Non - Real Estate Secured
Commercial and Industrial 496 (261 ) 11 131 377 - 377
Consumer and Other 32 (6 ) 44 (49 ) 21 - 21
Other
Other General Reserves 1,363 - - (67 ) 1,296 - 1,296
Unallocated 319 - - (69 ) 250 - 250
Total $ 5,602 $ (340 ) $ 410 $ (900 ) $ 4,730 $ 42 $ 4,772
For the Nine Months Ended September 30 , 201 4
Beginning Balance Charge Offs Recoveries Provisions Ending Allowance for Loan Losses
(Dollars in thousands) General Reserves Specific Reserves Total
Real Estate Secured
1-4 Family Residential $ 1,829 $ (52 ) $ 46 $ (231 ) $ 1,524 $ 68 $ 1,592
Multifamily Residential 58 (113 ) - 153 98 - 98
Commercial Real Estate 1,031 (106 ) 1 594 1,520 - 1,520
Construction and Land Development 585 (114 ) 19 (201 ) 289 - 289
Non - Real Estate Secured
Commercial and Industrial 690 (42 ) 213 (286 ) 575 - 575
Consumer and Other 24 (1 ) 46 (36 ) 33 - 33
Other
Other General Reserves 1,339 - - 14 1,353 - 1,353
Unallocated 485 - - (7 ) 478 - 478
Total $ 6,041 $ (428 ) $ 325 $ - $ 5,870 $ 68 $ 5,938
For the Three Months Ended September 3 0 , 201 5
Beginning Balance Charge Offs Recoveries Provisions Ending Allowance for Loan Losses
(Dollars in thousands) General Reserves Specific Reserves Total
Real Estate Secured
1-4 Family Residential $ 1,397 $ (38 ) $ - $ 324 $ 1,641 $ 42 $ 1,683
Multifamily Residential 80 - - (53 ) 27 - 27
Commercial Real Estate 837 - - 67 904 - 904
Construction and Land Development 448 - 3 (237 ) 214 - 214
Non - Real Estate Secured
Commercial and Industrial 547 (180 ) 1 9 377 - 377
Consumer and Other 29 - - (8 ) 21 - 21
Other
Other General Reserves 1,380 - - (84 ) 1,296 - 1,296
Unallocated 268 - - (18 ) 250 - 250
Total $ 4,986 $ (218 ) $ 4 $ - $ 4,730 $ 42 $ 4,772
For the Three Months Ended September 3 0 , 201 4
Beginning Balance Charge Offs Recoveries Provisions Ending Allowance for Loan Losses
(Dollars in thousands) General Reserves Specific Reserves Total
Real Estate Secured
1-4 Family Residential $ 1,280 $ - $ 37 $ 275 $ 1,524 $ 68 $ 1,592
Multifamily Residential 197 (113 ) - 14 98 - 98
Commercial Real Estate 1,096 - 1 423 1,520 - 1,520
Construction and Land Development 633 (58 ) 1 (287 ) 289 - 289
Non - Real Estate Secured
Commercial and Industrial 713 - 32 (170 ) 575 - 575
Consumer and Other 21 - 1 11 33 - 33
Other
Other General Reserves 1,451 - - (98 ) 1,353 - 1,353
Unallocated 646 - - (168 ) 478 - 478
Total $ 6,037 $ (171 ) $ 72 $ - $ 5,870 $ 68 $ 5,938
For the Year Ended December 31, 2014
Beginning Balance Charge Offs Recoveries Provisions Ending Allowance for Loan Losses
(Dollars in thousands) General Reserves Specific Reserves Total
Real Estate Secured
1-4 Family Residential $ 1,829 $ (52 ) $ 46 $ (228 ) $ 1,532 $ 63 $ 1,595
Multi Family Residential 58 (155 ) 11 147 61 - 61
Commercial Real Estate 1,031 (159 ) 342 210 1,424 - 1,424
Construction and Land Development 585 (114 ) 21 (180 ) 312 - 312
Non - Real Estate Secured
Commercial and Industrial 690 (42 ) 218 (370 ) 496 496
Consumer and Other 24 (1 ) 46 (37 ) 32 - 32
Other
Other General Reserves 1,339 - - 24 1,363 - 1,363
Unallocated 485 - - (166 ) 319 - 319
Total $ 6,041 $ (523 ) $ 684 $ (600 ) $ 5,539 $ 63 $ 5,602 </t>
  </si>
  <si>
    <t>Schedule of Loans Evaluated For Impairment [Table Text Block]</t>
  </si>
  <si>
    <t xml:space="preserve">Loans Receivable: As of September 30, 2015
(Dollars in thousands) Individually evaluated for impairment Collectively evaluated for impairment Total
Real Estate Secured
1-4 Family Residential $ 1,964 $ 237,499 $ 239,463
Multifamily Residential - 4,716 4,716
Commercial Real Estate 1,473 87,706 89,179
Construction and Land Development - 32,363 32,363
Non - Real Estate Secured
Commercial and Industrial 402 18,195 18,597
Consumer and Other - 3,210 3,210
Total $ 3,839 $ 383,689 $ 387,528
Loans Receivable: As of December 31, 2014
(Dollars in thousands) Individually evaluated for impairment Collectively evaluated for impairment Total
Real Estate Secured
1-4 Family Residential $ 2,251 $ 215,267 $ 217,518
Multifamily Residential - 5,108 5,108
Commercial Real Estate 1,096 86,810 87,906
Construction and Land Development - 29,060 29,060
Non - Real Estate Secured
Commercial and Industrial 545 21,477 22,022
Consumer and Other - 2,534 2,534
Total $ 3,892 $ 360,256 $ 364,148 </t>
  </si>
  <si>
    <t>Impaired Financing Receivables [Table Text Block]</t>
  </si>
  <si>
    <t xml:space="preserve">Impaired Loans
For the Nine Months ended September 30, 2015
Unpaid Principal Balance Recorded Investment (1) Related Allowance Life to Date Charge offs Average Recorded Investment Interest Income Recognized
With no related allowance recorded
1-4 Family Residential $ 1,590 $ 1,469 $ - $ 121 $ 1,491 $ 33
Multifamily Residential - - - - - -
Commercial Real Estate 1,473 1,473 - - 1,528 -
Construction and Land Development - - - - - -
Commercial and Industrial 402 402 - - 421 -
Consumer and Other - - - - - -
With an allowance recorded
1-4 Family Residential $ 495 $ 495 $ 42 $ - $ 504 $ -
Multifamily Residential - - - - - -
Commercial Real Estate - - - - - -
Construction and Land Development - - - - - -
Commercial and Industrial - - - - - -
Consumer and Other - - - - - -
Total
1-4 Family Residential $ 2,085 $ 1,964 $ 42 $ 121 $ 1,995 $ 33
Multifamily Residential - - - - - -
Commercial Real Estate 1,473 1,473 - - 1,528 -
Construction and Land Development - - - - - -
Commercial and Industrial 402 402 - - 421 -
Consumer and Other - - - - - -
Total $ 3,960 $ 3,839 $ 42 $ 121 $ 3,944 $ 33
Impaired Loans
For the Nine Months Ended September 30, 2014
Unpaid Principal Balance Recorded Investment (1) Related Allowance Life to Date Charge offs Average Recorded Investment Interest Income Recognized
With no related allowance recorded
1-4 Family Residential $ 1,820 $ 1,734 $ - $ 86 $ 1,758 $ -
Multifamily Residential 997 884 - 113 960 -
Commercial Real Estate 2,848 2,848 - - 2,906 8
Construction and Land Development - - - - - -
Commercial and Industrial 560 560 - - 578 -
Consumer and Other - - - - - -
With an allowance recorded
1-4 Family Residential $ 682 $ 647 $ 68 $ 35 $ 667 $ -
Multifamily Residential - - - - - -
Commercial Real Estate - - - - - -
Construction and Land Development - - - - - -
Commercial and Industrial - - - - - -
Consumer and Other - - - - - -
Total
1-4 Family Residential $ 2,502 $ 2,381 $ 68 $ 121 $ 2,425 $ -
Multifamily Residential 997 884 - 113 960 -
Commercial Real Estate 2,848 2,848 - - 2,906 8
Construction and Land Development - - - - - -
Commercial and Industrial 560 560 - - 578 -
Consumer and Other - - - - - -
Total $ 6,907 $ 6,673 $ 68 $ 234 $ 6,869 $ 8
Unpaid Principal Balance Recorded Investment (1) Related Allowance Life to Date Charge offs Average Recorded Investment Interest Income Recognized
With no related allowance recorded
1-4 Family Residential $ 1,590 $ 1,469 $ - $ 121 $ 1,474 $ 14
Multifamily Residential - - - - - -
Commercial Real Estate 1,473 1,473 - - 1,509 -
Construction and Land Development - - - - - -
Commercial and Industrial 402 402 - - 408 -
Consumer and Other - - - - - -
With an allowance recorded
1-4 Family Residential $ 495 $ 495 $ 42 $ - $ 498 $ -
Multifamily Residential - - - - - -
Commercial Real Estate - - - - - -
Construction and Land Development - - - - - -
Commercial and Industrial - - - - - -
Consumer and Other - - - - - -
Total
1-4 Family Residential $ 2,085 $ 1,964 $ 42 $ 121 $ 1,972 $ 14
Multifamily Residential - - - - - -
Commercial Real Estate 1,473 1,473 - - 1,509 -
Construction and Land Development - - - - - -
Commercial and Industrial 402 402 - - 408 -
Consumer and Other - - - - - -
Total $ 3,960 $ 3,839 $ 42 $ 121 $ 3,889 $ 14
Impaired Loans
For the Three Months Ended September 30, 2014
Unpaid Principal Balance Recorded Investment (1) Related Allowance Life to Date Charge offs Average Recorded Investment Interest Income Recognized
With no related allowance recorded
1-4 Family Residential $ 1,820 $ 1,734 $ - $ 86 $ 1,743 $ -
Multifamily Residential 997 884 - 113 935 -
Commercial Real Estate 2,848 2,848 - - 2,865 3
Construction and Land Development - - - - - -
Commercial and Industrial 560 560 - - 565 -
Consumer and Other - - - - - -
With an allowance recorded
1-4 Family Residential $ 682 $ 647 $ 68 $ 35 $ 658 $ -
Multifamily Residential - - - - - -
Commercial Real Estate - - - - - -
Construction and Land Development - - - - - -
Commercial and Industrial - - - - - -
Consumer and Other - - - - - -
Total
1-4 Family Residential $ 2,502 $ 2,381 $ 68 $ 121 $ 2,401 $ -
Multifamily Residential 997 884 - 113 935 -
Commercial Real Estate 2,848 2,848 - - 2,865 3
Construction and Land Development - - - - - -
Commercial and Industrial 560 560 - - 565 -
Consumer and Other - - - - - -
Total $ 6,907 $ 6,673 $ 68 $ 234 $ 6,766 $ 3
Impaired Loans
For the Year Ended December 31, 2014
Unpaid Principal Balance Recorded Investment (1) Related Allowance Life to Date Charge offs Average Recorded Investment Interest Income Recognized
With no related allowance recorded
1-4 Family Residential $ 1,859 $ 1,738 $ - $ 121 $ 1,787 $ 12
Multifamily Residential - - - - - -
Commercial Real Estate 1,096 1,096 - - 1,127 -
Construction and Land Development - - - - - -
Commercial and Industrial 545 545 - - 565 -
Consumer and Other - - - - - -
With an allowance recorded
1-4 Family Residential $ 513 $ 513 $ 63 $ - $ 517 $ -
Multifamily Residential - - - - - -
Commercial Real Estate - - - - - -
Construction and Land Development - - - - - -
Commercial and Industrial - - - - - -
Consumer and Other - - - - - -
Total
1-4 Family Residential $ 2,372 $ 2,251 $ 63 $ 121 $ 2,304 $ 12
Multifamily Residential - - - - - -
Commercial Real Estate 1,096 1,096 - - 1,127 -
Construction and Land Development - - - - - -
Commercial and Industrial 545 545 - - 565 -
Consumer and Other - - - - - -
Total $ 4,013 $ 3,892 $ 63 $ 121 $ 3,996 $ 12 </t>
  </si>
  <si>
    <t>Note 9 - Fair Value Measurements (Tables)</t>
  </si>
  <si>
    <t>Note 9 - Fair Value Measurements (Tables) [Line Items]</t>
  </si>
  <si>
    <t>Fair Value, Assets Measured on Recurring Basis [Table Text Block]</t>
  </si>
  <si>
    <t xml:space="preserve">September 30, 2015
Quoted Market Price in Active Markets ( Level 1 ) Significant Other O bservable Inputs ( Level 2 ) Significant Unobservable Inputs ( Level 3 ) Total
Available-for-sale investment securities
Mortgage backed
Government sponsored enterprises $ - $ 22,248 $ - $ 22,248
Municipals - 3,674 - 3,674
Other - 4,158 2,866 7,024
Total assets at fair value $ - $ 30,080 $ 2,866 $ 32,946
December 31, 2014
Quoted Market Price in Active Markets ( Level 1 ) Significant Other O bservable Inputs ( Level 2 ) Significant Unobservable Inputs ( Level 3 ) Total
Available-for-sale investment securities
Mortgage backed
Government sponsored enterprises $ - $ 24,938 $ - $ 24,938
Municipals - 4,184 - 4,184
Other - 4,139 2,008 6,147
Total assets at fair value $ - $ 33,261 $ 2,008 $ 35,269 </t>
  </si>
  <si>
    <t>Fair Value Inputs, Assets, Quantitative Information [Table Text Block]</t>
  </si>
  <si>
    <t xml:space="preserve">Valuation Techniques Unobservable Inputs Range
Impaired Loans
1 - 4 Family Residential Sales comparison approach Bank Owned Discount 10% - 20%
Multifamily Residential
Construction and Land Development
Commercial Real Estate Sales comparison approach Bank Owned Discount 10% - 20%
Income approach Capitalization Rate 8% - 12%
Other Real Estate Owned
Commercial Office Properties Sales comparison approach Bank Owned Discount 10% - 20%
Income approach Capitalization Rate 8% - 12%
Commercial Lots Sales comparison approach Bank Owned Discount 10% - 20%
Residential 1 – 4 Family Lots
Residential 1 – 4 Family Homes
Residential 1 – 4 Family Under Construction
Multifamily Residential </t>
  </si>
  <si>
    <t>Fair Value Measurements, Nonrecurring [Table Text Block]</t>
  </si>
  <si>
    <t xml:space="preserve">September 30 , 201 5
Quoted Market Price in Active Markets ( Level 1 ) Significant Other Observable Inputs ( Level 2 ) Significant Unobservable Inputs ( Level 3 ) Total
Impaired Loans
1 - 4 Family Residential $ - $ - $ 1,841 $ 1,841
Commercial Real Estate - - 1,517 1,517
Other Real Estate Owned
Construction and Land Development - - 54 54
Total assets at fair value $ - $ - $ 3,412 $ 3,412
December 31, 201 4
Quoted Market Price in Active Markets ( Level 1 ) Significant Other Observable Inputs ( Level 2 ) Significant Unobservable Inputs ( Level 3 ) Total
Impaired Loans
1 - 4 Family Residential $ - $ - $ 2,124 $ 2,124
Commercial Real Estate - - 1,105 1,105
Other Real Estate Owned
1 - 4 Family Residential - - 334 334
Construction and Land Development - - 54 54
Total assets at fair value $ - $ - $ 3,617 $ 3,617 </t>
  </si>
  <si>
    <t>Fair Value, by Balance Sheet Grouping [Table Text Block]</t>
  </si>
  <si>
    <t xml:space="preserve">Fair Value Measurements at September 30 , 201 5 Using:
Carrying
Amount Level 1 Level 2 Level 3 Total
Financial assets
Cash and cash equivalents $ 20,042 $ 20,042 $ - $ - $ 20,042
Available for sale investment securities 32,946 - 30,080 2,866 32,946
Federal Home Loan Bank Stock 3,059 N/A N/A N/A N/A
Loans, net 382,756 - - 383,132 383,132
Accrued interest receivable 1,220 - 85 1,135 1,220
Financial liabilities
Deposits 350,913 233,115 118,055 - 351,170
Short term borrowings 3,904 - 3,904 - 3,904
Advances from Federal Home Loan Bank 62,000 - 65,834 - 65,834
Junior subordinated debentures 10,310 - - 5,182 5,182
Accrued interest payable 379 1 377 1 379
Fair Value Measurements at December 31, 201 4 Using:
Carrying
Amount Level 1 Level 2 Level 3 Total
Financial assets
Cash and cash equivalents $ 33,572 $ 33,572 $ - $ - $ 33,572
Available for sale investment securities 35,269 - 33,261 2,008 35,269
Federal Home Loan Bank Stock 4,000 N/A N/A N/A N/A
Loans, net 358,546 - - 355,310 355,310
Accrued interest receivable 1,169 - 97 1,072 1,169
Financial liabilities
Deposits 331,034 210,391 120,950 - 331,341
Short term borrowings 3,802 - 3,802 - 3,802
Advances from Federal Home Loan Bank 80,000 - 83,488 - 83,488
Junior subordinated debentures 10,310 - - 5,018 5,018
Accrued interest payable 777 - 776 1 777 </t>
  </si>
  <si>
    <t>Level 3 Assets (Member)</t>
  </si>
  <si>
    <t xml:space="preserve">September 30 , September 30 ,
201 5 201 4
Beginning of Year Balance $ 2,008 $ 1,836
Discount Accretion 6 7
Reduction in Unrealized Loss 852 200
Ending Balance $ 2,866 $ 2,043 </t>
  </si>
  <si>
    <t>Trust Preferred Securities [Member]</t>
  </si>
  <si>
    <t xml:space="preserve">Security Type Fair Value Valuation Technique Unobservable Input Rates
Collateralized $ 2,366 Discounted Discount rate Approximately 8%
Weighted default probability for deferring issuers Approximately 36%
Recovery rate on deferring issuers 10% - 15%
Default probability for current issuers 0.33% - 7.50%
Trust Preferred Security $ 500 Discounted cash flows Discount rate Approximately 4% </t>
  </si>
  <si>
    <t>Note 2 - Organization (Details) - BNC Bancorp [Member] $ / shares in Units, $ in Millions</t>
  </si>
  <si>
    <t>Aug. 14, 2015USD ($)$ / sharesshares</t>
  </si>
  <si>
    <t>Note 2 - Organization (Details) [Line Items]</t>
  </si>
  <si>
    <t>Business Combination, Consideration Transferred (in Dollars) | $</t>
  </si>
  <si>
    <t>Business Combination, Volume Weighted Average Price, Trading Period</t>
  </si>
  <si>
    <t>20 days</t>
  </si>
  <si>
    <t>Equal to or Greater Than $22 [Member]</t>
  </si>
  <si>
    <t>Business Combination, Volumne Weighted Average Price (VWAP) Range, Lower Range Limit</t>
  </si>
  <si>
    <t>Business Combination, Number of Acquirer's Shares to be Converted for Each Acquiree's Share (in Shares) | shares</t>
  </si>
  <si>
    <t>Less Than $22 But Greater Than $19 [Member]</t>
  </si>
  <si>
    <t>Business Combination, Volumne Weighted Average Price (VWAP) Range, Upper Range Limit</t>
  </si>
  <si>
    <t>Business Combination, Amount Payable in Acquirer's Shares to be Converted for Each Acquiree's Share</t>
  </si>
  <si>
    <t>Equal to or Less Than $19 [Member]</t>
  </si>
  <si>
    <t>Note 5 - Investment Securities (Details)</t>
  </si>
  <si>
    <t>12 Months Ended</t>
  </si>
  <si>
    <t>Sep. 30, 2015USD ($)</t>
  </si>
  <si>
    <t>Mar. 31, 2011USD ($)</t>
  </si>
  <si>
    <t>Dec. 31, 2014USD ($)</t>
  </si>
  <si>
    <t>Note 5 - Investment Securities (Details) [Line Items]</t>
  </si>
  <si>
    <t>Available-for-sale Securities, Continuous Unrealized Loss Position, 12 Months or Longer, Accumulated Loss</t>
  </si>
  <si>
    <t>Percentage of Unrealized Losses</t>
  </si>
  <si>
    <t>94.00%</t>
  </si>
  <si>
    <t>100.00%</t>
  </si>
  <si>
    <t>Available-for-sale, Securities in Unrealized Loss Positions, Qualitative Disclosure, Number of Positions</t>
  </si>
  <si>
    <t>Increase (Decrease) in Unrealized Losses for Other Securities</t>
  </si>
  <si>
    <t>Available-for-sale Securities, Amortized Cost Basis</t>
  </si>
  <si>
    <t>Available-for-sale Securities</t>
  </si>
  <si>
    <t>Other than Temporary Impairment Losses, Investments, Available-for-sale Securities</t>
  </si>
  <si>
    <t>Available-for-sale Securities Pledged as Collateral</t>
  </si>
  <si>
    <t>Percent of Investment Lost On More Subordinate Claims</t>
  </si>
  <si>
    <t>Accumulated Other Comprehensive Income (Loss), Other than Temporary Impairment, Not Credit Loss, Net of Tax, Available-for-sale, Debt Securities</t>
  </si>
  <si>
    <t>Available-for-sale, Securities in Unrealized Loss Positions, Qualitative Disclosure, Other, Default Rate</t>
  </si>
  <si>
    <t>50.00%</t>
  </si>
  <si>
    <t>Investment Securities [Member]</t>
  </si>
  <si>
    <t>Individual Other Security [Member]</t>
  </si>
  <si>
    <t>Securities Pledged as Collateral [Member]</t>
  </si>
  <si>
    <t>Fixed Income Investments [Member]</t>
  </si>
  <si>
    <t>Payment in Kind (PIK) Note [Member]</t>
  </si>
  <si>
    <t>Maximum [Member] | Payment in Kind (PIK) Note [Member]</t>
  </si>
  <si>
    <t>Deferred Interest Period</t>
  </si>
  <si>
    <t>5 years</t>
  </si>
  <si>
    <t>Fair Value, Inputs, Level 3 [Member] | Collateralized Debt Obligations [Member]</t>
  </si>
  <si>
    <t>Collateralized Agreements</t>
  </si>
  <si>
    <t>Note 5 - Investment Securities (Details) - Amortized Cost and Fair Value of Investment Securities - USD ($) $ in Thousands</t>
  </si>
  <si>
    <t>Mortgage backed</t>
  </si>
  <si>
    <t>Amortized Cost</t>
  </si>
  <si>
    <t>Gross Unrealized Gains</t>
  </si>
  <si>
    <t>Gross Unrealized Losses</t>
  </si>
  <si>
    <t>Mortgage-backed Securities, Issued by US Government Sponsored Enterprises [Member]</t>
  </si>
  <si>
    <t>US States and Political Subdivisions Debt Securities [Member]</t>
  </si>
  <si>
    <t>Other Debt Obligations [Member]</t>
  </si>
  <si>
    <t>Note 5 - Investment Securities (Details) - Available-for-sale Securities - USD ($)</t>
  </si>
  <si>
    <t>Note 5 - Investment Securities (Details) - Available-for-sale Securities [Line Items]</t>
  </si>
  <si>
    <t>Fair value, less than twelve months</t>
  </si>
  <si>
    <t>Unrealized losses, less than twelve months</t>
  </si>
  <si>
    <t>Fair value, twelve months or more</t>
  </si>
  <si>
    <t>Unrealized losses, twelve months or more</t>
  </si>
  <si>
    <t>Fair value</t>
  </si>
  <si>
    <t>Unrealized losses</t>
  </si>
  <si>
    <t>Collateralized Mortgage Backed Securities [Member]</t>
  </si>
  <si>
    <t>Note 5 - Investment Securities (Details) - Balance and Overcollateralization for Individual Tranches $ in Thousands</t>
  </si>
  <si>
    <t>Financial Instruments Owned and Pledged as Collateral [Line Items]</t>
  </si>
  <si>
    <t>Current Balance (in Dollars)</t>
  </si>
  <si>
    <t>Required Overcollateralization [Member]</t>
  </si>
  <si>
    <t>Overcollateralization %</t>
  </si>
  <si>
    <t>0.00%</t>
  </si>
  <si>
    <t>Current Overcollateralization [Member]</t>
  </si>
  <si>
    <t>Tranche A [Member]</t>
  </si>
  <si>
    <t>Tranche A [Member] | Required Overcollateralization [Member]</t>
  </si>
  <si>
    <t>128.00%</t>
  </si>
  <si>
    <t>Tranche A [Member] | Current Overcollateralization [Member]</t>
  </si>
  <si>
    <t>139.03%</t>
  </si>
  <si>
    <t>Tranche B [Member]</t>
  </si>
  <si>
    <t>Tranche B [Member] | Required Overcollateralization [Member]</t>
  </si>
  <si>
    <t>115.00%</t>
  </si>
  <si>
    <t>Tranche B [Member] | Current Overcollateralization [Member]</t>
  </si>
  <si>
    <t>113.57%</t>
  </si>
  <si>
    <t>Tranche C [Member]</t>
  </si>
  <si>
    <t>Tranche C [Member] | Required Overcollateralization [Member]</t>
  </si>
  <si>
    <t>106.20%</t>
  </si>
  <si>
    <t>Tranche C [Member] | Current Overcollateralization [Member]</t>
  </si>
  <si>
    <t>92.08%</t>
  </si>
  <si>
    <t>Tranche D [Member]</t>
  </si>
  <si>
    <t>Tranche D [Member] | Required Overcollateralization [Member]</t>
  </si>
  <si>
    <t>100.30%</t>
  </si>
  <si>
    <t>Tranche D [Member] | Current Overcollateralization [Member]</t>
  </si>
  <si>
    <t>82.83%</t>
  </si>
  <si>
    <t>Note 5 - Investment Securities (Details) - Trust Preferred Securities $ in Thousands</t>
  </si>
  <si>
    <t>Security A [Member]</t>
  </si>
  <si>
    <t>Note 5 - Investment Securities (Details) - Trust Preferred Securities [Line Items]</t>
  </si>
  <si>
    <t>Book Value (in Dollars)</t>
  </si>
  <si>
    <t>Fair Value (in Dollars)</t>
  </si>
  <si>
    <t>Unrealized Loss (in Dollars)</t>
  </si>
  <si>
    <t>Number of underlying financial institution issuers</t>
  </si>
  <si>
    <t>Number of deferrals and defaults</t>
  </si>
  <si>
    <t>Additional expected deferrals/ defaults*</t>
  </si>
  <si>
    <t>[1]</t>
  </si>
  <si>
    <t>Excess Subordination as a percentage of performing collateral**</t>
  </si>
  <si>
    <t>33.13%</t>
  </si>
  <si>
    <t>[2]</t>
  </si>
  <si>
    <t>Security B [Member]</t>
  </si>
  <si>
    <t xml:space="preserve"> </t>
  </si>
  <si>
    <t>No assessment of these numbers was made for Security A as it was not modeled for cash flows due to its current payment status and its excess subordination. For Security B, this includes issuers for which there is an estimated probability of deferral or default of 50% or greater. None of the remaining performing collateral was projected as a future deferral or default, due to low Texas ratios; one deferring issuer was projected to default.</t>
  </si>
  <si>
    <t>Security B is in a support tranche and has no excess subordination.</t>
  </si>
  <si>
    <t>Note 5 - Investment Securities (Details) - Contractual Maturity of Available-for-Sale Securities - USD ($) $ in Thousands</t>
  </si>
  <si>
    <t>Note 5 - Investment Securities (Details) - Contractual Maturity of Available-for-Sale Securities [Line Items]</t>
  </si>
  <si>
    <t>Due after one but within five years</t>
  </si>
  <si>
    <t>Due after five but within ten years</t>
  </si>
  <si>
    <t>Due after ten years</t>
  </si>
  <si>
    <t>Total investment securities available-for-sale</t>
  </si>
  <si>
    <t>Equity securities with no maturity amortized cost</t>
  </si>
  <si>
    <t>Equity securities with no maturity fair value</t>
  </si>
  <si>
    <t>Equity Securities with No Maturity [Member]</t>
  </si>
  <si>
    <t>Note 6 - Loans (Details)</t>
  </si>
  <si>
    <t>Sep. 30, 2014USD ($)</t>
  </si>
  <si>
    <t>Note 6 - Loans (Details) [Line Items]</t>
  </si>
  <si>
    <t>Financing Receivable, Recorded Investment, Nonaccrual Status</t>
  </si>
  <si>
    <t>Loans and Leases Receivable, Impaired, Interest Lost on Nonaccrual Loans</t>
  </si>
  <si>
    <t>Impaired Financing Receivable, Recorded Investment</t>
  </si>
  <si>
    <t>Financing Receivable, Individually Evaluated for Impairment</t>
  </si>
  <si>
    <t>Financing Receivable, Recorded Investment, 90 Days Past Due and Still Accruing</t>
  </si>
  <si>
    <t>Financing Receivable, Modifications, Recorded Investment</t>
  </si>
  <si>
    <t>Loans and Leases Receivable, Impaired, Troubled Debt, Interest Income</t>
  </si>
  <si>
    <t>Impaired Financing Receivable, Interest Income, Accrual Method</t>
  </si>
  <si>
    <t>Financing Receivable, Modifications, Number of Contracts</t>
  </si>
  <si>
    <t>Financing Receivable, Modifications,Number of Contracts, Charged Off</t>
  </si>
  <si>
    <t>Financing Receivables, Impaired, Troubled Debt Restructuring, Write-down</t>
  </si>
  <si>
    <t>Financing Receivable, Modifications, Number of Contracts Paid-off</t>
  </si>
  <si>
    <t>Threshold for Impairment Evaluation</t>
  </si>
  <si>
    <t>Troubled Debt Restructuring [Member]</t>
  </si>
  <si>
    <t>Including Non-Accrual Loans and TDRs [Member]</t>
  </si>
  <si>
    <t>Nonperforming Financial Instruments [Member]</t>
  </si>
  <si>
    <t>Impaired balance; excludes accrued interest receivable and deferred fees and costs due to immateriality.</t>
  </si>
  <si>
    <t>Note 6 - Loans (Details) - Loan Composition - USD ($) $ in Thousands</t>
  </si>
  <si>
    <t>Real estate secured loans:</t>
  </si>
  <si>
    <t>Loans</t>
  </si>
  <si>
    <t>Allowance for loan losses</t>
  </si>
  <si>
    <t>Residential 1 - 4 Family Real Estate [Member] | Real Estate Portfolio Segment [Member]</t>
  </si>
  <si>
    <t>Multifamily Real Estate [Member] | Real Estate Portfolio Segment [Member]</t>
  </si>
  <si>
    <t>Commercial Real Estate [Member] | Real Estate Portfolio Segment [Member]</t>
  </si>
  <si>
    <t>Construction and Land Development Real Estate [Member] | Real Estate Portfolio Segment [Member]</t>
  </si>
  <si>
    <t>Real Estate [Member] | Real Estate Portfolio Segment [Member]</t>
  </si>
  <si>
    <t>Uncollateralized [Member] | Commercial Portfolio Segment [Member]</t>
  </si>
  <si>
    <t>Uncollateralized [Member] | Consumer Portfolio Segment [Member]</t>
  </si>
  <si>
    <t>Uncollateralized [Member] | Other Portfolio Segment [Member]</t>
  </si>
  <si>
    <t>Note 6 - Loans (Details) - Credit Risk Profile by Creditworthiness Category - USD ($) $ in Thousands</t>
  </si>
  <si>
    <t>Grade</t>
  </si>
  <si>
    <t>Grade 1 [Member]</t>
  </si>
  <si>
    <t>Grade 2 [Member]</t>
  </si>
  <si>
    <t>Grade 3 [Member]</t>
  </si>
  <si>
    <t>Grade 4 [Member]</t>
  </si>
  <si>
    <t>Grade 5 [Member]</t>
  </si>
  <si>
    <t>Grade 6 [Member]</t>
  </si>
  <si>
    <t>Grade 7 [Member]</t>
  </si>
  <si>
    <t>Grade 8 [Member]</t>
  </si>
  <si>
    <t>Grade 9 [Member]</t>
  </si>
  <si>
    <t>Residential 1-4 Family [Member] | Real Estate Portfolio Segment [Member]</t>
  </si>
  <si>
    <t>Residential 1-4 Family [Member] | Real Estate Portfolio Segment [Member] | Grade 1 [Member]</t>
  </si>
  <si>
    <t>Residential 1-4 Family [Member] | Real Estate Portfolio Segment [Member] | Grade 2 [Member]</t>
  </si>
  <si>
    <t>Residential 1-4 Family [Member] | Real Estate Portfolio Segment [Member] | Grade 3 [Member]</t>
  </si>
  <si>
    <t>Residential 1-4 Family [Member] | Real Estate Portfolio Segment [Member] | Grade 4 [Member]</t>
  </si>
  <si>
    <t>Residential 1-4 Family [Member] | Real Estate Portfolio Segment [Member] | Grade 5 [Member]</t>
  </si>
  <si>
    <t>Residential 1-4 Family [Member] | Real Estate Portfolio Segment [Member] | Grade 6 [Member]</t>
  </si>
  <si>
    <t>Residential 1-4 Family [Member] | Real Estate Portfolio Segment [Member] | Grade 7 [Member]</t>
  </si>
  <si>
    <t>Residential 1-4 Family [Member] | Real Estate Portfolio Segment [Member] | Grade 8 [Member]</t>
  </si>
  <si>
    <t>Residential 1-4 Family [Member] | Real Estate Portfolio Segment [Member] | Grade 9 [Member]</t>
  </si>
  <si>
    <t>Multifamily Real Estate [Member] | Real Estate Portfolio Segment [Member] | Grade 1 [Member]</t>
  </si>
  <si>
    <t>Multifamily Real Estate [Member] | Real Estate Portfolio Segment [Member] | Grade 2 [Member]</t>
  </si>
  <si>
    <t>Multifamily Real Estate [Member] | Real Estate Portfolio Segment [Member] | Grade 3 [Member]</t>
  </si>
  <si>
    <t>Multifamily Real Estate [Member] | Real Estate Portfolio Segment [Member] | Grade 4 [Member]</t>
  </si>
  <si>
    <t>Multifamily Real Estate [Member] | Real Estate Portfolio Segment [Member] | Grade 5 [Member]</t>
  </si>
  <si>
    <t>Multifamily Real Estate [Member] | Real Estate Portfolio Segment [Member] | Grade 6 [Member]</t>
  </si>
  <si>
    <t>Multifamily Real Estate [Member] | Real Estate Portfolio Segment [Member] | Grade 7 [Member]</t>
  </si>
  <si>
    <t>Multifamily Real Estate [Member] | Real Estate Portfolio Segment [Member] | Grade 8 [Member]</t>
  </si>
  <si>
    <t>Multifamily Real Estate [Member] | Real Estate Portfolio Segment [Member] | Grade 9 [Member]</t>
  </si>
  <si>
    <t>Commercial Real Estate [Member] | Real Estate Portfolio Segment [Member] | Grade 1 [Member]</t>
  </si>
  <si>
    <t>Commercial Real Estate [Member] | Real Estate Portfolio Segment [Member] | Grade 2 [Member]</t>
  </si>
  <si>
    <t>Commercial Real Estate [Member] | Real Estate Portfolio Segment [Member] | Grade 3 [Member]</t>
  </si>
  <si>
    <t>Commercial Real Estate [Member] | Real Estate Portfolio Segment [Member] | Grade 4 [Member]</t>
  </si>
  <si>
    <t>Commercial Real Estate [Member] | Real Estate Portfolio Segment [Member] | Grade 5 [Member]</t>
  </si>
  <si>
    <t>Commercial Real Estate [Member] | Real Estate Portfolio Segment [Member] | Grade 6 [Member]</t>
  </si>
  <si>
    <t>Commercial Real Estate [Member] | Real Estate Portfolio Segment [Member] | Grade 7 [Member]</t>
  </si>
  <si>
    <t>Commercial Real Estate [Member] | Real Estate Portfolio Segment [Member] | Grade 8 [Member]</t>
  </si>
  <si>
    <t>Commercial Real Estate [Member] | Real Estate Portfolio Segment [Member] | Grade 9 [Member]</t>
  </si>
  <si>
    <t>Construction and Land Development Real Estate [Member] | Real Estate Portfolio Segment [Member] | Grade 1 [Member]</t>
  </si>
  <si>
    <t>Construction and Land Development Real Estate [Member] | Real Estate Portfolio Segment [Member] | Grade 2 [Member]</t>
  </si>
  <si>
    <t>Construction and Land Development Real Estate [Member] | Real Estate Portfolio Segment [Member] | Grade 3 [Member]</t>
  </si>
  <si>
    <t>Construction and Land Development Real Estate [Member] | Real Estate Portfolio Segment [Member] | Grade 4 [Member]</t>
  </si>
  <si>
    <t>Construction and Land Development Real Estate [Member] | Real Estate Portfolio Segment [Member] | Grade 5 [Member]</t>
  </si>
  <si>
    <t>Construction and Land Development Real Estate [Member] | Real Estate Portfolio Segment [Member] | Grade 6 [Member]</t>
  </si>
  <si>
    <t>Construction and Land Development Real Estate [Member] | Real Estate Portfolio Segment [Member] | Grade 7 [Member]</t>
  </si>
  <si>
    <t>Construction and Land Development Real Estate [Member] | Real Estate Portfolio Segment [Member] | Grade 8 [Member]</t>
  </si>
  <si>
    <t>Construction and Land Development Real Estate [Member] | Real Estate Portfolio Segment [Member] | Grade 9 [Member]</t>
  </si>
  <si>
    <t>Uncollateralized [Member] | Commercial Portfolio Segment [Member] | Grade 1 [Member]</t>
  </si>
  <si>
    <t>Uncollateralized [Member] | Commercial Portfolio Segment [Member] | Grade 2 [Member]</t>
  </si>
  <si>
    <t>Uncollateralized [Member] | Commercial Portfolio Segment [Member] | Grade 3 [Member]</t>
  </si>
  <si>
    <t>Uncollateralized [Member] | Commercial Portfolio Segment [Member] | Grade 4 [Member]</t>
  </si>
  <si>
    <t>Uncollateralized [Member] | Commercial Portfolio Segment [Member] | Grade 5 [Member]</t>
  </si>
  <si>
    <t>Uncollateralized [Member] | Commercial Portfolio Segment [Member] | Grade 6 [Member]</t>
  </si>
  <si>
    <t>Uncollateralized [Member] | Commercial Portfolio Segment [Member] | Grade 7 [Member]</t>
  </si>
  <si>
    <t>Uncollateralized [Member] | Commercial Portfolio Segment [Member] | Grade 8 [Member]</t>
  </si>
  <si>
    <t>Uncollateralized [Member] | Commercial Portfolio Segment [Member] | Grade 9 [Member]</t>
  </si>
  <si>
    <t>Uncollateralized [Member] | Consumer Portfolio Segment [Member] | Grade 1 [Member]</t>
  </si>
  <si>
    <t>Uncollateralized [Member] | Consumer Portfolio Segment [Member] | Grade 2 [Member]</t>
  </si>
  <si>
    <t>Uncollateralized [Member] | Consumer Portfolio Segment [Member] | Grade 3 [Member]</t>
  </si>
  <si>
    <t>Uncollateralized [Member] | Consumer Portfolio Segment [Member] | Grade 4 [Member]</t>
  </si>
  <si>
    <t>Uncollateralized [Member] | Consumer Portfolio Segment [Member] | Grade 5 [Member]</t>
  </si>
  <si>
    <t>Uncollateralized [Member] | Consumer Portfolio Segment [Member] | Grade 6 [Member]</t>
  </si>
  <si>
    <t>Uncollateralized [Member] | Consumer Portfolio Segment [Member] | Grade 7 [Member]</t>
  </si>
  <si>
    <t>Uncollateralized [Member] | Consumer Portfolio Segment [Member] | Grade 8 [Member]</t>
  </si>
  <si>
    <t>Uncollateralized [Member] | Consumer Portfolio Segment [Member] | Grade 9 [Member]</t>
  </si>
  <si>
    <t>Uncollateralized [Member] | Other Portfolio Segment [Member] | Grade 1 [Member]</t>
  </si>
  <si>
    <t>Uncollateralized [Member] | Other Portfolio Segment [Member] | Grade 2 [Member]</t>
  </si>
  <si>
    <t>Uncollateralized [Member] | Other Portfolio Segment [Member] | Grade 3 [Member]</t>
  </si>
  <si>
    <t>Uncollateralized [Member] | Other Portfolio Segment [Member] | Grade 4 [Member]</t>
  </si>
  <si>
    <t>Uncollateralized [Member] | Other Portfolio Segment [Member] | Grade 5 [Member]</t>
  </si>
  <si>
    <t>Uncollateralized [Member] | Other Portfolio Segment [Member] | Grade 6 [Member]</t>
  </si>
  <si>
    <t>Uncollateralized [Member] | Other Portfolio Segment [Member] | Grade 7 [Member]</t>
  </si>
  <si>
    <t>Uncollateralized [Member] | Other Portfolio Segment [Member] | Grade 8 [Member]</t>
  </si>
  <si>
    <t>Uncollateralized [Member] | Other Portfolio Segment [Member] | Grade 9 [Member]</t>
  </si>
  <si>
    <t>Note 6 - Loans (Details) - Past Due Loans - USD ($)</t>
  </si>
  <si>
    <t>Real Estate Secured</t>
  </si>
  <si>
    <t>Total past due</t>
  </si>
  <si>
    <t>Current</t>
  </si>
  <si>
    <t>Total loans receivable</t>
  </si>
  <si>
    <t>Recorded investment &gt; 90 days and accruing</t>
  </si>
  <si>
    <t>Financing Receivables, 30 to 59 Days Past Due [Member]</t>
  </si>
  <si>
    <t>Financing Receivables, 60 to 89 Days Past Due [Member]</t>
  </si>
  <si>
    <t>Financing Receivables, Equal to Greater than 90 Days Past Due [Member]</t>
  </si>
  <si>
    <t>Residential 1 - 4 Family Real Estate [Member] | Real Estate Portfolio Segment [Member] | Financing Receivables, 30 to 59 Days Past Due [Member]</t>
  </si>
  <si>
    <t>Residential 1 - 4 Family Real Estate [Member] | Real Estate Portfolio Segment [Member] | Financing Receivables, 60 to 89 Days Past Due [Member]</t>
  </si>
  <si>
    <t>Residential 1 - 4 Family Real Estate [Member] | Real Estate Portfolio Segment [Member] | Financing Receivables, Equal to Greater than 90 Days Past Due [Member]</t>
  </si>
  <si>
    <t>Multifamily Real Estate [Member] | Real Estate Portfolio Segment [Member] | Financing Receivables, 30 to 59 Days Past Due [Member]</t>
  </si>
  <si>
    <t>Multifamily Real Estate [Member] | Real Estate Portfolio Segment [Member] | Financing Receivables, 60 to 89 Days Past Due [Member]</t>
  </si>
  <si>
    <t>Multifamily Real Estate [Member] | Real Estate Portfolio Segment [Member] | Financing Receivables, Equal to Greater than 90 Days Past Due [Member]</t>
  </si>
  <si>
    <t>Commercial Real Estate [Member] | Real Estate Portfolio Segment [Member] | Financing Receivables, 30 to 59 Days Past Due [Member]</t>
  </si>
  <si>
    <t>Commercial Real Estate [Member] | Real Estate Portfolio Segment [Member] | Financing Receivables, 60 to 89 Days Past Due [Member]</t>
  </si>
  <si>
    <t>Commercial Real Estate [Member] | Real Estate Portfolio Segment [Member] | Financing Receivables, Equal to Greater than 90 Days Past Due [Member]</t>
  </si>
  <si>
    <t>Construction and Land Development Real Estate [Member] | Real Estate Portfolio Segment [Member] | Financing Receivables, 30 to 59 Days Past Due [Member]</t>
  </si>
  <si>
    <t>Construction and Land Development Real Estate [Member] | Real Estate Portfolio Segment [Member] | Financing Receivables, 60 to 89 Days Past Due [Member]</t>
  </si>
  <si>
    <t>Construction and Land Development Real Estate [Member] | Real Estate Portfolio Segment [Member] | Financing Receivables, Equal to Greater than 90 Days Past Due [Member]</t>
  </si>
  <si>
    <t>Uncollateralized [Member] | Commercial Portfolio Segment [Member] | Financing Receivables, 30 to 59 Days Past Due [Member]</t>
  </si>
  <si>
    <t>Uncollateralized [Member] | Commercial Portfolio Segment [Member] | Financing Receivables, 60 to 89 Days Past Due [Member]</t>
  </si>
  <si>
    <t>Uncollateralized [Member] | Commercial Portfolio Segment [Member] | Financing Receivables, Equal to Greater than 90 Days Past Due [Member]</t>
  </si>
  <si>
    <t>Uncollateralized [Member] | Consumer and Other Portfolio Segment [Member]</t>
  </si>
  <si>
    <t>Uncollateralized [Member] | Consumer and Other Portfolio Segment [Member] | Financing Receivables, 30 to 59 Days Past Due [Member]</t>
  </si>
  <si>
    <t>Uncollateralized [Member] | Consumer and Other Portfolio Segment [Member] | Financing Receivables, 60 to 89 Days Past Due [Member]</t>
  </si>
  <si>
    <t>Uncollateralized [Member] | Consumer and Other Portfolio Segment [Member] | Financing Receivables, Equal to Greater than 90 Days Past Due [Member]</t>
  </si>
  <si>
    <t>Note 6 - Loans (Details) - Non Accrual Loans - USD ($) $ in Thousands</t>
  </si>
  <si>
    <t>Note 6 - Loans (Details) - Non Accrual Loans [Line Items]</t>
  </si>
  <si>
    <t>Nonaccrual loans</t>
  </si>
  <si>
    <t>Uncollateralized [Member] | Consumer and Other [Member]</t>
  </si>
  <si>
    <t>Note 6 - Loans (Details) - Allowance for Loan Losses Activity - USD ($) $ in Thousands</t>
  </si>
  <si>
    <t>Allowance for Loan Losses Activity [Abstract]</t>
  </si>
  <si>
    <t>Balance</t>
  </si>
  <si>
    <t>Net (chargeoffs), recoveries</t>
  </si>
  <si>
    <t>Note 6 - Loans (Details) - Allowance for Loan Losses - USD ($) $ in Thousands</t>
  </si>
  <si>
    <t>Charge Offs</t>
  </si>
  <si>
    <t>Recoveries</t>
  </si>
  <si>
    <t>Provisions</t>
  </si>
  <si>
    <t>Uncollateralized [Member] | Other General Reserves Portfolio Segment [Member]</t>
  </si>
  <si>
    <t>Uncollateralized [Member] | Unallocated Financing Receivables [Member]</t>
  </si>
  <si>
    <t>General Reserves [Member]</t>
  </si>
  <si>
    <t>General Reserves [Member] | Residential 1 - 4 Family Real Estate [Member] | Real Estate Portfolio Segment [Member]</t>
  </si>
  <si>
    <t>General Reserves [Member] | Multifamily Real Estate [Member] | Real Estate Portfolio Segment [Member]</t>
  </si>
  <si>
    <t>General Reserves [Member] | Commercial Real Estate [Member] | Real Estate Portfolio Segment [Member]</t>
  </si>
  <si>
    <t>General Reserves [Member] | Construction and Land Development Real Estate [Member] | Real Estate Portfolio Segment [Member]</t>
  </si>
  <si>
    <t>General Reserves [Member] | Uncollateralized [Member] | Commercial Portfolio Segment [Member]</t>
  </si>
  <si>
    <t>General Reserves [Member] | Uncollateralized [Member] | Consumer and Other Portfolio Segment [Member]</t>
  </si>
  <si>
    <t>General Reserves [Member] | Uncollateralized [Member] | Other General Reserves Portfolio Segment [Member]</t>
  </si>
  <si>
    <t>General Reserves [Member] | Uncollateralized [Member] | Unallocated Financing Receivables [Member]</t>
  </si>
  <si>
    <t>Specific Reserves [Member]</t>
  </si>
  <si>
    <t>Specific Reserves [Member] | Residential 1 - 4 Family Real Estate [Member] | Real Estate Portfolio Segment [Member]</t>
  </si>
  <si>
    <t>Note 6 - Loans (Details) - Loans Evaluated for Impairment - USD ($) $ in Thousands</t>
  </si>
  <si>
    <t>Loan evaluated for impairment - individually evaluated for impairment</t>
  </si>
  <si>
    <t>Loan evaluated for impairment - collectively evaluated for impairment</t>
  </si>
  <si>
    <t>Loan evaluated for impairment</t>
  </si>
  <si>
    <t>Note 6 - Loans (Details) - Impaired Loans - USD ($) $ in Thousands</t>
  </si>
  <si>
    <t>With an allowance recorded</t>
  </si>
  <si>
    <t>Related allowance, with an allowance recorded</t>
  </si>
  <si>
    <t>Unpaid principal balance</t>
  </si>
  <si>
    <t>Recorded investment</t>
  </si>
  <si>
    <t>Related allowance</t>
  </si>
  <si>
    <t>Life to date charge offs</t>
  </si>
  <si>
    <t>Average recorded investment</t>
  </si>
  <si>
    <t>Interest income recognized</t>
  </si>
  <si>
    <t>With no related allowance recorded</t>
  </si>
  <si>
    <t>Unpaid principal balance, with no related allowance recorded</t>
  </si>
  <si>
    <t>Recorded investment, with no related allowance recorded</t>
  </si>
  <si>
    <t>Life to date charge offs,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Life to date charge offs, with an allowance recorded</t>
  </si>
  <si>
    <t>Average recorded investment, with an allowance recorded</t>
  </si>
  <si>
    <t>Note 7 - Repurchase Agreements (Details) - USD ($)</t>
  </si>
  <si>
    <t>Note 7 - Repurchase Agreements (Details) [Line Items]</t>
  </si>
  <si>
    <t>Securities Sold under Agreements to Repurchase</t>
  </si>
  <si>
    <t>Securities Sold under Agreements to Repurchase, Fair Value of Collateral</t>
  </si>
  <si>
    <t>Note 8 - Deferred Taxes (Details) - USD ($)</t>
  </si>
  <si>
    <t>Dec. 31, 2013</t>
  </si>
  <si>
    <t>Deferred Tax Assets, Valuation Allowance</t>
  </si>
  <si>
    <t>Deferred Tax Assets, Gross</t>
  </si>
  <si>
    <t>Deferred Tax Assets, Net</t>
  </si>
  <si>
    <t>Income Tax Expense (Benefit)</t>
  </si>
  <si>
    <t>Federal Income Tax Expense (Benefit), Continuing Operations</t>
  </si>
  <si>
    <t>Deferred Tax Assets, Operating Loss Carryforwards</t>
  </si>
  <si>
    <t>Other Comprehensive Income (Loss), Unrealized Holding Gain (Loss) on Securities Arising During Period, before Tax</t>
  </si>
  <si>
    <t>Deferred Tax Asset Available-for-sale Securities, Increase (Decrease)</t>
  </si>
  <si>
    <t>Note 9 - Fair Value Measurements (Details) - USD ($)</t>
  </si>
  <si>
    <t>Note 9 - Fair Value Measurements (Details) [Line Items]</t>
  </si>
  <si>
    <t>Liabilities, Fair Value Disclosure, Recurring</t>
  </si>
  <si>
    <t>Trust Preferred Securities Book Value</t>
  </si>
  <si>
    <t>Impaired Financing Receivable, Related Allowance</t>
  </si>
  <si>
    <t>Provision for Loan Losses Expensed</t>
  </si>
  <si>
    <t>Other Real Estate</t>
  </si>
  <si>
    <t>SEC Schedule III, Real Estate, Gross</t>
  </si>
  <si>
    <t>Real Estate Owned, Valuation Allowance</t>
  </si>
  <si>
    <t>Real Estate Owned, Valuation Allowance, Provision</t>
  </si>
  <si>
    <t>Impairment of Real Estate</t>
  </si>
  <si>
    <t>Liabilities, Fair Value Disclosure, Nonrecurring</t>
  </si>
  <si>
    <t>Estimate of Fair Value Measurement [Member]</t>
  </si>
  <si>
    <t>Impaired Loans [Member] | Estimate of Fair Value Measurement [Member]</t>
  </si>
  <si>
    <t>Impaired Loans [Member] | Estimate of Fair Value Measurement [Member] | Residential 1 - 4 Family Real Estate [Member] | Real Estate Portfolio Segment [Member]</t>
  </si>
  <si>
    <t>Impaired Loans [Member] | Estimate of Fair Value Measurement [Member] | Multifamily Real Estate [Member] | Real Estate Portfolio Segment [Member]</t>
  </si>
  <si>
    <t>Other Real Estate Owned [Member] | Estimate of Fair Value Measurement [Member] | Residential 1 - 4 Family Real Estate [Member] | Real Estate Portfolio Segment [Member]</t>
  </si>
  <si>
    <t>Mortgages [Member]</t>
  </si>
  <si>
    <t>Assets, Fair Value Adjustment</t>
  </si>
  <si>
    <t>Fair Value, Inputs, Level 3 [Member]</t>
  </si>
  <si>
    <t>Fair Value, Assets Measured on Recurring Basis, Change in Unrealized Gain (Loss)</t>
  </si>
  <si>
    <t>Note 9 - Fair Value Measurements (Details) - Assets Measured at Fair Value on a Recurring Basis - USD ($) $ in Thousands</t>
  </si>
  <si>
    <t>Municipals</t>
  </si>
  <si>
    <t>Other available-for-sale securities</t>
  </si>
  <si>
    <t>Total assets at fair value</t>
  </si>
  <si>
    <t>Fair Value, Inputs, Level 1 [Member]</t>
  </si>
  <si>
    <t>Fair Value, Inputs, Level 1 [Member] | Mortgage-backed Securities, Issued by US Government Sponsored Enterprises [Member]</t>
  </si>
  <si>
    <t>Fair Value, Inputs, Level 2 [Member]</t>
  </si>
  <si>
    <t>Fair Value, Inputs, Level 2 [Member] | Mortgage-backed Securities, Issued by US Government Sponsored Enterprises [Member]</t>
  </si>
  <si>
    <t>Fair Value, Inputs, Level 3 [Member] | Mortgage-backed Securities, Issued by US Government Sponsored Enterprises [Member]</t>
  </si>
  <si>
    <t>Note 9 - Fair Value Measurements (Details) - Recurring Level 3 Financial Instruments - USD ($) $ in Thousands</t>
  </si>
  <si>
    <t>Recurring Level 3 Financial Instruments [Abstract]</t>
  </si>
  <si>
    <t>Beginning of Year Balance</t>
  </si>
  <si>
    <t>Discount Accretion</t>
  </si>
  <si>
    <t>Reduction in Unrealized Loss</t>
  </si>
  <si>
    <t>Ending Balance</t>
  </si>
  <si>
    <t>Note 9 - Fair Value Measurements (Details) - Quantitive Information about Level 3 Fair Value Measurements $ in Thousands</t>
  </si>
  <si>
    <t>Collateralized Debt Obligations [Member]</t>
  </si>
  <si>
    <t>Fair Value Inputs, Assets, Quantitative Information [Line Items]</t>
  </si>
  <si>
    <t>Fair Value</t>
  </si>
  <si>
    <t>Valuation Technique</t>
  </si>
  <si>
    <t>Discounted cash flows and recent trade</t>
  </si>
  <si>
    <t>Unobservable Input</t>
  </si>
  <si>
    <t>Discount rate</t>
  </si>
  <si>
    <t>Rates</t>
  </si>
  <si>
    <t>8.00%</t>
  </si>
  <si>
    <t>Collateralized Debt Obligations [Member] | Deferring Issuers [Member]</t>
  </si>
  <si>
    <t>Weighted default probability for deferring issuers</t>
  </si>
  <si>
    <t>36.00%</t>
  </si>
  <si>
    <t>Collateralized Debt Obligations [Member] | Recovery Rate on Deferring Issuers [Member]</t>
  </si>
  <si>
    <t>Recovery rate on deferring issuers</t>
  </si>
  <si>
    <t>Collateralized Debt Obligations [Member] | Current Issuers [Member]</t>
  </si>
  <si>
    <t>Default probability for current issuers</t>
  </si>
  <si>
    <t>Discounted cash flows</t>
  </si>
  <si>
    <t>4.00%</t>
  </si>
  <si>
    <t>Minimum [Member] | Collateralized Debt Obligations [Member] | Recovery Rate on Deferring Issuers [Member]</t>
  </si>
  <si>
    <t>10.00%</t>
  </si>
  <si>
    <t>Minimum [Member] | Collateralized Debt Obligations [Member] | Current Issuers [Member]</t>
  </si>
  <si>
    <t>0.33%</t>
  </si>
  <si>
    <t>Maximum [Member] | Collateralized Debt Obligations [Member] | Recovery Rate on Deferring Issuers [Member]</t>
  </si>
  <si>
    <t>15.00%</t>
  </si>
  <si>
    <t>Maximum [Member] | Collateralized Debt Obligations [Member] | Current Issuers [Member]</t>
  </si>
  <si>
    <t>7.50%</t>
  </si>
  <si>
    <t>Note 9 - Fair Value Measurements (Details) - Assets Measured at Fair Value on a Nonrecurring Basis - Fair Value, Measurements, Nonrecurring [Member] - USD ($) $ in Thousands</t>
  </si>
  <si>
    <t>Note 9 - Fair Value Measurements (Details) - Assets Measured at Fair Value on a Nonrecurring Basis [Line Items]</t>
  </si>
  <si>
    <t>Assets at Fair Value</t>
  </si>
  <si>
    <t>Residential 1 - 4 Family Real Estate [Member] | Real Estate Portfolio Segment [Member] | Impaired Loans [Member]</t>
  </si>
  <si>
    <t>Residential 1 - 4 Family Real Estate [Member] | Real Estate Portfolio Segment [Member] | Other Real Estate Owned [Member]</t>
  </si>
  <si>
    <t>Commercial Real Estate [Member] | Real Estate Portfolio Segment [Member] | Impaired Loans [Member]</t>
  </si>
  <si>
    <t>Construction and Land Development [Member] | Real Estate Portfolio Segment [Member] | Other Real Estate Owned [Member]</t>
  </si>
  <si>
    <t>Fair Value, Inputs, Level 1 [Member] | Residential 1 - 4 Family Real Estate [Member] | Real Estate Portfolio Segment [Member] | Impaired Loans [Member]</t>
  </si>
  <si>
    <t>Fair Value, Inputs, Level 1 [Member] | Residential 1 - 4 Family Real Estate [Member] | Real Estate Portfolio Segment [Member] | Other Real Estate Owned [Member]</t>
  </si>
  <si>
    <t>Fair Value, Inputs, Level 1 [Member] | Commercial Real Estate [Member] | Real Estate Portfolio Segment [Member] | Impaired Loans [Member]</t>
  </si>
  <si>
    <t>Fair Value, Inputs, Level 1 [Member] | Construction and Land Development [Member] | Real Estate Portfolio Segment [Member] | Other Real Estate Owned [Member]</t>
  </si>
  <si>
    <t>Fair Value, Inputs, Level 2 [Member] | Residential 1 - 4 Family Real Estate [Member] | Real Estate Portfolio Segment [Member] | Impaired Loans [Member]</t>
  </si>
  <si>
    <t>Fair Value, Inputs, Level 2 [Member] | Residential 1 - 4 Family Real Estate [Member] | Real Estate Portfolio Segment [Member] | Other Real Estate Owned [Member]</t>
  </si>
  <si>
    <t>Fair Value, Inputs, Level 2 [Member] | Commercial Real Estate [Member] | Real Estate Portfolio Segment [Member] | Impaired Loans [Member]</t>
  </si>
  <si>
    <t>Fair Value, Inputs, Level 2 [Member] | Construction and Land Development [Member] | Real Estate Portfolio Segment [Member] | Other Real Estate Owned [Member]</t>
  </si>
  <si>
    <t>Fair Value, Inputs, Level 3 [Member] | Residential 1 - 4 Family Real Estate [Member] | Real Estate Portfolio Segment [Member] | Impaired Loans [Member]</t>
  </si>
  <si>
    <t>Fair Value, Inputs, Level 3 [Member] | Residential 1 - 4 Family Real Estate [Member] | Real Estate Portfolio Segment [Member] | Other Real Estate Owned [Member]</t>
  </si>
  <si>
    <t>Fair Value, Inputs, Level 3 [Member] | Commercial Real Estate [Member] | Real Estate Portfolio Segment [Member] | Impaired Loans [Member]</t>
  </si>
  <si>
    <t>Fair Value, Inputs, Level 3 [Member] | Construction and Land Development [Member] | Real Estate Portfolio Segment [Member] | Other Real Estate Owned [Member]</t>
  </si>
  <si>
    <t>Note 9 - Fair Value Measurements (Details) - Quantitive Information about Level 3 Fair Value Measurements on Non-recurring Basis</t>
  </si>
  <si>
    <t>Minimum [Member] | Residential 1 - 4 Family Real Estate [Member] | Real Estate Portfolio Segment [Member] | Market Approach Valuation Technique [Member] | Impaired Loans [Member]</t>
  </si>
  <si>
    <t>Bank owned discount</t>
  </si>
  <si>
    <t>Minimum [Member] | Commercial Real Estate [Member] | Real Estate Portfolio Segment [Member] | Income Approach Valuation Technique [Member] | Impaired Loans [Member]</t>
  </si>
  <si>
    <t>Capitalization rate</t>
  </si>
  <si>
    <t>Minimum [Member] | Commercial Real Estate [Member] | Commercial Portfolio Segment [Member] | Market Approach Valuation Technique [Member] | Impaired Loans [Member]</t>
  </si>
  <si>
    <t>Minimum [Member] | Uncollateralized [Member] | Commercial Portfolio Segment [Member] | Market Approach Valuation Technique [Member] | Other Real Estate Owned [Member]</t>
  </si>
  <si>
    <t>Minimum [Member] | Uncollateralized [Member] | Commercial Portfolio Segment [Member] | Income Approach Valuation Technique [Member] | Other Real Estate Owned [Member]</t>
  </si>
  <si>
    <t>Maximum [Member] | Residential 1 - 4 Family Real Estate [Member] | Real Estate Portfolio Segment [Member] | Market Approach Valuation Technique [Member] | Impaired Loans [Member]</t>
  </si>
  <si>
    <t>20.00%</t>
  </si>
  <si>
    <t>Maximum [Member] | Commercial Real Estate [Member] | Real Estate Portfolio Segment [Member] | Income Approach Valuation Technique [Member] | Impaired Loans [Member]</t>
  </si>
  <si>
    <t>12.00%</t>
  </si>
  <si>
    <t>Maximum [Member] | Commercial Real Estate [Member] | Commercial Portfolio Segment [Member] | Market Approach Valuation Technique [Member] | Impaired Loans [Member]</t>
  </si>
  <si>
    <t>Maximum [Member] | Uncollateralized [Member] | Commercial Portfolio Segment [Member] | Market Approach Valuation Technique [Member] | Other Real Estate Owned [Member]</t>
  </si>
  <si>
    <t>Maximum [Member] | Uncollateralized [Member] | Commercial Portfolio Segment [Member] | Income Approach Valuation Technique [Member] | Other Real Estate Owned [Member]</t>
  </si>
  <si>
    <t>Note 9 - Fair Value Measurements (Details) - Estimated Fair Values of the Company’s Financial Instruments - USD ($) $ in Thousands</t>
  </si>
  <si>
    <t>Financial assets</t>
  </si>
  <si>
    <t>Cash and cash equivalents</t>
  </si>
  <si>
    <t>Federal Home Loan Bank Stock</t>
  </si>
  <si>
    <t>Loans, net</t>
  </si>
  <si>
    <t>Accrued interest receivable</t>
  </si>
  <si>
    <t>Financial liabilities</t>
  </si>
  <si>
    <t>Short term borrowings</t>
  </si>
  <si>
    <t>Advances from Federal Home Loan Bank</t>
  </si>
  <si>
    <t>Accrued interest payable</t>
  </si>
  <si>
    <t>Cash and cash equivalents, fair value</t>
  </si>
  <si>
    <t>Federal Home Loan Bank Stock, fair value</t>
  </si>
  <si>
    <t>Loans, net, fair value</t>
  </si>
  <si>
    <t>Accrued interest receivable, fair value</t>
  </si>
  <si>
    <t>Deposits, fair value</t>
  </si>
  <si>
    <t>Short term borrowings, fair value</t>
  </si>
  <si>
    <t>Advances from Federal Home Loan Bank, fair value</t>
  </si>
  <si>
    <t>Junior subordinated debentures, fair value</t>
  </si>
  <si>
    <t>Accrued interest payable,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7103751</v>
      </c>
    </row>
    <row r="9" spans="1:3">
      <c r="A9" t="s" s="4">
        <v>14</v>
      </c>
      <c r="B9" t="s" s="4">
        <v>15</v>
      </c>
    </row>
    <row r="10" spans="1:3">
      <c r="A10" t="s" s="4">
        <v>16</v>
      </c>
      <c r="B10" t="n" s="5">
        <v>1083689</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5</v>
      </c>
      <c r="B1" t="s" s="2">
        <v>1</v>
      </c>
    </row>
    <row r="2" spans="1:2">
      <c r="B2" t="s" s="2">
        <v>2</v>
      </c>
    </row>
    <row r="3" spans="1:2">
      <c r="A3" t="s" s="3">
        <v>175</v>
      </c>
    </row>
    <row r="4" spans="1:2">
      <c r="A4" t="s" s="4">
        <v>186</v>
      </c>
      <c r="B4" t="s"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75</v>
      </c>
    </row>
    <row r="4" spans="1:2">
      <c r="A4" t="s" s="4">
        <v>197</v>
      </c>
      <c r="B4" t="s"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89</v>
      </c>
    </row>
    <row r="4" spans="1:2">
      <c r="A4" t="s" s="4">
        <v>208</v>
      </c>
      <c r="B4" t="s" s="4">
        <v>209</v>
      </c>
    </row>
    <row r="5" spans="1:2">
      <c r="A5" t="s" s="4">
        <v>210</v>
      </c>
      <c r="B5" t="s" s="4">
        <v>211</v>
      </c>
    </row>
    <row r="6" spans="1:2">
      <c r="A6" t="s" s="4">
        <v>212</v>
      </c>
      <c r="B6" t="s" s="4">
        <v>213</v>
      </c>
    </row>
    <row r="7" spans="1:2">
      <c r="A7" t="s" s="4">
        <v>214</v>
      </c>
      <c r="B7" t="s" s="4">
        <v>215</v>
      </c>
    </row>
    <row r="8" spans="1:2">
      <c r="A8" t="s" s="4">
        <v>216</v>
      </c>
      <c r="B8" t="s"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93</v>
      </c>
    </row>
    <row r="4" spans="1:2">
      <c r="A4" t="s" s="4">
        <v>219</v>
      </c>
      <c r="B4" t="s" s="4">
        <v>220</v>
      </c>
    </row>
    <row r="5" spans="1:2">
      <c r="A5" t="s" s="4">
        <v>221</v>
      </c>
      <c r="B5" t="s" s="4">
        <v>222</v>
      </c>
    </row>
    <row r="6" spans="1:2">
      <c r="A6" t="s" s="4">
        <v>223</v>
      </c>
      <c r="B6" t="s" s="4">
        <v>224</v>
      </c>
    </row>
    <row r="7" spans="1:2">
      <c r="A7" t="s" s="4">
        <v>225</v>
      </c>
      <c r="B7" t="s" s="4">
        <v>226</v>
      </c>
    </row>
    <row r="8" spans="1:2">
      <c r="A8" t="s" s="4">
        <v>227</v>
      </c>
      <c r="B8" t="s" s="4">
        <v>228</v>
      </c>
    </row>
    <row r="9" spans="1:2">
      <c r="A9" t="s" s="4">
        <v>229</v>
      </c>
      <c r="B9" t="s" s="4">
        <v>230</v>
      </c>
    </row>
    <row r="10" spans="1:2">
      <c r="A10" t="s" s="4">
        <v>231</v>
      </c>
      <c r="B10" t="s" s="4">
        <v>232</v>
      </c>
    </row>
    <row r="11" spans="1:2">
      <c r="A11" t="s" s="4">
        <v>233</v>
      </c>
      <c r="B11" t="s"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r="1" spans="1:2">
      <c r="A1" t="s" s="1">
        <v>235</v>
      </c>
      <c r="B1" t="s" s="2">
        <v>1</v>
      </c>
    </row>
    <row r="2" spans="1:2">
      <c r="B2" t="s" s="2">
        <v>2</v>
      </c>
    </row>
    <row r="3" spans="1:2">
      <c r="A3" t="s" s="3">
        <v>236</v>
      </c>
    </row>
    <row r="4" spans="1:2">
      <c r="A4" t="s" s="4">
        <v>237</v>
      </c>
      <c r="B4" t="s" s="4">
        <v>238</v>
      </c>
    </row>
    <row r="5" spans="1:2">
      <c r="A5" t="s" s="4">
        <v>239</v>
      </c>
      <c r="B5" t="s" s="4">
        <v>240</v>
      </c>
    </row>
    <row r="6" spans="1:2">
      <c r="A6" t="s" s="4">
        <v>241</v>
      </c>
      <c r="B6" t="s" s="4">
        <v>242</v>
      </c>
    </row>
    <row r="7" spans="1:2">
      <c r="A7" t="s" s="4">
        <v>243</v>
      </c>
      <c r="B7" t="s" s="4">
        <v>244</v>
      </c>
    </row>
    <row r="8" spans="1:2">
      <c r="A8" t="s" s="4">
        <v>245</v>
      </c>
    </row>
    <row r="9" spans="1:2">
      <c r="A9" t="s" s="3">
        <v>236</v>
      </c>
    </row>
    <row r="10" spans="1:2">
      <c r="A10" t="s" s="4">
        <v>237</v>
      </c>
      <c r="B10" t="s" s="4">
        <v>246</v>
      </c>
    </row>
    <row r="11" spans="1:2">
      <c r="A11" t="s" s="4">
        <v>247</v>
      </c>
    </row>
    <row r="12" spans="1:2">
      <c r="A12" t="s" s="3">
        <v>236</v>
      </c>
    </row>
    <row r="13" spans="1:2">
      <c r="A13" t="s" s="4">
        <v>239</v>
      </c>
      <c r="B13" t="s"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0042000</v>
      </c>
      <c r="C3" t="n" s="7">
        <v>33572000</v>
      </c>
    </row>
    <row r="4" spans="1:3">
      <c r="A4" t="s" s="3">
        <v>33</v>
      </c>
    </row>
    <row r="5" spans="1:3">
      <c r="A5" t="s" s="4">
        <v>34</v>
      </c>
      <c r="B5" t="n" s="5">
        <v>32946000</v>
      </c>
      <c r="C5" t="n" s="5">
        <v>35269000</v>
      </c>
    </row>
    <row r="6" spans="1:3">
      <c r="A6" t="s" s="4">
        <v>35</v>
      </c>
      <c r="B6" t="n" s="5">
        <v>3059000</v>
      </c>
      <c r="C6" t="n" s="5">
        <v>4000000</v>
      </c>
    </row>
    <row r="7" spans="1:3">
      <c r="A7" t="s" s="4">
        <v>36</v>
      </c>
      <c r="B7" t="n" s="5">
        <v>707000</v>
      </c>
    </row>
    <row r="8" spans="1:3">
      <c r="A8" t="s" s="4">
        <v>37</v>
      </c>
      <c r="B8" t="n" s="5">
        <v>382756000</v>
      </c>
      <c r="C8" t="n" s="5">
        <v>358546000</v>
      </c>
    </row>
    <row r="9" spans="1:3">
      <c r="A9" t="s" s="4">
        <v>38</v>
      </c>
      <c r="B9" t="n" s="5">
        <v>19458000</v>
      </c>
      <c r="C9" t="n" s="5">
        <v>20455000</v>
      </c>
    </row>
    <row r="10" spans="1:3">
      <c r="A10" t="s" s="4">
        <v>39</v>
      </c>
      <c r="B10" t="n" s="5">
        <v>2777000</v>
      </c>
      <c r="C10" t="n" s="5">
        <v>3686000</v>
      </c>
    </row>
    <row r="11" spans="1:3">
      <c r="A11" t="s" s="4">
        <v>40</v>
      </c>
      <c r="B11" t="n" s="5">
        <v>13224000</v>
      </c>
      <c r="C11" t="n" s="5">
        <v>12984000</v>
      </c>
    </row>
    <row r="12" spans="1:3">
      <c r="A12" t="s" s="4">
        <v>41</v>
      </c>
      <c r="B12" t="n" s="5">
        <v>4277000</v>
      </c>
      <c r="C12" t="n" s="5">
        <v>5636000</v>
      </c>
    </row>
    <row r="13" spans="1:3">
      <c r="A13" t="s" s="4">
        <v>42</v>
      </c>
      <c r="B13" t="n" s="5">
        <v>2677000</v>
      </c>
      <c r="C13" t="n" s="5">
        <v>2685000</v>
      </c>
    </row>
    <row r="14" spans="1:3">
      <c r="A14" t="s" s="4">
        <v>43</v>
      </c>
      <c r="B14" t="n" s="5">
        <v>481923000</v>
      </c>
      <c r="C14" t="n" s="5">
        <v>476833000</v>
      </c>
    </row>
    <row r="15" spans="1:3">
      <c r="A15" t="s" s="3">
        <v>44</v>
      </c>
    </row>
    <row r="16" spans="1:3">
      <c r="A16" t="s" s="4">
        <v>45</v>
      </c>
      <c r="B16" t="n" s="5">
        <v>60456000</v>
      </c>
      <c r="C16" t="n" s="5">
        <v>48700000</v>
      </c>
    </row>
    <row r="17" spans="1:3">
      <c r="A17" t="s" s="4">
        <v>46</v>
      </c>
      <c r="B17" t="n" s="5">
        <v>290457000</v>
      </c>
      <c r="C17" t="n" s="5">
        <v>282334000</v>
      </c>
    </row>
    <row r="18" spans="1:3">
      <c r="A18" t="s" s="4">
        <v>47</v>
      </c>
      <c r="B18" t="n" s="5">
        <v>350913000</v>
      </c>
      <c r="C18" t="n" s="5">
        <v>331034000</v>
      </c>
    </row>
    <row r="19" spans="1:3">
      <c r="A19" t="s" s="4">
        <v>48</v>
      </c>
      <c r="B19" t="n" s="5">
        <v>3030000</v>
      </c>
      <c r="C19" t="n" s="5">
        <v>3065000</v>
      </c>
    </row>
    <row r="20" spans="1:3">
      <c r="A20" t="s" s="4">
        <v>49</v>
      </c>
      <c r="B20" t="n" s="5">
        <v>874000</v>
      </c>
      <c r="C20" t="n" s="5">
        <v>737000</v>
      </c>
    </row>
    <row r="21" spans="1:3">
      <c r="A21" t="s" s="4">
        <v>50</v>
      </c>
      <c r="B21" t="n" s="5">
        <v>62000000</v>
      </c>
      <c r="C21" t="n" s="5">
        <v>80000000</v>
      </c>
    </row>
    <row r="22" spans="1:3">
      <c r="A22" t="s" s="4">
        <v>51</v>
      </c>
      <c r="B22" t="n" s="5">
        <v>10310000</v>
      </c>
      <c r="C22" t="n" s="5">
        <v>10310000</v>
      </c>
    </row>
    <row r="23" spans="1:3">
      <c r="A23" t="s" s="4">
        <v>52</v>
      </c>
      <c r="B23" t="n" s="5">
        <v>3395000</v>
      </c>
      <c r="C23" t="n" s="5">
        <v>4382000</v>
      </c>
    </row>
    <row r="24" spans="1:3">
      <c r="A24" t="s" s="4">
        <v>53</v>
      </c>
      <c r="B24" t="n" s="5">
        <v>430522000</v>
      </c>
      <c r="C24" t="n" s="5">
        <v>429528000</v>
      </c>
    </row>
    <row r="25" spans="1:3">
      <c r="A25" t="s" s="3">
        <v>54</v>
      </c>
    </row>
    <row r="26" spans="1:3">
      <c r="A26" t="s" s="4">
        <v>55</v>
      </c>
      <c r="B26" t="n" s="5">
        <v>54694000</v>
      </c>
      <c r="C26" t="n" s="5">
        <v>54643000</v>
      </c>
    </row>
    <row r="27" spans="1:3">
      <c r="A27" t="s" s="4">
        <v>56</v>
      </c>
      <c r="B27" t="n" s="5">
        <v>-2679000</v>
      </c>
      <c r="C27" t="n" s="5">
        <v>-6200000</v>
      </c>
    </row>
    <row r="28" spans="1:3">
      <c r="A28" t="s" s="4">
        <v>57</v>
      </c>
      <c r="B28" t="n" s="5">
        <v>-614000</v>
      </c>
      <c r="C28" t="n" s="5">
        <v>-1138000</v>
      </c>
    </row>
    <row r="29" spans="1:3">
      <c r="A29" t="s" s="4">
        <v>58</v>
      </c>
      <c r="B29" t="n" s="5">
        <v>51401000</v>
      </c>
      <c r="C29" t="n" s="5">
        <v>47305000</v>
      </c>
    </row>
    <row r="30" spans="1:3">
      <c r="A30" t="s" s="4">
        <v>59</v>
      </c>
      <c r="B30" t="n" s="7">
        <v>481923000</v>
      </c>
      <c r="C30" t="n" s="7">
        <v>47683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t="s" s="1">
        <v>249</v>
      </c>
      <c r="B1" t="s" s="2">
        <v>250</v>
      </c>
    </row>
    <row r="2" spans="1:2">
      <c r="A2" t="s" s="3">
        <v>251</v>
      </c>
    </row>
    <row r="3" spans="1:2">
      <c r="A3" t="s" s="4">
        <v>252</v>
      </c>
      <c r="B3" t="n" s="9">
        <v>95.5</v>
      </c>
    </row>
    <row r="4" spans="1:2">
      <c r="A4" t="s" s="4">
        <v>253</v>
      </c>
      <c r="B4" t="s" s="4">
        <v>254</v>
      </c>
    </row>
    <row r="5" spans="1:2">
      <c r="A5" t="s" s="4">
        <v>255</v>
      </c>
    </row>
    <row r="6" spans="1:2">
      <c r="A6" t="s" s="3">
        <v>251</v>
      </c>
    </row>
    <row r="7" spans="1:2">
      <c r="A7" t="s" s="4">
        <v>256</v>
      </c>
      <c r="B7" t="n" s="7">
        <v>22</v>
      </c>
    </row>
    <row r="8" spans="1:2">
      <c r="A8" t="s" s="4">
        <v>257</v>
      </c>
      <c r="B8" t="n" s="10">
        <v>0.6068</v>
      </c>
    </row>
    <row r="9" spans="1:2">
      <c r="A9" t="s" s="4">
        <v>258</v>
      </c>
    </row>
    <row r="10" spans="1:2">
      <c r="A10" t="s" s="3">
        <v>251</v>
      </c>
    </row>
    <row r="11" spans="1:2">
      <c r="A11" t="s" s="4">
        <v>256</v>
      </c>
      <c r="B11" t="n" s="7">
        <v>19</v>
      </c>
    </row>
    <row r="12" spans="1:2">
      <c r="A12" t="s" s="4">
        <v>259</v>
      </c>
      <c r="B12" t="n" s="5">
        <v>22</v>
      </c>
    </row>
    <row r="13" spans="1:2">
      <c r="A13" t="s" s="4">
        <v>260</v>
      </c>
      <c r="B13" t="n" s="8">
        <v>13.35</v>
      </c>
    </row>
    <row r="14" spans="1:2">
      <c r="A14" t="s" s="4">
        <v>261</v>
      </c>
    </row>
    <row r="15" spans="1:2">
      <c r="A15" t="s" s="3">
        <v>251</v>
      </c>
    </row>
    <row r="16" spans="1:2">
      <c r="A16" t="s" s="4">
        <v>257</v>
      </c>
      <c r="B16" t="n" s="10">
        <v>0.7026</v>
      </c>
    </row>
    <row r="17" spans="1:2">
      <c r="A17" t="s" s="4">
        <v>259</v>
      </c>
      <c r="B17" t="n" s="7">
        <v>1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262</v>
      </c>
      <c r="B1" t="s" s="2">
        <v>67</v>
      </c>
      <c r="D1" t="s" s="2">
        <v>1</v>
      </c>
      <c r="E1" t="s" s="2">
        <v>263</v>
      </c>
    </row>
    <row r="2" spans="1:5">
      <c r="B2" t="s" s="2">
        <v>264</v>
      </c>
      <c r="C2" t="s" s="2">
        <v>265</v>
      </c>
      <c r="D2" t="s" s="2">
        <v>264</v>
      </c>
      <c r="E2" t="s" s="2">
        <v>266</v>
      </c>
    </row>
    <row r="3" spans="1:5">
      <c r="A3" t="s" s="3">
        <v>267</v>
      </c>
    </row>
    <row r="4" spans="1:5">
      <c r="A4" t="s" s="4">
        <v>268</v>
      </c>
      <c r="B4" t="n" s="7">
        <v>1247000</v>
      </c>
      <c r="D4" t="n" s="7">
        <v>1247000</v>
      </c>
      <c r="E4" t="n" s="7">
        <v>2178000</v>
      </c>
    </row>
    <row r="5" spans="1:5">
      <c r="A5" t="s" s="4">
        <v>269</v>
      </c>
      <c r="D5" t="s" s="4">
        <v>270</v>
      </c>
      <c r="E5" t="s" s="4">
        <v>271</v>
      </c>
    </row>
    <row r="6" spans="1:5">
      <c r="A6" t="s" s="4">
        <v>272</v>
      </c>
      <c r="B6" t="n" s="5">
        <v>3</v>
      </c>
      <c r="D6" t="n" s="5">
        <v>3</v>
      </c>
      <c r="E6" t="n" s="5">
        <v>3</v>
      </c>
    </row>
    <row r="7" spans="1:5">
      <c r="A7" t="s" s="4">
        <v>273</v>
      </c>
      <c r="D7" t="n" s="7">
        <v>-851000</v>
      </c>
    </row>
    <row r="8" spans="1:5">
      <c r="A8" t="s" s="4">
        <v>274</v>
      </c>
      <c r="B8" t="n" s="7">
        <v>33905000</v>
      </c>
      <c r="D8" t="n" s="5">
        <v>33905000</v>
      </c>
      <c r="E8" t="n" s="7">
        <v>37047000</v>
      </c>
    </row>
    <row r="9" spans="1:5">
      <c r="A9" t="s" s="4">
        <v>275</v>
      </c>
      <c r="B9" t="n" s="5">
        <v>32946000</v>
      </c>
      <c r="D9" t="n" s="5">
        <v>32946000</v>
      </c>
      <c r="E9" t="n" s="5">
        <v>35269000</v>
      </c>
    </row>
    <row r="10" spans="1:5">
      <c r="A10" t="s" s="4">
        <v>276</v>
      </c>
      <c r="C10" t="n" s="7">
        <v>176000</v>
      </c>
    </row>
    <row r="11" spans="1:5">
      <c r="A11" t="s" s="4">
        <v>277</v>
      </c>
      <c r="B11" t="n" s="7">
        <v>233628000</v>
      </c>
      <c r="D11" t="n" s="7">
        <v>233628000</v>
      </c>
    </row>
    <row r="12" spans="1:5">
      <c r="A12" t="s" s="4">
        <v>278</v>
      </c>
      <c r="B12" t="s" s="4">
        <v>271</v>
      </c>
      <c r="D12" t="s" s="4">
        <v>271</v>
      </c>
    </row>
    <row r="13" spans="1:5">
      <c r="A13" t="s" s="4">
        <v>279</v>
      </c>
      <c r="B13" t="n" s="7">
        <v>372000</v>
      </c>
      <c r="D13" t="n" s="7">
        <v>372000</v>
      </c>
    </row>
    <row r="14" spans="1:5">
      <c r="A14" t="s" s="4">
        <v>280</v>
      </c>
      <c r="B14" t="s" s="4">
        <v>281</v>
      </c>
    </row>
    <row r="15" spans="1:5">
      <c r="A15" t="s" s="4">
        <v>282</v>
      </c>
    </row>
    <row r="16" spans="1:5">
      <c r="A16" t="s" s="3">
        <v>267</v>
      </c>
    </row>
    <row r="17" spans="1:5">
      <c r="A17" t="s" s="4">
        <v>274</v>
      </c>
      <c r="B17" t="n" s="7">
        <v>1438000</v>
      </c>
      <c r="D17" t="n" s="5">
        <v>1438000</v>
      </c>
      <c r="E17" t="n" s="5">
        <v>2591000</v>
      </c>
    </row>
    <row r="18" spans="1:5">
      <c r="A18" t="s" s="4">
        <v>275</v>
      </c>
      <c r="B18" t="n" s="5">
        <v>1433000</v>
      </c>
      <c r="D18" t="n" s="5">
        <v>1433000</v>
      </c>
      <c r="E18" t="n" s="5">
        <v>2593000</v>
      </c>
    </row>
    <row r="19" spans="1:5">
      <c r="A19" t="s" s="4">
        <v>283</v>
      </c>
    </row>
    <row r="20" spans="1:5">
      <c r="A20" t="s" s="3">
        <v>267</v>
      </c>
    </row>
    <row r="21" spans="1:5">
      <c r="A21" t="s" s="4">
        <v>273</v>
      </c>
      <c r="D21" t="n" s="5">
        <v>-844000</v>
      </c>
    </row>
    <row r="22" spans="1:5">
      <c r="A22" t="s" s="4">
        <v>284</v>
      </c>
    </row>
    <row r="23" spans="1:5">
      <c r="A23" t="s" s="3">
        <v>267</v>
      </c>
    </row>
    <row r="24" spans="1:5">
      <c r="A24" t="s" s="4">
        <v>274</v>
      </c>
      <c r="B24" t="n" s="5">
        <v>19903000</v>
      </c>
      <c r="D24" t="n" s="5">
        <v>19903000</v>
      </c>
      <c r="E24" t="n" s="5">
        <v>22777000</v>
      </c>
    </row>
    <row r="25" spans="1:5">
      <c r="A25" t="s" s="4">
        <v>275</v>
      </c>
      <c r="B25" t="n" s="5">
        <v>20008000</v>
      </c>
      <c r="D25" t="n" s="5">
        <v>20008000</v>
      </c>
      <c r="E25" t="n" s="7">
        <v>22809000</v>
      </c>
    </row>
    <row r="26" spans="1:5">
      <c r="A26" t="s" s="4">
        <v>285</v>
      </c>
    </row>
    <row r="27" spans="1:5">
      <c r="A27" t="s" s="3">
        <v>267</v>
      </c>
    </row>
    <row r="28" spans="1:5">
      <c r="A28" t="s" s="4">
        <v>274</v>
      </c>
      <c r="B28" t="n" s="5">
        <v>1827000</v>
      </c>
      <c r="D28" t="n" s="5">
        <v>1827000</v>
      </c>
    </row>
    <row r="29" spans="1:5">
      <c r="A29" t="s" s="4">
        <v>275</v>
      </c>
      <c r="B29" t="n" s="5">
        <v>1209000</v>
      </c>
      <c r="D29" t="n" s="5">
        <v>1209000</v>
      </c>
    </row>
    <row r="30" spans="1:5">
      <c r="A30" t="s" s="4">
        <v>276</v>
      </c>
      <c r="D30" t="n" s="5">
        <v>0</v>
      </c>
    </row>
    <row r="31" spans="1:5">
      <c r="A31" t="s" s="4">
        <v>286</v>
      </c>
    </row>
    <row r="32" spans="1:5">
      <c r="A32" t="s" s="3">
        <v>267</v>
      </c>
    </row>
    <row r="33" spans="1:5">
      <c r="A33" t="s" s="4">
        <v>274</v>
      </c>
      <c r="B33" t="n" s="5">
        <v>1738000</v>
      </c>
      <c r="D33" t="n" s="5">
        <v>1738000</v>
      </c>
    </row>
    <row r="34" spans="1:5">
      <c r="A34" t="s" s="4">
        <v>275</v>
      </c>
      <c r="B34" t="n" s="5">
        <v>1157000</v>
      </c>
      <c r="D34" t="n" s="7">
        <v>1157000</v>
      </c>
    </row>
    <row r="35" spans="1:5">
      <c r="A35" t="s" s="4">
        <v>287</v>
      </c>
    </row>
    <row r="36" spans="1:5">
      <c r="A36" t="s" s="3">
        <v>267</v>
      </c>
    </row>
    <row r="37" spans="1:5">
      <c r="A37" t="s" s="4">
        <v>288</v>
      </c>
      <c r="D37" t="s" s="4">
        <v>289</v>
      </c>
    </row>
    <row r="38" spans="1:5">
      <c r="A38" t="s" s="4">
        <v>290</v>
      </c>
    </row>
    <row r="39" spans="1:5">
      <c r="A39" t="s" s="3">
        <v>267</v>
      </c>
    </row>
    <row r="40" spans="1:5">
      <c r="A40" t="s" s="4">
        <v>291</v>
      </c>
      <c r="B40" t="n" s="7">
        <v>2</v>
      </c>
      <c r="D40" t="n" s="7">
        <v>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2</v>
      </c>
      <c r="B1" t="s" s="2">
        <v>2</v>
      </c>
      <c r="C1" t="s" s="2">
        <v>30</v>
      </c>
    </row>
    <row r="2" spans="1:3">
      <c r="A2" t="s" s="3">
        <v>293</v>
      </c>
    </row>
    <row r="3" spans="1:3">
      <c r="A3" t="s" s="4">
        <v>294</v>
      </c>
      <c r="B3" t="n" s="7">
        <v>33905</v>
      </c>
      <c r="C3" t="n" s="7">
        <v>37047</v>
      </c>
    </row>
    <row r="4" spans="1:3">
      <c r="A4" t="s" s="4">
        <v>295</v>
      </c>
      <c r="B4" t="n" s="5">
        <v>374</v>
      </c>
      <c r="C4" t="n" s="5">
        <v>400</v>
      </c>
    </row>
    <row r="5" spans="1:3">
      <c r="A5" t="s" s="4">
        <v>296</v>
      </c>
      <c r="B5" t="n" s="5">
        <v>1333</v>
      </c>
      <c r="C5" t="n" s="5">
        <v>2178</v>
      </c>
    </row>
    <row r="6" spans="1:3">
      <c r="A6" t="s" s="4">
        <v>34</v>
      </c>
      <c r="B6" t="n" s="5">
        <v>32946</v>
      </c>
      <c r="C6" t="n" s="5">
        <v>35269</v>
      </c>
    </row>
    <row r="7" spans="1:3">
      <c r="A7" t="s" s="4">
        <v>297</v>
      </c>
    </row>
    <row r="8" spans="1:3">
      <c r="A8" t="s" s="3">
        <v>293</v>
      </c>
    </row>
    <row r="9" spans="1:3">
      <c r="A9" t="s" s="4">
        <v>294</v>
      </c>
      <c r="B9" t="n" s="5">
        <v>22259</v>
      </c>
      <c r="C9" t="n" s="5">
        <v>24915</v>
      </c>
    </row>
    <row r="10" spans="1:3">
      <c r="A10" t="s" s="4">
        <v>295</v>
      </c>
      <c r="B10" t="n" s="5">
        <v>75</v>
      </c>
      <c r="C10" t="n" s="5">
        <v>103</v>
      </c>
    </row>
    <row r="11" spans="1:3">
      <c r="A11" t="s" s="4">
        <v>296</v>
      </c>
      <c r="B11" t="n" s="5">
        <v>86</v>
      </c>
      <c r="C11" t="n" s="5">
        <v>80</v>
      </c>
    </row>
    <row r="12" spans="1:3">
      <c r="A12" t="s" s="4">
        <v>34</v>
      </c>
      <c r="B12" t="n" s="5">
        <v>22248</v>
      </c>
      <c r="C12" t="n" s="5">
        <v>24938</v>
      </c>
    </row>
    <row r="13" spans="1:3">
      <c r="A13" t="s" s="4">
        <v>298</v>
      </c>
    </row>
    <row r="14" spans="1:3">
      <c r="A14" t="s" s="3">
        <v>293</v>
      </c>
    </row>
    <row r="15" spans="1:3">
      <c r="A15" t="s" s="4">
        <v>294</v>
      </c>
      <c r="B15" t="n" s="5">
        <v>3431</v>
      </c>
      <c r="C15" t="n" s="5">
        <v>3924</v>
      </c>
    </row>
    <row r="16" spans="1:3">
      <c r="A16" t="s" s="4">
        <v>295</v>
      </c>
      <c r="B16" t="n" s="5">
        <v>243</v>
      </c>
      <c r="C16" t="n" s="5">
        <v>260</v>
      </c>
    </row>
    <row r="17" spans="1:3">
      <c r="A17" t="s" s="4">
        <v>296</v>
      </c>
      <c r="B17" t="n" s="5">
        <v>0</v>
      </c>
      <c r="C17" t="n" s="5">
        <v>0</v>
      </c>
    </row>
    <row r="18" spans="1:3">
      <c r="A18" t="s" s="4">
        <v>34</v>
      </c>
      <c r="B18" t="n" s="5">
        <v>3674</v>
      </c>
      <c r="C18" t="n" s="5">
        <v>4184</v>
      </c>
    </row>
    <row r="19" spans="1:3">
      <c r="A19" t="s" s="4">
        <v>299</v>
      </c>
    </row>
    <row r="20" spans="1:3">
      <c r="A20" t="s" s="3">
        <v>293</v>
      </c>
    </row>
    <row r="21" spans="1:3">
      <c r="A21" t="s" s="4">
        <v>294</v>
      </c>
      <c r="B21" t="n" s="5">
        <v>8215</v>
      </c>
      <c r="C21" t="n" s="5">
        <v>8208</v>
      </c>
    </row>
    <row r="22" spans="1:3">
      <c r="A22" t="s" s="4">
        <v>295</v>
      </c>
      <c r="B22" t="n" s="5">
        <v>56</v>
      </c>
      <c r="C22" t="n" s="5">
        <v>37</v>
      </c>
    </row>
    <row r="23" spans="1:3">
      <c r="A23" t="s" s="4">
        <v>296</v>
      </c>
      <c r="B23" t="n" s="5">
        <v>1247</v>
      </c>
      <c r="C23" t="n" s="5">
        <v>2098</v>
      </c>
    </row>
    <row r="24" spans="1:3">
      <c r="A24" t="s" s="4">
        <v>34</v>
      </c>
      <c r="B24" t="n" s="7">
        <v>7024</v>
      </c>
      <c r="C24" t="n" s="7">
        <v>61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0</v>
      </c>
      <c r="B1" t="s" s="2">
        <v>2</v>
      </c>
      <c r="C1" t="s" s="2">
        <v>30</v>
      </c>
    </row>
    <row r="2" spans="1:3">
      <c r="A2" t="s" s="3">
        <v>301</v>
      </c>
    </row>
    <row r="3" spans="1:3">
      <c r="A3" t="s" s="4">
        <v>302</v>
      </c>
      <c r="B3" t="n" s="7">
        <v>14474000</v>
      </c>
    </row>
    <row r="4" spans="1:3">
      <c r="A4" t="s" s="4">
        <v>303</v>
      </c>
      <c r="B4" t="n" s="5">
        <v>86000</v>
      </c>
    </row>
    <row r="5" spans="1:3">
      <c r="A5" t="s" s="4">
        <v>304</v>
      </c>
      <c r="B5" t="n" s="5">
        <v>2468000</v>
      </c>
      <c r="C5" t="n" s="7">
        <v>17600000</v>
      </c>
    </row>
    <row r="6" spans="1:3">
      <c r="A6" t="s" s="4">
        <v>305</v>
      </c>
      <c r="B6" t="n" s="5">
        <v>1247000</v>
      </c>
      <c r="C6" t="n" s="5">
        <v>2178000</v>
      </c>
    </row>
    <row r="7" spans="1:3">
      <c r="A7" t="s" s="4">
        <v>306</v>
      </c>
      <c r="B7" t="n" s="5">
        <v>16942000</v>
      </c>
      <c r="C7" t="n" s="5">
        <v>17600000</v>
      </c>
    </row>
    <row r="8" spans="1:3">
      <c r="A8" t="s" s="4">
        <v>307</v>
      </c>
      <c r="B8" t="n" s="5">
        <v>1333000</v>
      </c>
      <c r="C8" t="n" s="5">
        <v>2178000</v>
      </c>
    </row>
    <row r="9" spans="1:3">
      <c r="A9" t="s" s="4">
        <v>308</v>
      </c>
    </row>
    <row r="10" spans="1:3">
      <c r="A10" t="s" s="3">
        <v>301</v>
      </c>
    </row>
    <row r="11" spans="1:3">
      <c r="A11" t="s" s="4">
        <v>302</v>
      </c>
      <c r="B11" t="n" s="5">
        <v>14474000</v>
      </c>
    </row>
    <row r="12" spans="1:3">
      <c r="A12" t="s" s="4">
        <v>303</v>
      </c>
      <c r="B12" t="n" s="5">
        <v>86000</v>
      </c>
    </row>
    <row r="13" spans="1:3">
      <c r="A13" t="s" s="4">
        <v>304</v>
      </c>
      <c r="C13" t="n" s="5">
        <v>15990000</v>
      </c>
    </row>
    <row r="14" spans="1:3">
      <c r="A14" t="s" s="4">
        <v>305</v>
      </c>
      <c r="C14" t="n" s="5">
        <v>80000</v>
      </c>
    </row>
    <row r="15" spans="1:3">
      <c r="A15" t="s" s="4">
        <v>306</v>
      </c>
      <c r="B15" t="n" s="5">
        <v>14474000</v>
      </c>
      <c r="C15" t="n" s="5">
        <v>15990000</v>
      </c>
    </row>
    <row r="16" spans="1:3">
      <c r="A16" t="s" s="4">
        <v>307</v>
      </c>
      <c r="B16" t="n" s="5">
        <v>86000</v>
      </c>
      <c r="C16" t="n" s="5">
        <v>80000</v>
      </c>
    </row>
    <row r="17" spans="1:3">
      <c r="A17" t="s" s="4">
        <v>299</v>
      </c>
    </row>
    <row r="18" spans="1:3">
      <c r="A18" t="s" s="3">
        <v>301</v>
      </c>
    </row>
    <row r="19" spans="1:3">
      <c r="A19" t="s" s="4">
        <v>304</v>
      </c>
      <c r="B19" t="n" s="5">
        <v>2468000</v>
      </c>
      <c r="C19" t="n" s="5">
        <v>1610000</v>
      </c>
    </row>
    <row r="20" spans="1:3">
      <c r="A20" t="s" s="4">
        <v>305</v>
      </c>
      <c r="B20" t="n" s="5">
        <v>1247000</v>
      </c>
      <c r="C20" t="n" s="5">
        <v>2098000</v>
      </c>
    </row>
    <row r="21" spans="1:3">
      <c r="A21" t="s" s="4">
        <v>306</v>
      </c>
      <c r="B21" t="n" s="5">
        <v>2468000</v>
      </c>
      <c r="C21" t="n" s="5">
        <v>1610000</v>
      </c>
    </row>
    <row r="22" spans="1:3">
      <c r="A22" t="s" s="4">
        <v>307</v>
      </c>
      <c r="B22" t="n" s="7">
        <v>1247000</v>
      </c>
      <c r="C22" t="n" s="7">
        <v>2098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t="s" s="1">
        <v>309</v>
      </c>
      <c r="B1" t="s" s="2">
        <v>1</v>
      </c>
    </row>
    <row r="2" spans="1:2">
      <c r="B2" t="s" s="2">
        <v>264</v>
      </c>
    </row>
    <row r="3" spans="1:2">
      <c r="A3" t="s" s="3">
        <v>310</v>
      </c>
    </row>
    <row r="4" spans="1:2">
      <c r="A4" t="s" s="4">
        <v>311</v>
      </c>
      <c r="B4" t="n" s="7">
        <v>18000</v>
      </c>
    </row>
    <row r="5" spans="1:2">
      <c r="A5" t="s" s="4">
        <v>312</v>
      </c>
    </row>
    <row r="6" spans="1:2">
      <c r="A6" t="s" s="3">
        <v>310</v>
      </c>
    </row>
    <row r="7" spans="1:2">
      <c r="A7" t="s" s="4">
        <v>313</v>
      </c>
      <c r="B7" t="s" s="4">
        <v>314</v>
      </c>
    </row>
    <row r="8" spans="1:2">
      <c r="A8" t="s" s="4">
        <v>315</v>
      </c>
    </row>
    <row r="9" spans="1:2">
      <c r="A9" t="s" s="3">
        <v>310</v>
      </c>
    </row>
    <row r="10" spans="1:2">
      <c r="A10" t="s" s="4">
        <v>313</v>
      </c>
      <c r="B10" t="s" s="4">
        <v>314</v>
      </c>
    </row>
    <row r="11" spans="1:2">
      <c r="A11" t="s" s="4">
        <v>316</v>
      </c>
    </row>
    <row r="12" spans="1:2">
      <c r="A12" t="s" s="3">
        <v>310</v>
      </c>
    </row>
    <row r="13" spans="1:2">
      <c r="A13" t="s" s="4">
        <v>311</v>
      </c>
      <c r="B13" t="n" s="7">
        <v>169266</v>
      </c>
    </row>
    <row r="14" spans="1:2">
      <c r="A14" t="s" s="4">
        <v>317</v>
      </c>
    </row>
    <row r="15" spans="1:2">
      <c r="A15" t="s" s="3">
        <v>310</v>
      </c>
    </row>
    <row r="16" spans="1:2">
      <c r="A16" t="s" s="4">
        <v>313</v>
      </c>
      <c r="B16" t="s" s="4">
        <v>318</v>
      </c>
    </row>
    <row r="17" spans="1:2">
      <c r="A17" t="s" s="4">
        <v>319</v>
      </c>
    </row>
    <row r="18" spans="1:2">
      <c r="A18" t="s" s="3">
        <v>310</v>
      </c>
    </row>
    <row r="19" spans="1:2">
      <c r="A19" t="s" s="4">
        <v>313</v>
      </c>
      <c r="B19" t="s" s="4">
        <v>320</v>
      </c>
    </row>
    <row r="20" spans="1:2">
      <c r="A20" t="s" s="4">
        <v>321</v>
      </c>
    </row>
    <row r="21" spans="1:2">
      <c r="A21" t="s" s="3">
        <v>310</v>
      </c>
    </row>
    <row r="22" spans="1:2">
      <c r="A22" t="s" s="4">
        <v>311</v>
      </c>
      <c r="B22" t="n" s="7">
        <v>37934</v>
      </c>
    </row>
    <row r="23" spans="1:2">
      <c r="A23" t="s" s="4">
        <v>322</v>
      </c>
    </row>
    <row r="24" spans="1:2">
      <c r="A24" t="s" s="3">
        <v>310</v>
      </c>
    </row>
    <row r="25" spans="1:2">
      <c r="A25" t="s" s="4">
        <v>313</v>
      </c>
      <c r="B25" t="s" s="4">
        <v>323</v>
      </c>
    </row>
    <row r="26" spans="1:2">
      <c r="A26" t="s" s="4">
        <v>324</v>
      </c>
    </row>
    <row r="27" spans="1:2">
      <c r="A27" t="s" s="3">
        <v>310</v>
      </c>
    </row>
    <row r="28" spans="1:2">
      <c r="A28" t="s" s="4">
        <v>313</v>
      </c>
      <c r="B28" t="s" s="4">
        <v>325</v>
      </c>
    </row>
    <row r="29" spans="1:2">
      <c r="A29" t="s" s="4">
        <v>326</v>
      </c>
    </row>
    <row r="30" spans="1:2">
      <c r="A30" t="s" s="3">
        <v>310</v>
      </c>
    </row>
    <row r="31" spans="1:2">
      <c r="A31" t="s" s="4">
        <v>311</v>
      </c>
      <c r="B31" t="n" s="7">
        <v>48376</v>
      </c>
    </row>
    <row r="32" spans="1:2">
      <c r="A32" t="s" s="4">
        <v>327</v>
      </c>
    </row>
    <row r="33" spans="1:2">
      <c r="A33" t="s" s="3">
        <v>310</v>
      </c>
    </row>
    <row r="34" spans="1:2">
      <c r="A34" t="s" s="4">
        <v>313</v>
      </c>
      <c r="B34" t="s" s="4">
        <v>328</v>
      </c>
    </row>
    <row r="35" spans="1:2">
      <c r="A35" t="s" s="4">
        <v>329</v>
      </c>
    </row>
    <row r="36" spans="1:2">
      <c r="A36" t="s" s="3">
        <v>310</v>
      </c>
    </row>
    <row r="37" spans="1:2">
      <c r="A37" t="s" s="4">
        <v>313</v>
      </c>
      <c r="B37" t="s" s="4">
        <v>330</v>
      </c>
    </row>
    <row r="38" spans="1:2">
      <c r="A38" t="s" s="4">
        <v>331</v>
      </c>
    </row>
    <row r="39" spans="1:2">
      <c r="A39" t="s" s="3">
        <v>310</v>
      </c>
    </row>
    <row r="40" spans="1:2">
      <c r="A40" t="s" s="4">
        <v>311</v>
      </c>
      <c r="B40" t="n" s="7">
        <v>28537</v>
      </c>
    </row>
    <row r="41" spans="1:2">
      <c r="A41" t="s" s="4">
        <v>332</v>
      </c>
    </row>
    <row r="42" spans="1:2">
      <c r="A42" t="s" s="3">
        <v>310</v>
      </c>
    </row>
    <row r="43" spans="1:2">
      <c r="A43" t="s" s="4">
        <v>313</v>
      </c>
      <c r="B43" t="s" s="4">
        <v>333</v>
      </c>
    </row>
    <row r="44" spans="1:2">
      <c r="A44" t="s" s="4">
        <v>334</v>
      </c>
    </row>
    <row r="45" spans="1:2">
      <c r="A45" t="s" s="3">
        <v>310</v>
      </c>
    </row>
    <row r="46" spans="1:2">
      <c r="A46" t="s" s="4">
        <v>313</v>
      </c>
      <c r="B46" t="s" s="4">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336</v>
      </c>
      <c r="B1" t="s" s="2">
        <v>1</v>
      </c>
    </row>
    <row r="2" spans="1:3">
      <c r="B2" t="s" s="2">
        <v>264</v>
      </c>
    </row>
    <row r="3" spans="1:3">
      <c r="A3" t="s" s="4">
        <v>337</v>
      </c>
    </row>
    <row r="4" spans="1:3">
      <c r="A4" t="s" s="3">
        <v>338</v>
      </c>
    </row>
    <row r="5" spans="1:3">
      <c r="A5" t="s" s="4">
        <v>339</v>
      </c>
      <c r="B5" t="n" s="7">
        <v>1827</v>
      </c>
    </row>
    <row r="6" spans="1:3">
      <c r="A6" t="s" s="4">
        <v>340</v>
      </c>
      <c r="B6" t="n" s="5">
        <v>1209</v>
      </c>
    </row>
    <row r="7" spans="1:3">
      <c r="A7" t="s" s="4">
        <v>341</v>
      </c>
      <c r="B7" t="n" s="7">
        <v>618</v>
      </c>
    </row>
    <row r="8" spans="1:3">
      <c r="A8" t="s" s="4">
        <v>342</v>
      </c>
      <c r="B8" t="n" s="5">
        <v>45</v>
      </c>
    </row>
    <row r="9" spans="1:3">
      <c r="A9" t="s" s="4">
        <v>343</v>
      </c>
      <c r="B9" t="n" s="5">
        <v>7</v>
      </c>
    </row>
    <row r="10" spans="1:3">
      <c r="A10" t="s" s="4">
        <v>344</v>
      </c>
      <c r="B10" t="n" s="5">
        <v>0</v>
      </c>
      <c r="C10" t="s" s="4">
        <v>345</v>
      </c>
    </row>
    <row r="11" spans="1:3">
      <c r="A11" t="s" s="4">
        <v>346</v>
      </c>
      <c r="B11" t="s" s="4">
        <v>347</v>
      </c>
      <c r="C11" t="s" s="4">
        <v>348</v>
      </c>
    </row>
    <row r="12" spans="1:3">
      <c r="A12" t="s" s="4">
        <v>349</v>
      </c>
    </row>
    <row r="13" spans="1:3">
      <c r="A13" t="s" s="3">
        <v>338</v>
      </c>
    </row>
    <row r="14" spans="1:3">
      <c r="A14" t="s" s="4">
        <v>339</v>
      </c>
      <c r="B14" t="n" s="7">
        <v>1738</v>
      </c>
    </row>
    <row r="15" spans="1:3">
      <c r="A15" t="s" s="4">
        <v>340</v>
      </c>
      <c r="B15" t="n" s="5">
        <v>1157</v>
      </c>
    </row>
    <row r="16" spans="1:3">
      <c r="A16" t="s" s="4">
        <v>341</v>
      </c>
      <c r="B16" t="n" s="7">
        <v>581</v>
      </c>
    </row>
    <row r="17" spans="1:3">
      <c r="A17" t="s" s="4">
        <v>342</v>
      </c>
      <c r="B17" t="n" s="5">
        <v>38</v>
      </c>
    </row>
    <row r="18" spans="1:3">
      <c r="A18" t="s" s="4">
        <v>343</v>
      </c>
      <c r="B18" t="n" s="5">
        <v>11</v>
      </c>
    </row>
    <row r="19" spans="1:3">
      <c r="A19" t="s" s="4">
        <v>344</v>
      </c>
      <c r="B19" t="s" s="4">
        <v>350</v>
      </c>
      <c r="C19" t="s" s="4">
        <v>345</v>
      </c>
    </row>
    <row r="20" spans="1:3">
      <c r="A20" t="s" s="4">
        <v>346</v>
      </c>
      <c r="B20" t="s" s="4">
        <v>314</v>
      </c>
      <c r="C20" t="s" s="4">
        <v>348</v>
      </c>
    </row>
    <row r="21" spans="1:3">
      <c r="A21" t="n"/>
    </row>
    <row r="22" spans="1:3">
      <c r="A22" t="s" s="4">
        <v>345</v>
      </c>
      <c r="B22" t="s" s="4">
        <v>351</v>
      </c>
    </row>
    <row r="23" spans="1:3">
      <c r="A23" t="s" s="4">
        <v>348</v>
      </c>
      <c r="B23" t="s" s="4">
        <v>352</v>
      </c>
    </row>
  </sheetData>
  <mergeCells count="6">
    <mergeCell ref="A1:A2"/>
    <mergeCell ref="B1:C1"/>
    <mergeCell ref="B2:C2"/>
    <mergeCell ref="A21:C21"/>
    <mergeCell ref="B22:C22"/>
    <mergeCell ref="B23:C2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3</v>
      </c>
      <c r="B1" t="s" s="2">
        <v>2</v>
      </c>
      <c r="C1" t="s" s="2">
        <v>30</v>
      </c>
    </row>
    <row r="2" spans="1:3">
      <c r="A2" t="s" s="3">
        <v>354</v>
      </c>
    </row>
    <row r="3" spans="1:3">
      <c r="A3" t="s" s="4">
        <v>355</v>
      </c>
      <c r="B3" t="n" s="7">
        <v>440</v>
      </c>
    </row>
    <row r="4" spans="1:3">
      <c r="A4" t="s" s="4">
        <v>355</v>
      </c>
      <c r="B4" t="n" s="5">
        <v>459</v>
      </c>
    </row>
    <row r="5" spans="1:3">
      <c r="A5" t="s" s="4">
        <v>356</v>
      </c>
      <c r="B5" t="n" s="5">
        <v>2455</v>
      </c>
    </row>
    <row r="6" spans="1:3">
      <c r="A6" t="s" s="4">
        <v>356</v>
      </c>
      <c r="B6" t="n" s="5">
        <v>2638</v>
      </c>
    </row>
    <row r="7" spans="1:3">
      <c r="A7" t="s" s="4">
        <v>357</v>
      </c>
      <c r="B7" t="n" s="5">
        <v>4601</v>
      </c>
    </row>
    <row r="8" spans="1:3">
      <c r="A8" t="s" s="4">
        <v>357</v>
      </c>
      <c r="B8" t="n" s="5">
        <v>3443</v>
      </c>
    </row>
    <row r="9" spans="1:3">
      <c r="A9" t="s" s="4">
        <v>358</v>
      </c>
      <c r="B9" t="n" s="5">
        <v>33905</v>
      </c>
      <c r="C9" t="n" s="7">
        <v>37047</v>
      </c>
    </row>
    <row r="10" spans="1:3">
      <c r="A10" t="s" s="4">
        <v>358</v>
      </c>
      <c r="B10" t="n" s="5">
        <v>32946</v>
      </c>
      <c r="C10" t="n" s="7">
        <v>35269</v>
      </c>
    </row>
    <row r="11" spans="1:3">
      <c r="A11" t="s" s="4">
        <v>308</v>
      </c>
    </row>
    <row r="12" spans="1:3">
      <c r="A12" t="s" s="3">
        <v>354</v>
      </c>
    </row>
    <row r="13" spans="1:3">
      <c r="A13" t="s" s="4">
        <v>359</v>
      </c>
      <c r="B13" t="n" s="5">
        <v>22259</v>
      </c>
    </row>
    <row r="14" spans="1:3">
      <c r="A14" t="s" s="4">
        <v>360</v>
      </c>
      <c r="B14" t="n" s="5">
        <v>22248</v>
      </c>
    </row>
    <row r="15" spans="1:3">
      <c r="A15" t="s" s="4">
        <v>361</v>
      </c>
    </row>
    <row r="16" spans="1:3">
      <c r="A16" t="s" s="3">
        <v>354</v>
      </c>
    </row>
    <row r="17" spans="1:3">
      <c r="A17" t="s" s="4">
        <v>359</v>
      </c>
      <c r="B17" t="n" s="5">
        <v>4150</v>
      </c>
    </row>
    <row r="18" spans="1:3">
      <c r="A18" t="s" s="4">
        <v>360</v>
      </c>
      <c r="B18" t="n" s="7">
        <v>41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 customWidth="1" max="6" min="6" width="21"/>
    <col customWidth="1" max="7" min="7" width="21"/>
  </cols>
  <sheetData>
    <row r="1" spans="1:7">
      <c r="A1" t="s" s="1">
        <v>362</v>
      </c>
      <c r="C1" t="s" s="2">
        <v>67</v>
      </c>
      <c r="E1" t="s" s="2">
        <v>1</v>
      </c>
      <c r="G1" t="s" s="2">
        <v>263</v>
      </c>
    </row>
    <row r="2" spans="1:7">
      <c r="C2" t="s" s="2">
        <v>264</v>
      </c>
      <c r="D2" t="s" s="2">
        <v>363</v>
      </c>
      <c r="E2" t="s" s="2">
        <v>264</v>
      </c>
      <c r="F2" t="s" s="2">
        <v>363</v>
      </c>
      <c r="G2" t="s" s="2">
        <v>266</v>
      </c>
    </row>
    <row r="3" spans="1:7">
      <c r="A3" t="s" s="3">
        <v>364</v>
      </c>
    </row>
    <row r="4" spans="1:7">
      <c r="A4" t="s" s="4">
        <v>365</v>
      </c>
      <c r="C4" t="n" s="7">
        <v>4531000</v>
      </c>
      <c r="E4" t="n" s="7">
        <v>4531000</v>
      </c>
      <c r="G4" t="n" s="7">
        <v>4969000</v>
      </c>
    </row>
    <row r="5" spans="1:7">
      <c r="A5" t="s" s="4">
        <v>366</v>
      </c>
      <c r="E5" t="n" s="5">
        <v>186000</v>
      </c>
      <c r="F5" t="n" s="7">
        <v>685000</v>
      </c>
    </row>
    <row r="6" spans="1:7">
      <c r="A6" t="s" s="4">
        <v>367</v>
      </c>
      <c r="B6" t="s" s="4">
        <v>345</v>
      </c>
      <c r="C6" t="n" s="5">
        <v>3839000</v>
      </c>
      <c r="D6" t="n" s="7">
        <v>6673000</v>
      </c>
      <c r="E6" t="n" s="5">
        <v>3839000</v>
      </c>
      <c r="F6" t="n" s="5">
        <v>6673000</v>
      </c>
      <c r="G6" t="n" s="5">
        <v>3892000</v>
      </c>
    </row>
    <row r="7" spans="1:7">
      <c r="A7" t="s" s="4">
        <v>368</v>
      </c>
      <c r="C7" t="n" s="5">
        <v>3839000</v>
      </c>
      <c r="E7" t="n" s="5">
        <v>3839000</v>
      </c>
      <c r="G7" t="n" s="5">
        <v>3892000</v>
      </c>
    </row>
    <row r="8" spans="1:7">
      <c r="A8" t="s" s="4">
        <v>369</v>
      </c>
      <c r="C8" t="n" s="5">
        <v>45000</v>
      </c>
      <c r="E8" t="n" s="5">
        <v>45000</v>
      </c>
      <c r="G8" t="n" s="5">
        <v>0</v>
      </c>
    </row>
    <row r="9" spans="1:7">
      <c r="A9" t="s" s="4">
        <v>370</v>
      </c>
      <c r="C9" t="n" s="5">
        <v>2000000</v>
      </c>
      <c r="E9" t="n" s="5">
        <v>2000000</v>
      </c>
      <c r="G9" t="n" s="5">
        <v>3900000</v>
      </c>
    </row>
    <row r="10" spans="1:7">
      <c r="A10" t="s" s="4">
        <v>371</v>
      </c>
      <c r="E10" t="n" s="5">
        <v>38000</v>
      </c>
      <c r="G10" t="n" s="5">
        <v>38000</v>
      </c>
    </row>
    <row r="11" spans="1:7">
      <c r="A11" t="s" s="4">
        <v>372</v>
      </c>
      <c r="C11" t="n" s="7">
        <v>14000</v>
      </c>
      <c r="D11" t="n" s="7">
        <v>3000</v>
      </c>
      <c r="E11" t="n" s="5">
        <v>33000</v>
      </c>
      <c r="F11" t="n" s="7">
        <v>8000</v>
      </c>
      <c r="G11" t="n" s="5">
        <v>12000</v>
      </c>
    </row>
    <row r="12" spans="1:7">
      <c r="A12" t="s" s="4">
        <v>373</v>
      </c>
      <c r="C12" t="n" s="5">
        <v>0</v>
      </c>
    </row>
    <row r="13" spans="1:7">
      <c r="A13" t="s" s="4">
        <v>374</v>
      </c>
      <c r="C13" t="n" s="5">
        <v>2</v>
      </c>
    </row>
    <row r="14" spans="1:7">
      <c r="A14" t="s" s="4">
        <v>375</v>
      </c>
      <c r="C14" t="n" s="7">
        <v>139000</v>
      </c>
    </row>
    <row r="15" spans="1:7">
      <c r="A15" t="s" s="4">
        <v>376</v>
      </c>
      <c r="C15" t="n" s="5">
        <v>0</v>
      </c>
    </row>
    <row r="16" spans="1:7">
      <c r="A16" t="s" s="4">
        <v>377</v>
      </c>
      <c r="C16" t="n" s="7">
        <v>250000</v>
      </c>
      <c r="E16" t="n" s="5">
        <v>250000</v>
      </c>
    </row>
    <row r="17" spans="1:7">
      <c r="A17" t="s" s="4">
        <v>378</v>
      </c>
    </row>
    <row r="18" spans="1:7">
      <c r="A18" t="s" s="3">
        <v>364</v>
      </c>
    </row>
    <row r="19" spans="1:7">
      <c r="A19" t="s" s="4">
        <v>372</v>
      </c>
      <c r="E19" t="n" s="5">
        <v>33000</v>
      </c>
      <c r="G19" t="n" s="5">
        <v>11000</v>
      </c>
    </row>
    <row r="20" spans="1:7">
      <c r="A20" t="s" s="4">
        <v>379</v>
      </c>
    </row>
    <row r="21" spans="1:7">
      <c r="A21" t="s" s="3">
        <v>364</v>
      </c>
    </row>
    <row r="22" spans="1:7">
      <c r="A22" t="s" s="4">
        <v>367</v>
      </c>
      <c r="C22" t="n" s="7">
        <v>5500000</v>
      </c>
      <c r="E22" t="n" s="7">
        <v>5500000</v>
      </c>
      <c r="G22" t="n" s="7">
        <v>5600000</v>
      </c>
    </row>
    <row r="23" spans="1:7">
      <c r="A23" t="s" s="4">
        <v>380</v>
      </c>
    </row>
    <row r="24" spans="1:7">
      <c r="A24" t="s" s="3">
        <v>364</v>
      </c>
    </row>
    <row r="25" spans="1:7">
      <c r="A25" t="s" s="4">
        <v>373</v>
      </c>
      <c r="C25" t="n" s="5">
        <v>0</v>
      </c>
    </row>
    <row r="26" spans="1:7">
      <c r="A26" t="n"/>
    </row>
    <row r="27" spans="1:7">
      <c r="A27" t="s" s="4">
        <v>345</v>
      </c>
      <c r="B27" t="s" s="4">
        <v>381</v>
      </c>
    </row>
  </sheetData>
  <mergeCells count="5">
    <mergeCell ref="A1:B2"/>
    <mergeCell ref="C1:D1"/>
    <mergeCell ref="E1:F1"/>
    <mergeCell ref="A26:F26"/>
    <mergeCell ref="B27:F2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2</v>
      </c>
      <c r="B1" t="s" s="2">
        <v>2</v>
      </c>
      <c r="C1" t="s" s="2">
        <v>30</v>
      </c>
    </row>
    <row r="2" spans="1:3">
      <c r="A2" t="s" s="3">
        <v>383</v>
      </c>
    </row>
    <row r="3" spans="1:3">
      <c r="A3" t="s" s="4">
        <v>384</v>
      </c>
      <c r="B3" t="n" s="7">
        <v>387528</v>
      </c>
      <c r="C3" t="n" s="7">
        <v>364148</v>
      </c>
    </row>
    <row r="4" spans="1:3">
      <c r="A4" t="s" s="4">
        <v>385</v>
      </c>
      <c r="B4" t="n" s="5">
        <v>-4772</v>
      </c>
      <c r="C4" t="n" s="5">
        <v>-5602</v>
      </c>
    </row>
    <row r="5" spans="1:3">
      <c r="B5" t="n" s="5">
        <v>382756</v>
      </c>
      <c r="C5" t="n" s="5">
        <v>358546</v>
      </c>
    </row>
    <row r="6" spans="1:3">
      <c r="A6" t="s" s="4">
        <v>386</v>
      </c>
    </row>
    <row r="7" spans="1:3">
      <c r="A7" t="s" s="3">
        <v>383</v>
      </c>
    </row>
    <row r="8" spans="1:3">
      <c r="A8" t="s" s="4">
        <v>384</v>
      </c>
      <c r="B8" t="n" s="5">
        <v>239463</v>
      </c>
      <c r="C8" t="n" s="5">
        <v>217518</v>
      </c>
    </row>
    <row r="9" spans="1:3">
      <c r="A9" t="s" s="4">
        <v>387</v>
      </c>
    </row>
    <row r="10" spans="1:3">
      <c r="A10" t="s" s="3">
        <v>383</v>
      </c>
    </row>
    <row r="11" spans="1:3">
      <c r="A11" t="s" s="4">
        <v>384</v>
      </c>
      <c r="B11" t="n" s="5">
        <v>4716</v>
      </c>
      <c r="C11" t="n" s="5">
        <v>5108</v>
      </c>
    </row>
    <row r="12" spans="1:3">
      <c r="A12" t="s" s="4">
        <v>388</v>
      </c>
    </row>
    <row r="13" spans="1:3">
      <c r="A13" t="s" s="3">
        <v>383</v>
      </c>
    </row>
    <row r="14" spans="1:3">
      <c r="A14" t="s" s="4">
        <v>384</v>
      </c>
      <c r="B14" t="n" s="5">
        <v>89179</v>
      </c>
      <c r="C14" t="n" s="5">
        <v>87906</v>
      </c>
    </row>
    <row r="15" spans="1:3">
      <c r="A15" t="s" s="4">
        <v>389</v>
      </c>
    </row>
    <row r="16" spans="1:3">
      <c r="A16" t="s" s="3">
        <v>383</v>
      </c>
    </row>
    <row r="17" spans="1:3">
      <c r="A17" t="s" s="4">
        <v>384</v>
      </c>
      <c r="B17" t="n" s="5">
        <v>32363</v>
      </c>
      <c r="C17" t="n" s="5">
        <v>29060</v>
      </c>
    </row>
    <row r="18" spans="1:3">
      <c r="A18" t="s" s="4">
        <v>390</v>
      </c>
    </row>
    <row r="19" spans="1:3">
      <c r="A19" t="s" s="3">
        <v>383</v>
      </c>
    </row>
    <row r="20" spans="1:3">
      <c r="A20" t="s" s="4">
        <v>384</v>
      </c>
      <c r="B20" t="n" s="5">
        <v>365721</v>
      </c>
      <c r="C20" t="n" s="5">
        <v>339592</v>
      </c>
    </row>
    <row r="21" spans="1:3">
      <c r="A21" t="s" s="4">
        <v>391</v>
      </c>
    </row>
    <row r="22" spans="1:3">
      <c r="A22" t="s" s="3">
        <v>383</v>
      </c>
    </row>
    <row r="23" spans="1:3">
      <c r="A23" t="s" s="4">
        <v>384</v>
      </c>
      <c r="B23" t="n" s="5">
        <v>18597</v>
      </c>
      <c r="C23" t="n" s="5">
        <v>22022</v>
      </c>
    </row>
    <row r="24" spans="1:3">
      <c r="A24" t="s" s="4">
        <v>392</v>
      </c>
    </row>
    <row r="25" spans="1:3">
      <c r="A25" t="s" s="3">
        <v>383</v>
      </c>
    </row>
    <row r="26" spans="1:3">
      <c r="A26" t="s" s="4">
        <v>384</v>
      </c>
      <c r="B26" t="n" s="5">
        <v>2862</v>
      </c>
      <c r="C26" t="n" s="5">
        <v>2206</v>
      </c>
    </row>
    <row r="27" spans="1:3">
      <c r="A27" t="s" s="4">
        <v>393</v>
      </c>
    </row>
    <row r="28" spans="1:3">
      <c r="A28" t="s" s="3">
        <v>383</v>
      </c>
    </row>
    <row r="29" spans="1:3">
      <c r="A29" t="s" s="4">
        <v>384</v>
      </c>
      <c r="B29" t="n" s="7">
        <v>348</v>
      </c>
      <c r="C29" t="n" s="7">
        <v>3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4</v>
      </c>
      <c r="B1" t="s" s="2">
        <v>2</v>
      </c>
      <c r="C1" t="s" s="2">
        <v>30</v>
      </c>
    </row>
    <row r="2" spans="1:3">
      <c r="A2" t="s" s="3">
        <v>395</v>
      </c>
    </row>
    <row r="3" spans="1:3">
      <c r="A3" t="s" s="4">
        <v>384</v>
      </c>
      <c r="B3" t="n" s="7">
        <v>387528</v>
      </c>
      <c r="C3" t="n" s="7">
        <v>364148</v>
      </c>
    </row>
    <row r="4" spans="1:3">
      <c r="A4" t="s" s="4">
        <v>396</v>
      </c>
    </row>
    <row r="5" spans="1:3">
      <c r="A5" t="s" s="3">
        <v>395</v>
      </c>
    </row>
    <row r="6" spans="1:3">
      <c r="A6" t="s" s="4">
        <v>384</v>
      </c>
      <c r="B6" t="n" s="5">
        <v>884</v>
      </c>
      <c r="C6" t="n" s="5">
        <v>2620</v>
      </c>
    </row>
    <row r="7" spans="1:3">
      <c r="A7" t="s" s="4">
        <v>397</v>
      </c>
    </row>
    <row r="8" spans="1:3">
      <c r="A8" t="s" s="3">
        <v>395</v>
      </c>
    </row>
    <row r="9" spans="1:3">
      <c r="A9" t="s" s="4">
        <v>384</v>
      </c>
      <c r="B9" t="n" s="5">
        <v>2</v>
      </c>
      <c r="C9" t="n" s="5">
        <v>0</v>
      </c>
    </row>
    <row r="10" spans="1:3">
      <c r="A10" t="s" s="4">
        <v>398</v>
      </c>
    </row>
    <row r="11" spans="1:3">
      <c r="A11" t="s" s="3">
        <v>395</v>
      </c>
    </row>
    <row r="12" spans="1:3">
      <c r="A12" t="s" s="4">
        <v>384</v>
      </c>
      <c r="B12" t="n" s="5">
        <v>166715</v>
      </c>
      <c r="C12" t="n" s="5">
        <v>137644</v>
      </c>
    </row>
    <row r="13" spans="1:3">
      <c r="A13" t="s" s="4">
        <v>399</v>
      </c>
    </row>
    <row r="14" spans="1:3">
      <c r="A14" t="s" s="3">
        <v>395</v>
      </c>
    </row>
    <row r="15" spans="1:3">
      <c r="A15" t="s" s="4">
        <v>384</v>
      </c>
      <c r="B15" t="n" s="5">
        <v>106024</v>
      </c>
      <c r="C15" t="n" s="5">
        <v>99794</v>
      </c>
    </row>
    <row r="16" spans="1:3">
      <c r="A16" t="s" s="4">
        <v>400</v>
      </c>
    </row>
    <row r="17" spans="1:3">
      <c r="A17" t="s" s="3">
        <v>395</v>
      </c>
    </row>
    <row r="18" spans="1:3">
      <c r="A18" t="s" s="4">
        <v>384</v>
      </c>
      <c r="B18" t="n" s="5">
        <v>94371</v>
      </c>
      <c r="C18" t="n" s="5">
        <v>102453</v>
      </c>
    </row>
    <row r="19" spans="1:3">
      <c r="A19" t="s" s="4">
        <v>401</v>
      </c>
    </row>
    <row r="20" spans="1:3">
      <c r="A20" t="s" s="3">
        <v>395</v>
      </c>
    </row>
    <row r="21" spans="1:3">
      <c r="A21" t="s" s="4">
        <v>384</v>
      </c>
      <c r="B21" t="n" s="5">
        <v>7352</v>
      </c>
      <c r="C21" t="n" s="5">
        <v>3916</v>
      </c>
    </row>
    <row r="22" spans="1:3">
      <c r="A22" t="s" s="4">
        <v>402</v>
      </c>
    </row>
    <row r="23" spans="1:3">
      <c r="A23" t="s" s="3">
        <v>395</v>
      </c>
    </row>
    <row r="24" spans="1:3">
      <c r="A24" t="s" s="4">
        <v>384</v>
      </c>
      <c r="B24" t="n" s="5">
        <v>11991</v>
      </c>
      <c r="C24" t="n" s="5">
        <v>17100</v>
      </c>
    </row>
    <row r="25" spans="1:3">
      <c r="A25" t="s" s="4">
        <v>403</v>
      </c>
    </row>
    <row r="26" spans="1:3">
      <c r="A26" t="s" s="3">
        <v>395</v>
      </c>
    </row>
    <row r="27" spans="1:3">
      <c r="A27" t="s" s="4">
        <v>384</v>
      </c>
      <c r="B27" t="n" s="5">
        <v>189</v>
      </c>
      <c r="C27" t="n" s="5">
        <v>621</v>
      </c>
    </row>
    <row r="28" spans="1:3">
      <c r="A28" t="s" s="4">
        <v>404</v>
      </c>
    </row>
    <row r="29" spans="1:3">
      <c r="A29" t="s" s="3">
        <v>395</v>
      </c>
    </row>
    <row r="30" spans="1:3">
      <c r="A30" t="s" s="4">
        <v>384</v>
      </c>
      <c r="B30" t="n" s="5">
        <v>0</v>
      </c>
      <c r="C30" t="n" s="5">
        <v>0</v>
      </c>
    </row>
    <row r="31" spans="1:3">
      <c r="A31" t="s" s="4">
        <v>405</v>
      </c>
    </row>
    <row r="32" spans="1:3">
      <c r="A32" t="s" s="3">
        <v>395</v>
      </c>
    </row>
    <row r="33" spans="1:3">
      <c r="A33" t="s" s="4">
        <v>384</v>
      </c>
      <c r="B33" t="n" s="5">
        <v>239463</v>
      </c>
      <c r="C33" t="n" s="5">
        <v>217518</v>
      </c>
    </row>
    <row r="34" spans="1:3">
      <c r="A34" t="s" s="4">
        <v>406</v>
      </c>
    </row>
    <row r="35" spans="1:3">
      <c r="A35" t="s" s="3">
        <v>395</v>
      </c>
    </row>
    <row r="36" spans="1:3">
      <c r="A36" t="s" s="4">
        <v>384</v>
      </c>
      <c r="B36" t="n" s="5">
        <v>0</v>
      </c>
      <c r="C36" t="n" s="5">
        <v>0</v>
      </c>
    </row>
    <row r="37" spans="1:3">
      <c r="A37" t="s" s="4">
        <v>407</v>
      </c>
    </row>
    <row r="38" spans="1:3">
      <c r="A38" t="s" s="3">
        <v>395</v>
      </c>
    </row>
    <row r="39" spans="1:3">
      <c r="A39" t="s" s="4">
        <v>384</v>
      </c>
      <c r="B39" t="n" s="5">
        <v>0</v>
      </c>
      <c r="C39" t="n" s="5">
        <v>0</v>
      </c>
    </row>
    <row r="40" spans="1:3">
      <c r="A40" t="s" s="4">
        <v>408</v>
      </c>
    </row>
    <row r="41" spans="1:3">
      <c r="A41" t="s" s="3">
        <v>395</v>
      </c>
    </row>
    <row r="42" spans="1:3">
      <c r="A42" t="s" s="4">
        <v>384</v>
      </c>
      <c r="B42" t="n" s="5">
        <v>128598</v>
      </c>
      <c r="C42" t="n" s="5">
        <v>107353</v>
      </c>
    </row>
    <row r="43" spans="1:3">
      <c r="A43" t="s" s="4">
        <v>409</v>
      </c>
    </row>
    <row r="44" spans="1:3">
      <c r="A44" t="s" s="3">
        <v>395</v>
      </c>
    </row>
    <row r="45" spans="1:3">
      <c r="A45" t="s" s="4">
        <v>384</v>
      </c>
      <c r="B45" t="n" s="5">
        <v>58206</v>
      </c>
      <c r="C45" t="n" s="5">
        <v>56164</v>
      </c>
    </row>
    <row r="46" spans="1:3">
      <c r="A46" t="s" s="4">
        <v>410</v>
      </c>
    </row>
    <row r="47" spans="1:3">
      <c r="A47" t="s" s="3">
        <v>395</v>
      </c>
    </row>
    <row r="48" spans="1:3">
      <c r="A48" t="s" s="4">
        <v>384</v>
      </c>
      <c r="B48" t="n" s="5">
        <v>45308</v>
      </c>
      <c r="C48" t="n" s="5">
        <v>46873</v>
      </c>
    </row>
    <row r="49" spans="1:3">
      <c r="A49" t="s" s="4">
        <v>411</v>
      </c>
    </row>
    <row r="50" spans="1:3">
      <c r="A50" t="s" s="3">
        <v>395</v>
      </c>
    </row>
    <row r="51" spans="1:3">
      <c r="A51" t="s" s="4">
        <v>384</v>
      </c>
      <c r="B51" t="n" s="5">
        <v>1507</v>
      </c>
      <c r="C51" t="n" s="5">
        <v>1587</v>
      </c>
    </row>
    <row r="52" spans="1:3">
      <c r="A52" t="s" s="4">
        <v>412</v>
      </c>
    </row>
    <row r="53" spans="1:3">
      <c r="A53" t="s" s="3">
        <v>395</v>
      </c>
    </row>
    <row r="54" spans="1:3">
      <c r="A54" t="s" s="4">
        <v>384</v>
      </c>
      <c r="B54" t="n" s="5">
        <v>5655</v>
      </c>
      <c r="C54" t="n" s="5">
        <v>4930</v>
      </c>
    </row>
    <row r="55" spans="1:3">
      <c r="A55" t="s" s="4">
        <v>413</v>
      </c>
    </row>
    <row r="56" spans="1:3">
      <c r="A56" t="s" s="3">
        <v>395</v>
      </c>
    </row>
    <row r="57" spans="1:3">
      <c r="A57" t="s" s="4">
        <v>384</v>
      </c>
      <c r="B57" t="n" s="5">
        <v>189</v>
      </c>
      <c r="C57" t="n" s="5">
        <v>611</v>
      </c>
    </row>
    <row r="58" spans="1:3">
      <c r="A58" t="s" s="4">
        <v>414</v>
      </c>
    </row>
    <row r="59" spans="1:3">
      <c r="A59" t="s" s="3">
        <v>395</v>
      </c>
    </row>
    <row r="60" spans="1:3">
      <c r="A60" t="s" s="4">
        <v>384</v>
      </c>
      <c r="B60" t="n" s="5">
        <v>0</v>
      </c>
      <c r="C60" t="n" s="5">
        <v>0</v>
      </c>
    </row>
    <row r="61" spans="1:3">
      <c r="A61" t="s" s="4">
        <v>387</v>
      </c>
    </row>
    <row r="62" spans="1:3">
      <c r="A62" t="s" s="3">
        <v>395</v>
      </c>
    </row>
    <row r="63" spans="1:3">
      <c r="A63" t="s" s="4">
        <v>384</v>
      </c>
      <c r="B63" t="n" s="5">
        <v>4716</v>
      </c>
      <c r="C63" t="n" s="5">
        <v>5108</v>
      </c>
    </row>
    <row r="64" spans="1:3">
      <c r="A64" t="s" s="4">
        <v>415</v>
      </c>
    </row>
    <row r="65" spans="1:3">
      <c r="A65" t="s" s="3">
        <v>395</v>
      </c>
    </row>
    <row r="66" spans="1:3">
      <c r="A66" t="s" s="4">
        <v>384</v>
      </c>
      <c r="B66" t="n" s="5">
        <v>0</v>
      </c>
      <c r="C66" t="n" s="5">
        <v>0</v>
      </c>
    </row>
    <row r="67" spans="1:3">
      <c r="A67" t="s" s="4">
        <v>416</v>
      </c>
    </row>
    <row r="68" spans="1:3">
      <c r="A68" t="s" s="3">
        <v>395</v>
      </c>
    </row>
    <row r="69" spans="1:3">
      <c r="A69" t="s" s="4">
        <v>384</v>
      </c>
      <c r="B69" t="n" s="5">
        <v>0</v>
      </c>
      <c r="C69" t="n" s="5">
        <v>0</v>
      </c>
    </row>
    <row r="70" spans="1:3">
      <c r="A70" t="s" s="4">
        <v>417</v>
      </c>
    </row>
    <row r="71" spans="1:3">
      <c r="A71" t="s" s="3">
        <v>395</v>
      </c>
    </row>
    <row r="72" spans="1:3">
      <c r="A72" t="s" s="4">
        <v>384</v>
      </c>
      <c r="B72" t="n" s="5">
        <v>1290</v>
      </c>
      <c r="C72" t="n" s="5">
        <v>1350</v>
      </c>
    </row>
    <row r="73" spans="1:3">
      <c r="A73" t="s" s="4">
        <v>418</v>
      </c>
    </row>
    <row r="74" spans="1:3">
      <c r="A74" t="s" s="3">
        <v>395</v>
      </c>
    </row>
    <row r="75" spans="1:3">
      <c r="A75" t="s" s="4">
        <v>384</v>
      </c>
      <c r="B75" t="n" s="5">
        <v>1065</v>
      </c>
      <c r="C75" t="n" s="5">
        <v>1111</v>
      </c>
    </row>
    <row r="76" spans="1:3">
      <c r="A76" t="s" s="4">
        <v>419</v>
      </c>
    </row>
    <row r="77" spans="1:3">
      <c r="A77" t="s" s="3">
        <v>395</v>
      </c>
    </row>
    <row r="78" spans="1:3">
      <c r="A78" t="s" s="4">
        <v>384</v>
      </c>
      <c r="B78" t="n" s="5">
        <v>2028</v>
      </c>
      <c r="C78" t="n" s="5">
        <v>2309</v>
      </c>
    </row>
    <row r="79" spans="1:3">
      <c r="A79" t="s" s="4">
        <v>420</v>
      </c>
    </row>
    <row r="80" spans="1:3">
      <c r="A80" t="s" s="3">
        <v>395</v>
      </c>
    </row>
    <row r="81" spans="1:3">
      <c r="A81" t="s" s="4">
        <v>384</v>
      </c>
      <c r="B81" t="n" s="5">
        <v>333</v>
      </c>
      <c r="C81" t="n" s="5">
        <v>0</v>
      </c>
    </row>
    <row r="82" spans="1:3">
      <c r="A82" t="s" s="4">
        <v>421</v>
      </c>
    </row>
    <row r="83" spans="1:3">
      <c r="A83" t="s" s="3">
        <v>395</v>
      </c>
    </row>
    <row r="84" spans="1:3">
      <c r="A84" t="s" s="4">
        <v>384</v>
      </c>
      <c r="B84" t="n" s="5">
        <v>0</v>
      </c>
      <c r="C84" t="n" s="5">
        <v>338</v>
      </c>
    </row>
    <row r="85" spans="1:3">
      <c r="A85" t="s" s="4">
        <v>422</v>
      </c>
    </row>
    <row r="86" spans="1:3">
      <c r="A86" t="s" s="3">
        <v>395</v>
      </c>
    </row>
    <row r="87" spans="1:3">
      <c r="A87" t="s" s="4">
        <v>384</v>
      </c>
      <c r="B87" t="n" s="5">
        <v>0</v>
      </c>
      <c r="C87" t="n" s="5">
        <v>0</v>
      </c>
    </row>
    <row r="88" spans="1:3">
      <c r="A88" t="s" s="4">
        <v>423</v>
      </c>
    </row>
    <row r="89" spans="1:3">
      <c r="A89" t="s" s="3">
        <v>395</v>
      </c>
    </row>
    <row r="90" spans="1:3">
      <c r="A90" t="s" s="4">
        <v>384</v>
      </c>
      <c r="B90" t="n" s="5">
        <v>0</v>
      </c>
      <c r="C90" t="n" s="5">
        <v>0</v>
      </c>
    </row>
    <row r="91" spans="1:3">
      <c r="A91" t="s" s="4">
        <v>388</v>
      </c>
    </row>
    <row r="92" spans="1:3">
      <c r="A92" t="s" s="3">
        <v>395</v>
      </c>
    </row>
    <row r="93" spans="1:3">
      <c r="A93" t="s" s="4">
        <v>384</v>
      </c>
      <c r="B93" t="n" s="5">
        <v>89179</v>
      </c>
      <c r="C93" t="n" s="5">
        <v>87906</v>
      </c>
    </row>
    <row r="94" spans="1:3">
      <c r="A94" t="s" s="4">
        <v>424</v>
      </c>
    </row>
    <row r="95" spans="1:3">
      <c r="A95" t="s" s="3">
        <v>395</v>
      </c>
    </row>
    <row r="96" spans="1:3">
      <c r="A96" t="s" s="4">
        <v>384</v>
      </c>
      <c r="B96" t="n" s="5">
        <v>0</v>
      </c>
      <c r="C96" t="n" s="5">
        <v>0</v>
      </c>
    </row>
    <row r="97" spans="1:3">
      <c r="A97" t="s" s="4">
        <v>425</v>
      </c>
    </row>
    <row r="98" spans="1:3">
      <c r="A98" t="s" s="3">
        <v>395</v>
      </c>
    </row>
    <row r="99" spans="1:3">
      <c r="A99" t="s" s="4">
        <v>384</v>
      </c>
      <c r="B99" t="n" s="5">
        <v>0</v>
      </c>
      <c r="C99" t="n" s="5">
        <v>0</v>
      </c>
    </row>
    <row r="100" spans="1:3">
      <c r="A100" t="s" s="4">
        <v>426</v>
      </c>
    </row>
    <row r="101" spans="1:3">
      <c r="A101" t="s" s="3">
        <v>395</v>
      </c>
    </row>
    <row r="102" spans="1:3">
      <c r="A102" t="s" s="4">
        <v>384</v>
      </c>
      <c r="B102" t="n" s="5">
        <v>18559</v>
      </c>
      <c r="C102" t="n" s="5">
        <v>14965</v>
      </c>
    </row>
    <row r="103" spans="1:3">
      <c r="A103" t="s" s="4">
        <v>427</v>
      </c>
    </row>
    <row r="104" spans="1:3">
      <c r="A104" t="s" s="3">
        <v>395</v>
      </c>
    </row>
    <row r="105" spans="1:3">
      <c r="A105" t="s" s="4">
        <v>384</v>
      </c>
      <c r="B105" t="n" s="5">
        <v>29220</v>
      </c>
      <c r="C105" t="n" s="5">
        <v>28180</v>
      </c>
    </row>
    <row r="106" spans="1:3">
      <c r="A106" t="s" s="4">
        <v>428</v>
      </c>
    </row>
    <row r="107" spans="1:3">
      <c r="A107" t="s" s="3">
        <v>395</v>
      </c>
    </row>
    <row r="108" spans="1:3">
      <c r="A108" t="s" s="4">
        <v>384</v>
      </c>
      <c r="B108" t="n" s="5">
        <v>32107</v>
      </c>
      <c r="C108" t="n" s="5">
        <v>33081</v>
      </c>
    </row>
    <row r="109" spans="1:3">
      <c r="A109" t="s" s="4">
        <v>429</v>
      </c>
    </row>
    <row r="110" spans="1:3">
      <c r="A110" t="s" s="3">
        <v>395</v>
      </c>
    </row>
    <row r="111" spans="1:3">
      <c r="A111" t="s" s="4">
        <v>384</v>
      </c>
      <c r="B111" t="n" s="5">
        <v>4663</v>
      </c>
      <c r="C111" t="n" s="5">
        <v>2042</v>
      </c>
    </row>
    <row r="112" spans="1:3">
      <c r="A112" t="s" s="4">
        <v>430</v>
      </c>
    </row>
    <row r="113" spans="1:3">
      <c r="A113" t="s" s="3">
        <v>395</v>
      </c>
    </row>
    <row r="114" spans="1:3">
      <c r="A114" t="s" s="4">
        <v>384</v>
      </c>
      <c r="B114" t="n" s="5">
        <v>4630</v>
      </c>
      <c r="C114" t="n" s="5">
        <v>9638</v>
      </c>
    </row>
    <row r="115" spans="1:3">
      <c r="A115" t="s" s="4">
        <v>431</v>
      </c>
    </row>
    <row r="116" spans="1:3">
      <c r="A116" t="s" s="3">
        <v>395</v>
      </c>
    </row>
    <row r="117" spans="1:3">
      <c r="A117" t="s" s="4">
        <v>384</v>
      </c>
      <c r="B117" t="n" s="5">
        <v>0</v>
      </c>
      <c r="C117" t="n" s="5">
        <v>0</v>
      </c>
    </row>
    <row r="118" spans="1:3">
      <c r="A118" t="s" s="4">
        <v>432</v>
      </c>
    </row>
    <row r="119" spans="1:3">
      <c r="A119" t="s" s="3">
        <v>395</v>
      </c>
    </row>
    <row r="120" spans="1:3">
      <c r="A120" t="s" s="4">
        <v>384</v>
      </c>
      <c r="B120" t="n" s="5">
        <v>0</v>
      </c>
      <c r="C120" t="n" s="5">
        <v>0</v>
      </c>
    </row>
    <row r="121" spans="1:3">
      <c r="A121" t="s" s="4">
        <v>389</v>
      </c>
    </row>
    <row r="122" spans="1:3">
      <c r="A122" t="s" s="3">
        <v>395</v>
      </c>
    </row>
    <row r="123" spans="1:3">
      <c r="A123" t="s" s="4">
        <v>384</v>
      </c>
      <c r="B123" t="n" s="5">
        <v>32363</v>
      </c>
      <c r="C123" t="n" s="5">
        <v>29060</v>
      </c>
    </row>
    <row r="124" spans="1:3">
      <c r="A124" t="s" s="4">
        <v>433</v>
      </c>
    </row>
    <row r="125" spans="1:3">
      <c r="A125" t="s" s="3">
        <v>395</v>
      </c>
    </row>
    <row r="126" spans="1:3">
      <c r="A126" t="s" s="4">
        <v>384</v>
      </c>
      <c r="B126" t="n" s="5">
        <v>0</v>
      </c>
      <c r="C126" t="n" s="5">
        <v>0</v>
      </c>
    </row>
    <row r="127" spans="1:3">
      <c r="A127" t="s" s="4">
        <v>434</v>
      </c>
    </row>
    <row r="128" spans="1:3">
      <c r="A128" t="s" s="3">
        <v>395</v>
      </c>
    </row>
    <row r="129" spans="1:3">
      <c r="A129" t="s" s="4">
        <v>384</v>
      </c>
      <c r="B129" t="n" s="5">
        <v>0</v>
      </c>
      <c r="C129" t="n" s="5">
        <v>0</v>
      </c>
    </row>
    <row r="130" spans="1:3">
      <c r="A130" t="s" s="4">
        <v>435</v>
      </c>
    </row>
    <row r="131" spans="1:3">
      <c r="A131" t="s" s="3">
        <v>395</v>
      </c>
    </row>
    <row r="132" spans="1:3">
      <c r="A132" t="s" s="4">
        <v>384</v>
      </c>
      <c r="B132" t="n" s="5">
        <v>14940</v>
      </c>
      <c r="C132" t="n" s="5">
        <v>11197</v>
      </c>
    </row>
    <row r="133" spans="1:3">
      <c r="A133" t="s" s="4">
        <v>436</v>
      </c>
    </row>
    <row r="134" spans="1:3">
      <c r="A134" t="s" s="3">
        <v>395</v>
      </c>
    </row>
    <row r="135" spans="1:3">
      <c r="A135" t="s" s="4">
        <v>384</v>
      </c>
      <c r="B135" t="n" s="5">
        <v>9049</v>
      </c>
      <c r="C135" t="n" s="5">
        <v>7310</v>
      </c>
    </row>
    <row r="136" spans="1:3">
      <c r="A136" t="s" s="4">
        <v>437</v>
      </c>
    </row>
    <row r="137" spans="1:3">
      <c r="A137" t="s" s="3">
        <v>395</v>
      </c>
    </row>
    <row r="138" spans="1:3">
      <c r="A138" t="s" s="4">
        <v>384</v>
      </c>
      <c r="B138" t="n" s="5">
        <v>7659</v>
      </c>
      <c r="C138" t="n" s="5">
        <v>9571</v>
      </c>
    </row>
    <row r="139" spans="1:3">
      <c r="A139" t="s" s="4">
        <v>438</v>
      </c>
    </row>
    <row r="140" spans="1:3">
      <c r="A140" t="s" s="3">
        <v>395</v>
      </c>
    </row>
    <row r="141" spans="1:3">
      <c r="A141" t="s" s="4">
        <v>384</v>
      </c>
      <c r="B141" t="n" s="5">
        <v>61</v>
      </c>
      <c r="C141" t="n" s="5">
        <v>269</v>
      </c>
    </row>
    <row r="142" spans="1:3">
      <c r="A142" t="s" s="4">
        <v>439</v>
      </c>
    </row>
    <row r="143" spans="1:3">
      <c r="A143" t="s" s="3">
        <v>395</v>
      </c>
    </row>
    <row r="144" spans="1:3">
      <c r="A144" t="s" s="4">
        <v>384</v>
      </c>
      <c r="B144" t="n" s="5">
        <v>654</v>
      </c>
      <c r="C144" t="n" s="5">
        <v>703</v>
      </c>
    </row>
    <row r="145" spans="1:3">
      <c r="A145" t="s" s="4">
        <v>440</v>
      </c>
    </row>
    <row r="146" spans="1:3">
      <c r="A146" t="s" s="3">
        <v>395</v>
      </c>
    </row>
    <row r="147" spans="1:3">
      <c r="A147" t="s" s="4">
        <v>384</v>
      </c>
      <c r="B147" t="n" s="5">
        <v>0</v>
      </c>
      <c r="C147" t="n" s="5">
        <v>10</v>
      </c>
    </row>
    <row r="148" spans="1:3">
      <c r="A148" t="s" s="4">
        <v>441</v>
      </c>
    </row>
    <row r="149" spans="1:3">
      <c r="A149" t="s" s="3">
        <v>395</v>
      </c>
    </row>
    <row r="150" spans="1:3">
      <c r="A150" t="s" s="4">
        <v>384</v>
      </c>
      <c r="B150" t="n" s="5">
        <v>0</v>
      </c>
      <c r="C150" t="n" s="5">
        <v>0</v>
      </c>
    </row>
    <row r="151" spans="1:3">
      <c r="A151" t="s" s="4">
        <v>391</v>
      </c>
    </row>
    <row r="152" spans="1:3">
      <c r="A152" t="s" s="3">
        <v>395</v>
      </c>
    </row>
    <row r="153" spans="1:3">
      <c r="A153" t="s" s="4">
        <v>384</v>
      </c>
      <c r="B153" t="n" s="5">
        <v>18597</v>
      </c>
      <c r="C153" t="n" s="5">
        <v>22022</v>
      </c>
    </row>
    <row r="154" spans="1:3">
      <c r="A154" t="s" s="4">
        <v>442</v>
      </c>
    </row>
    <row r="155" spans="1:3">
      <c r="A155" t="s" s="3">
        <v>395</v>
      </c>
    </row>
    <row r="156" spans="1:3">
      <c r="A156" t="s" s="4">
        <v>384</v>
      </c>
      <c r="B156" t="n" s="5">
        <v>508</v>
      </c>
      <c r="C156" t="n" s="5">
        <v>2223</v>
      </c>
    </row>
    <row r="157" spans="1:3">
      <c r="A157" t="s" s="4">
        <v>443</v>
      </c>
    </row>
    <row r="158" spans="1:3">
      <c r="A158" t="s" s="3">
        <v>395</v>
      </c>
    </row>
    <row r="159" spans="1:3">
      <c r="A159" t="s" s="4">
        <v>384</v>
      </c>
      <c r="B159" t="n" s="5">
        <v>2</v>
      </c>
      <c r="C159" t="n" s="5">
        <v>0</v>
      </c>
    </row>
    <row r="160" spans="1:3">
      <c r="A160" t="s" s="4">
        <v>444</v>
      </c>
    </row>
    <row r="161" spans="1:3">
      <c r="A161" t="s" s="3">
        <v>395</v>
      </c>
    </row>
    <row r="162" spans="1:3">
      <c r="A162" t="s" s="4">
        <v>384</v>
      </c>
      <c r="B162" t="n" s="5">
        <v>2298</v>
      </c>
      <c r="C162" t="n" s="5">
        <v>2205</v>
      </c>
    </row>
    <row r="163" spans="1:3">
      <c r="A163" t="s" s="4">
        <v>445</v>
      </c>
    </row>
    <row r="164" spans="1:3">
      <c r="A164" t="s" s="3">
        <v>395</v>
      </c>
    </row>
    <row r="165" spans="1:3">
      <c r="A165" t="s" s="4">
        <v>384</v>
      </c>
      <c r="B165" t="n" s="5">
        <v>7878</v>
      </c>
      <c r="C165" t="n" s="5">
        <v>6628</v>
      </c>
    </row>
    <row r="166" spans="1:3">
      <c r="A166" t="s" s="4">
        <v>446</v>
      </c>
    </row>
    <row r="167" spans="1:3">
      <c r="A167" t="s" s="3">
        <v>395</v>
      </c>
    </row>
    <row r="168" spans="1:3">
      <c r="A168" t="s" s="4">
        <v>384</v>
      </c>
      <c r="B168" t="n" s="5">
        <v>6186</v>
      </c>
      <c r="C168" t="n" s="5">
        <v>9589</v>
      </c>
    </row>
    <row r="169" spans="1:3">
      <c r="A169" t="s" s="4">
        <v>447</v>
      </c>
    </row>
    <row r="170" spans="1:3">
      <c r="A170" t="s" s="3">
        <v>395</v>
      </c>
    </row>
    <row r="171" spans="1:3">
      <c r="A171" t="s" s="4">
        <v>384</v>
      </c>
      <c r="B171" t="n" s="5">
        <v>788</v>
      </c>
      <c r="C171" t="n" s="5">
        <v>18</v>
      </c>
    </row>
    <row r="172" spans="1:3">
      <c r="A172" t="s" s="4">
        <v>448</v>
      </c>
    </row>
    <row r="173" spans="1:3">
      <c r="A173" t="s" s="3">
        <v>395</v>
      </c>
    </row>
    <row r="174" spans="1:3">
      <c r="A174" t="s" s="4">
        <v>384</v>
      </c>
      <c r="B174" t="n" s="5">
        <v>937</v>
      </c>
      <c r="C174" t="n" s="5">
        <v>1359</v>
      </c>
    </row>
    <row r="175" spans="1:3">
      <c r="A175" t="s" s="4">
        <v>449</v>
      </c>
    </row>
    <row r="176" spans="1:3">
      <c r="A176" t="s" s="3">
        <v>395</v>
      </c>
    </row>
    <row r="177" spans="1:3">
      <c r="A177" t="s" s="4">
        <v>384</v>
      </c>
      <c r="B177" t="n" s="5">
        <v>0</v>
      </c>
      <c r="C177" t="n" s="5">
        <v>0</v>
      </c>
    </row>
    <row r="178" spans="1:3">
      <c r="A178" t="s" s="4">
        <v>450</v>
      </c>
    </row>
    <row r="179" spans="1:3">
      <c r="A179" t="s" s="3">
        <v>395</v>
      </c>
    </row>
    <row r="180" spans="1:3">
      <c r="A180" t="s" s="4">
        <v>384</v>
      </c>
      <c r="B180" t="n" s="5">
        <v>0</v>
      </c>
      <c r="C180" t="n" s="5">
        <v>0</v>
      </c>
    </row>
    <row r="181" spans="1:3">
      <c r="A181" t="s" s="4">
        <v>392</v>
      </c>
    </row>
    <row r="182" spans="1:3">
      <c r="A182" t="s" s="3">
        <v>395</v>
      </c>
    </row>
    <row r="183" spans="1:3">
      <c r="A183" t="s" s="4">
        <v>384</v>
      </c>
      <c r="B183" t="n" s="5">
        <v>2862</v>
      </c>
      <c r="C183" t="n" s="5">
        <v>2206</v>
      </c>
    </row>
    <row r="184" spans="1:3">
      <c r="A184" t="s" s="4">
        <v>451</v>
      </c>
    </row>
    <row r="185" spans="1:3">
      <c r="A185" t="s" s="3">
        <v>395</v>
      </c>
    </row>
    <row r="186" spans="1:3">
      <c r="A186" t="s" s="4">
        <v>384</v>
      </c>
      <c r="B186" t="n" s="5">
        <v>376</v>
      </c>
      <c r="C186" t="n" s="5">
        <v>397</v>
      </c>
    </row>
    <row r="187" spans="1:3">
      <c r="A187" t="s" s="4">
        <v>452</v>
      </c>
    </row>
    <row r="188" spans="1:3">
      <c r="A188" t="s" s="3">
        <v>395</v>
      </c>
    </row>
    <row r="189" spans="1:3">
      <c r="A189" t="s" s="4">
        <v>384</v>
      </c>
      <c r="B189" t="n" s="5">
        <v>0</v>
      </c>
      <c r="C189" t="n" s="5">
        <v>0</v>
      </c>
    </row>
    <row r="190" spans="1:3">
      <c r="A190" t="s" s="4">
        <v>453</v>
      </c>
    </row>
    <row r="191" spans="1:3">
      <c r="A191" t="s" s="3">
        <v>395</v>
      </c>
    </row>
    <row r="192" spans="1:3">
      <c r="A192" t="s" s="4">
        <v>384</v>
      </c>
      <c r="B192" t="n" s="5">
        <v>939</v>
      </c>
      <c r="C192" t="n" s="5">
        <v>480</v>
      </c>
    </row>
    <row r="193" spans="1:3">
      <c r="A193" t="s" s="4">
        <v>454</v>
      </c>
    </row>
    <row r="194" spans="1:3">
      <c r="A194" t="s" s="3">
        <v>395</v>
      </c>
    </row>
    <row r="195" spans="1:3">
      <c r="A195" t="s" s="4">
        <v>384</v>
      </c>
      <c r="B195" t="n" s="5">
        <v>373</v>
      </c>
      <c r="C195" t="n" s="5">
        <v>220</v>
      </c>
    </row>
    <row r="196" spans="1:3">
      <c r="A196" t="s" s="4">
        <v>455</v>
      </c>
    </row>
    <row r="197" spans="1:3">
      <c r="A197" t="s" s="3">
        <v>395</v>
      </c>
    </row>
    <row r="198" spans="1:3">
      <c r="A198" t="s" s="4">
        <v>384</v>
      </c>
      <c r="B198" t="n" s="5">
        <v>1059</v>
      </c>
      <c r="C198" t="n" s="5">
        <v>977</v>
      </c>
    </row>
    <row r="199" spans="1:3">
      <c r="A199" t="s" s="4">
        <v>456</v>
      </c>
    </row>
    <row r="200" spans="1:3">
      <c r="A200" t="s" s="3">
        <v>395</v>
      </c>
    </row>
    <row r="201" spans="1:3">
      <c r="A201" t="s" s="4">
        <v>384</v>
      </c>
      <c r="B201" t="n" s="5">
        <v>0</v>
      </c>
      <c r="C201" t="n" s="5">
        <v>0</v>
      </c>
    </row>
    <row r="202" spans="1:3">
      <c r="A202" t="s" s="4">
        <v>457</v>
      </c>
    </row>
    <row r="203" spans="1:3">
      <c r="A203" t="s" s="3">
        <v>395</v>
      </c>
    </row>
    <row r="204" spans="1:3">
      <c r="A204" t="s" s="4">
        <v>384</v>
      </c>
      <c r="B204" t="n" s="5">
        <v>115</v>
      </c>
      <c r="C204" t="n" s="5">
        <v>132</v>
      </c>
    </row>
    <row r="205" spans="1:3">
      <c r="A205" t="s" s="4">
        <v>458</v>
      </c>
    </row>
    <row r="206" spans="1:3">
      <c r="A206" t="s" s="3">
        <v>395</v>
      </c>
    </row>
    <row r="207" spans="1:3">
      <c r="A207" t="s" s="4">
        <v>384</v>
      </c>
      <c r="B207" t="n" s="5">
        <v>0</v>
      </c>
      <c r="C207" t="n" s="5">
        <v>0</v>
      </c>
    </row>
    <row r="208" spans="1:3">
      <c r="A208" t="s" s="4">
        <v>459</v>
      </c>
    </row>
    <row r="209" spans="1:3">
      <c r="A209" t="s" s="3">
        <v>395</v>
      </c>
    </row>
    <row r="210" spans="1:3">
      <c r="A210" t="s" s="4">
        <v>384</v>
      </c>
      <c r="B210" t="n" s="5">
        <v>0</v>
      </c>
      <c r="C210" t="n" s="5">
        <v>0</v>
      </c>
    </row>
    <row r="211" spans="1:3">
      <c r="A211" t="s" s="4">
        <v>393</v>
      </c>
    </row>
    <row r="212" spans="1:3">
      <c r="A212" t="s" s="3">
        <v>395</v>
      </c>
    </row>
    <row r="213" spans="1:3">
      <c r="A213" t="s" s="4">
        <v>384</v>
      </c>
      <c r="B213" t="n" s="5">
        <v>348</v>
      </c>
      <c r="C213" t="n" s="5">
        <v>328</v>
      </c>
    </row>
    <row r="214" spans="1:3">
      <c r="A214" t="s" s="4">
        <v>460</v>
      </c>
    </row>
    <row r="215" spans="1:3">
      <c r="A215" t="s" s="3">
        <v>395</v>
      </c>
    </row>
    <row r="216" spans="1:3">
      <c r="A216" t="s" s="4">
        <v>384</v>
      </c>
      <c r="B216" t="n" s="5">
        <v>0</v>
      </c>
      <c r="C216" t="n" s="5">
        <v>0</v>
      </c>
    </row>
    <row r="217" spans="1:3">
      <c r="A217" t="s" s="4">
        <v>461</v>
      </c>
    </row>
    <row r="218" spans="1:3">
      <c r="A218" t="s" s="3">
        <v>395</v>
      </c>
    </row>
    <row r="219" spans="1:3">
      <c r="A219" t="s" s="4">
        <v>384</v>
      </c>
      <c r="B219" t="n" s="5">
        <v>0</v>
      </c>
      <c r="C219" t="n" s="5">
        <v>0</v>
      </c>
    </row>
    <row r="220" spans="1:3">
      <c r="A220" t="s" s="4">
        <v>462</v>
      </c>
    </row>
    <row r="221" spans="1:3">
      <c r="A221" t="s" s="3">
        <v>395</v>
      </c>
    </row>
    <row r="222" spans="1:3">
      <c r="A222" t="s" s="4">
        <v>384</v>
      </c>
      <c r="B222" t="n" s="5">
        <v>91</v>
      </c>
      <c r="C222" t="n" s="5">
        <v>94</v>
      </c>
    </row>
    <row r="223" spans="1:3">
      <c r="A223" t="s" s="4">
        <v>463</v>
      </c>
    </row>
    <row r="224" spans="1:3">
      <c r="A224" t="s" s="3">
        <v>395</v>
      </c>
    </row>
    <row r="225" spans="1:3">
      <c r="A225" t="s" s="4">
        <v>384</v>
      </c>
      <c r="B225" t="n" s="5">
        <v>233</v>
      </c>
      <c r="C225" t="n" s="5">
        <v>181</v>
      </c>
    </row>
    <row r="226" spans="1:3">
      <c r="A226" t="s" s="4">
        <v>464</v>
      </c>
    </row>
    <row r="227" spans="1:3">
      <c r="A227" t="s" s="3">
        <v>395</v>
      </c>
    </row>
    <row r="228" spans="1:3">
      <c r="A228" t="s" s="4">
        <v>384</v>
      </c>
      <c r="B228" t="n" s="5">
        <v>24</v>
      </c>
      <c r="C228" t="n" s="5">
        <v>53</v>
      </c>
    </row>
    <row r="229" spans="1:3">
      <c r="A229" t="s" s="4">
        <v>465</v>
      </c>
    </row>
    <row r="230" spans="1:3">
      <c r="A230" t="s" s="3">
        <v>395</v>
      </c>
    </row>
    <row r="231" spans="1:3">
      <c r="A231" t="s" s="4">
        <v>384</v>
      </c>
      <c r="B231" t="n" s="5">
        <v>0</v>
      </c>
      <c r="C231" t="n" s="5">
        <v>0</v>
      </c>
    </row>
    <row r="232" spans="1:3">
      <c r="A232" t="s" s="4">
        <v>466</v>
      </c>
    </row>
    <row r="233" spans="1:3">
      <c r="A233" t="s" s="3">
        <v>395</v>
      </c>
    </row>
    <row r="234" spans="1:3">
      <c r="A234" t="s" s="4">
        <v>384</v>
      </c>
      <c r="B234" t="n" s="5">
        <v>0</v>
      </c>
      <c r="C234" t="n" s="5">
        <v>0</v>
      </c>
    </row>
    <row r="235" spans="1:3">
      <c r="A235" t="s" s="4">
        <v>467</v>
      </c>
    </row>
    <row r="236" spans="1:3">
      <c r="A236" t="s" s="3">
        <v>395</v>
      </c>
    </row>
    <row r="237" spans="1:3">
      <c r="A237" t="s" s="4">
        <v>384</v>
      </c>
      <c r="B237" t="n" s="5">
        <v>0</v>
      </c>
      <c r="C237" t="n" s="5">
        <v>0</v>
      </c>
    </row>
    <row r="238" spans="1:3">
      <c r="A238" t="s" s="4">
        <v>468</v>
      </c>
    </row>
    <row r="239" spans="1:3">
      <c r="A239" t="s" s="3">
        <v>395</v>
      </c>
    </row>
    <row r="240" spans="1:3">
      <c r="A240" t="s" s="4">
        <v>384</v>
      </c>
      <c r="B240" t="n" s="7">
        <v>0</v>
      </c>
      <c r="C240"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30</v>
      </c>
    </row>
    <row r="2" spans="1:3">
      <c r="A2" t="s" s="4">
        <v>61</v>
      </c>
      <c r="B2" t="n" s="7">
        <v>4772</v>
      </c>
      <c r="C2" t="n" s="7">
        <v>5602</v>
      </c>
    </row>
    <row r="3" spans="1:3">
      <c r="A3" t="s" s="4">
        <v>62</v>
      </c>
      <c r="B3" t="n" s="5">
        <v>20000000</v>
      </c>
      <c r="C3" t="n" s="5">
        <v>20000000</v>
      </c>
    </row>
    <row r="4" spans="1:3">
      <c r="A4" t="s" s="4">
        <v>63</v>
      </c>
      <c r="B4" t="n" s="7">
        <v>0</v>
      </c>
      <c r="C4" t="n" s="7">
        <v>0</v>
      </c>
    </row>
    <row r="5" spans="1:3">
      <c r="A5" t="s" s="4">
        <v>64</v>
      </c>
      <c r="B5" t="n" s="5">
        <v>7103751</v>
      </c>
      <c r="C5" t="n" s="5">
        <v>7096574</v>
      </c>
    </row>
    <row r="6" spans="1:3">
      <c r="A6" t="s" s="4">
        <v>65</v>
      </c>
      <c r="B6" t="n" s="5">
        <v>7103751</v>
      </c>
      <c r="C6" t="n" s="5">
        <v>7096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9</v>
      </c>
      <c r="B1" t="s" s="2">
        <v>2</v>
      </c>
      <c r="C1" t="s" s="2">
        <v>30</v>
      </c>
    </row>
    <row r="2" spans="1:3">
      <c r="A2" t="s" s="3">
        <v>470</v>
      </c>
    </row>
    <row r="3" spans="1:3">
      <c r="A3" t="s" s="4">
        <v>471</v>
      </c>
      <c r="B3" t="n" s="7">
        <v>5545000</v>
      </c>
      <c r="C3" t="n" s="7">
        <v>9017000</v>
      </c>
    </row>
    <row r="4" spans="1:3">
      <c r="A4" t="s" s="4">
        <v>472</v>
      </c>
      <c r="B4" t="n" s="5">
        <v>381983000</v>
      </c>
      <c r="C4" t="n" s="5">
        <v>355131000</v>
      </c>
    </row>
    <row r="5" spans="1:3">
      <c r="A5" t="s" s="4">
        <v>473</v>
      </c>
      <c r="B5" t="n" s="5">
        <v>387528000</v>
      </c>
      <c r="C5" t="n" s="5">
        <v>364148000</v>
      </c>
    </row>
    <row r="6" spans="1:3">
      <c r="A6" t="s" s="4">
        <v>474</v>
      </c>
      <c r="B6" t="n" s="5">
        <v>45000</v>
      </c>
      <c r="C6" t="n" s="5">
        <v>0</v>
      </c>
    </row>
    <row r="7" spans="1:3">
      <c r="A7" t="s" s="4">
        <v>475</v>
      </c>
    </row>
    <row r="8" spans="1:3">
      <c r="A8" t="s" s="3">
        <v>470</v>
      </c>
    </row>
    <row r="9" spans="1:3">
      <c r="A9" t="s" s="4">
        <v>471</v>
      </c>
      <c r="B9" t="n" s="5">
        <v>2199000</v>
      </c>
      <c r="C9" t="n" s="5">
        <v>2785000</v>
      </c>
    </row>
    <row r="10" spans="1:3">
      <c r="A10" t="s" s="4">
        <v>476</v>
      </c>
    </row>
    <row r="11" spans="1:3">
      <c r="A11" t="s" s="3">
        <v>470</v>
      </c>
    </row>
    <row r="12" spans="1:3">
      <c r="A12" t="s" s="4">
        <v>471</v>
      </c>
      <c r="B12" t="n" s="5">
        <v>1293000</v>
      </c>
      <c r="C12" t="n" s="5">
        <v>3018000</v>
      </c>
    </row>
    <row r="13" spans="1:3">
      <c r="A13" t="s" s="4">
        <v>477</v>
      </c>
    </row>
    <row r="14" spans="1:3">
      <c r="A14" t="s" s="3">
        <v>470</v>
      </c>
    </row>
    <row r="15" spans="1:3">
      <c r="A15" t="s" s="4">
        <v>471</v>
      </c>
      <c r="B15" t="n" s="5">
        <v>2053000</v>
      </c>
      <c r="C15" t="n" s="5">
        <v>3214000</v>
      </c>
    </row>
    <row r="16" spans="1:3">
      <c r="A16" t="s" s="4">
        <v>386</v>
      </c>
    </row>
    <row r="17" spans="1:3">
      <c r="A17" t="s" s="3">
        <v>470</v>
      </c>
    </row>
    <row r="18" spans="1:3">
      <c r="A18" t="s" s="4">
        <v>471</v>
      </c>
      <c r="B18" t="n" s="5">
        <v>4073000</v>
      </c>
      <c r="C18" t="n" s="5">
        <v>4675000</v>
      </c>
    </row>
    <row r="19" spans="1:3">
      <c r="A19" t="s" s="4">
        <v>472</v>
      </c>
      <c r="B19" t="n" s="5">
        <v>235390000</v>
      </c>
      <c r="C19" t="n" s="5">
        <v>212843000</v>
      </c>
    </row>
    <row r="20" spans="1:3">
      <c r="A20" t="s" s="4">
        <v>473</v>
      </c>
      <c r="B20" t="n" s="5">
        <v>239463000</v>
      </c>
      <c r="C20" t="n" s="5">
        <v>217518000</v>
      </c>
    </row>
    <row r="21" spans="1:3">
      <c r="A21" t="s" s="4">
        <v>474</v>
      </c>
      <c r="B21" t="n" s="5">
        <v>0</v>
      </c>
      <c r="C21" t="n" s="5">
        <v>0</v>
      </c>
    </row>
    <row r="22" spans="1:3">
      <c r="A22" t="s" s="4">
        <v>478</v>
      </c>
    </row>
    <row r="23" spans="1:3">
      <c r="A23" t="s" s="3">
        <v>470</v>
      </c>
    </row>
    <row r="24" spans="1:3">
      <c r="A24" t="s" s="4">
        <v>471</v>
      </c>
      <c r="B24" t="n" s="5">
        <v>1288000</v>
      </c>
      <c r="C24" t="n" s="5">
        <v>1748000</v>
      </c>
    </row>
    <row r="25" spans="1:3">
      <c r="A25" t="s" s="4">
        <v>479</v>
      </c>
    </row>
    <row r="26" spans="1:3">
      <c r="A26" t="s" s="3">
        <v>470</v>
      </c>
    </row>
    <row r="27" spans="1:3">
      <c r="A27" t="s" s="4">
        <v>471</v>
      </c>
      <c r="B27" t="n" s="5">
        <v>1263000</v>
      </c>
      <c r="C27" t="n" s="5">
        <v>955000</v>
      </c>
    </row>
    <row r="28" spans="1:3">
      <c r="A28" t="s" s="4">
        <v>480</v>
      </c>
    </row>
    <row r="29" spans="1:3">
      <c r="A29" t="s" s="3">
        <v>470</v>
      </c>
    </row>
    <row r="30" spans="1:3">
      <c r="A30" t="s" s="4">
        <v>471</v>
      </c>
      <c r="B30" t="n" s="5">
        <v>1522000</v>
      </c>
      <c r="C30" t="n" s="5">
        <v>1972000</v>
      </c>
    </row>
    <row r="31" spans="1:3">
      <c r="A31" t="s" s="4">
        <v>387</v>
      </c>
    </row>
    <row r="32" spans="1:3">
      <c r="A32" t="s" s="3">
        <v>470</v>
      </c>
    </row>
    <row r="33" spans="1:3">
      <c r="A33" t="s" s="4">
        <v>471</v>
      </c>
      <c r="B33" t="n" s="5">
        <v>0</v>
      </c>
      <c r="C33" t="n" s="5">
        <v>0</v>
      </c>
    </row>
    <row r="34" spans="1:3">
      <c r="A34" t="s" s="4">
        <v>472</v>
      </c>
      <c r="B34" t="n" s="5">
        <v>4716000</v>
      </c>
      <c r="C34" t="n" s="5">
        <v>5108000</v>
      </c>
    </row>
    <row r="35" spans="1:3">
      <c r="A35" t="s" s="4">
        <v>473</v>
      </c>
      <c r="B35" t="n" s="5">
        <v>4716000</v>
      </c>
      <c r="C35" t="n" s="5">
        <v>5108000</v>
      </c>
    </row>
    <row r="36" spans="1:3">
      <c r="A36" t="s" s="4">
        <v>474</v>
      </c>
      <c r="B36" t="n" s="5">
        <v>0</v>
      </c>
      <c r="C36" t="n" s="5">
        <v>0</v>
      </c>
    </row>
    <row r="37" spans="1:3">
      <c r="A37" t="s" s="4">
        <v>481</v>
      </c>
    </row>
    <row r="38" spans="1:3">
      <c r="A38" t="s" s="3">
        <v>470</v>
      </c>
    </row>
    <row r="39" spans="1:3">
      <c r="A39" t="s" s="4">
        <v>471</v>
      </c>
      <c r="B39" t="n" s="5">
        <v>0</v>
      </c>
      <c r="C39" t="n" s="5">
        <v>0</v>
      </c>
    </row>
    <row r="40" spans="1:3">
      <c r="A40" t="s" s="4">
        <v>482</v>
      </c>
    </row>
    <row r="41" spans="1:3">
      <c r="A41" t="s" s="3">
        <v>470</v>
      </c>
    </row>
    <row r="42" spans="1:3">
      <c r="A42" t="s" s="4">
        <v>471</v>
      </c>
      <c r="B42" t="n" s="5">
        <v>0</v>
      </c>
      <c r="C42" t="n" s="5">
        <v>0</v>
      </c>
    </row>
    <row r="43" spans="1:3">
      <c r="A43" t="s" s="4">
        <v>483</v>
      </c>
    </row>
    <row r="44" spans="1:3">
      <c r="A44" t="s" s="3">
        <v>470</v>
      </c>
    </row>
    <row r="45" spans="1:3">
      <c r="A45" t="s" s="4">
        <v>471</v>
      </c>
      <c r="B45" t="n" s="5">
        <v>0</v>
      </c>
      <c r="C45" t="n" s="5">
        <v>0</v>
      </c>
    </row>
    <row r="46" spans="1:3">
      <c r="A46" t="s" s="4">
        <v>388</v>
      </c>
    </row>
    <row r="47" spans="1:3">
      <c r="A47" t="s" s="3">
        <v>470</v>
      </c>
    </row>
    <row r="48" spans="1:3">
      <c r="A48" t="s" s="4">
        <v>471</v>
      </c>
      <c r="B48" t="n" s="5">
        <v>1012000</v>
      </c>
      <c r="C48" t="n" s="5">
        <v>3797000</v>
      </c>
    </row>
    <row r="49" spans="1:3">
      <c r="A49" t="s" s="4">
        <v>472</v>
      </c>
      <c r="B49" t="n" s="5">
        <v>88167000</v>
      </c>
      <c r="C49" t="n" s="5">
        <v>84109000</v>
      </c>
    </row>
    <row r="50" spans="1:3">
      <c r="A50" t="s" s="4">
        <v>473</v>
      </c>
      <c r="B50" t="n" s="5">
        <v>89179000</v>
      </c>
      <c r="C50" t="n" s="5">
        <v>87906000</v>
      </c>
    </row>
    <row r="51" spans="1:3">
      <c r="A51" t="s" s="4">
        <v>474</v>
      </c>
      <c r="B51" t="n" s="5">
        <v>45000</v>
      </c>
      <c r="C51" t="n" s="5">
        <v>0</v>
      </c>
    </row>
    <row r="52" spans="1:3">
      <c r="A52" t="s" s="4">
        <v>484</v>
      </c>
    </row>
    <row r="53" spans="1:3">
      <c r="A53" t="s" s="3">
        <v>470</v>
      </c>
    </row>
    <row r="54" spans="1:3">
      <c r="A54" t="s" s="4">
        <v>471</v>
      </c>
      <c r="B54" t="n" s="5">
        <v>542000</v>
      </c>
      <c r="C54" t="n" s="5">
        <v>794000</v>
      </c>
    </row>
    <row r="55" spans="1:3">
      <c r="A55" t="s" s="4">
        <v>485</v>
      </c>
    </row>
    <row r="56" spans="1:3">
      <c r="A56" t="s" s="3">
        <v>470</v>
      </c>
    </row>
    <row r="57" spans="1:3">
      <c r="A57" t="s" s="4">
        <v>471</v>
      </c>
      <c r="B57" t="n" s="5">
        <v>0</v>
      </c>
      <c r="C57" t="n" s="5">
        <v>1930000</v>
      </c>
    </row>
    <row r="58" spans="1:3">
      <c r="A58" t="s" s="4">
        <v>486</v>
      </c>
    </row>
    <row r="59" spans="1:3">
      <c r="A59" t="s" s="3">
        <v>470</v>
      </c>
    </row>
    <row r="60" spans="1:3">
      <c r="A60" t="s" s="4">
        <v>471</v>
      </c>
      <c r="B60" t="n" s="5">
        <v>470000</v>
      </c>
      <c r="C60" t="n" s="5">
        <v>1073000</v>
      </c>
    </row>
    <row r="61" spans="1:3">
      <c r="A61" t="s" s="4">
        <v>389</v>
      </c>
    </row>
    <row r="62" spans="1:3">
      <c r="A62" t="s" s="3">
        <v>470</v>
      </c>
    </row>
    <row r="63" spans="1:3">
      <c r="A63" t="s" s="4">
        <v>471</v>
      </c>
      <c r="B63" t="n" s="5">
        <v>44000</v>
      </c>
      <c r="C63" t="n" s="5">
        <v>62000</v>
      </c>
    </row>
    <row r="64" spans="1:3">
      <c r="A64" t="s" s="4">
        <v>472</v>
      </c>
      <c r="B64" t="n" s="5">
        <v>32319000</v>
      </c>
      <c r="C64" t="n" s="5">
        <v>28998000</v>
      </c>
    </row>
    <row r="65" spans="1:3">
      <c r="A65" t="s" s="4">
        <v>473</v>
      </c>
      <c r="B65" t="n" s="5">
        <v>32363000</v>
      </c>
      <c r="C65" t="n" s="5">
        <v>29060000</v>
      </c>
    </row>
    <row r="66" spans="1:3">
      <c r="A66" t="s" s="4">
        <v>474</v>
      </c>
      <c r="B66" t="n" s="5">
        <v>0</v>
      </c>
      <c r="C66" t="n" s="5">
        <v>0</v>
      </c>
    </row>
    <row r="67" spans="1:3">
      <c r="A67" t="s" s="4">
        <v>487</v>
      </c>
    </row>
    <row r="68" spans="1:3">
      <c r="A68" t="s" s="3">
        <v>470</v>
      </c>
    </row>
    <row r="69" spans="1:3">
      <c r="A69" t="s" s="4">
        <v>471</v>
      </c>
      <c r="B69" t="n" s="5">
        <v>44000</v>
      </c>
      <c r="C69" t="n" s="5">
        <v>0</v>
      </c>
    </row>
    <row r="70" spans="1:3">
      <c r="A70" t="s" s="4">
        <v>488</v>
      </c>
    </row>
    <row r="71" spans="1:3">
      <c r="A71" t="s" s="3">
        <v>470</v>
      </c>
    </row>
    <row r="72" spans="1:3">
      <c r="A72" t="s" s="4">
        <v>471</v>
      </c>
      <c r="B72" t="n" s="5">
        <v>0</v>
      </c>
      <c r="C72" t="n" s="5">
        <v>52000</v>
      </c>
    </row>
    <row r="73" spans="1:3">
      <c r="A73" t="s" s="4">
        <v>489</v>
      </c>
    </row>
    <row r="74" spans="1:3">
      <c r="A74" t="s" s="3">
        <v>470</v>
      </c>
    </row>
    <row r="75" spans="1:3">
      <c r="A75" t="s" s="4">
        <v>471</v>
      </c>
      <c r="B75" t="n" s="5">
        <v>0</v>
      </c>
      <c r="C75" t="n" s="5">
        <v>10000</v>
      </c>
    </row>
    <row r="76" spans="1:3">
      <c r="A76" t="s" s="4">
        <v>391</v>
      </c>
    </row>
    <row r="77" spans="1:3">
      <c r="A77" t="s" s="3">
        <v>470</v>
      </c>
    </row>
    <row r="78" spans="1:3">
      <c r="A78" t="s" s="4">
        <v>471</v>
      </c>
      <c r="B78" t="n" s="5">
        <v>117000</v>
      </c>
      <c r="C78" t="n" s="5">
        <v>447000</v>
      </c>
    </row>
    <row r="79" spans="1:3">
      <c r="A79" t="s" s="4">
        <v>472</v>
      </c>
      <c r="B79" t="n" s="5">
        <v>18480000</v>
      </c>
      <c r="C79" t="n" s="5">
        <v>21575000</v>
      </c>
    </row>
    <row r="80" spans="1:3">
      <c r="A80" t="s" s="4">
        <v>473</v>
      </c>
      <c r="B80" t="n" s="5">
        <v>18597000</v>
      </c>
      <c r="C80" t="n" s="5">
        <v>22022000</v>
      </c>
    </row>
    <row r="81" spans="1:3">
      <c r="A81" t="s" s="4">
        <v>474</v>
      </c>
      <c r="B81" t="n" s="5">
        <v>0</v>
      </c>
      <c r="C81" t="n" s="5">
        <v>0</v>
      </c>
    </row>
    <row r="82" spans="1:3">
      <c r="A82" t="s" s="4">
        <v>490</v>
      </c>
    </row>
    <row r="83" spans="1:3">
      <c r="A83" t="s" s="3">
        <v>470</v>
      </c>
    </row>
    <row r="84" spans="1:3">
      <c r="A84" t="s" s="4">
        <v>471</v>
      </c>
      <c r="B84" t="n" s="5">
        <v>67000</v>
      </c>
      <c r="C84" t="n" s="5">
        <v>235000</v>
      </c>
    </row>
    <row r="85" spans="1:3">
      <c r="A85" t="s" s="4">
        <v>491</v>
      </c>
    </row>
    <row r="86" spans="1:3">
      <c r="A86" t="s" s="3">
        <v>470</v>
      </c>
    </row>
    <row r="87" spans="1:3">
      <c r="A87" t="s" s="4">
        <v>471</v>
      </c>
      <c r="B87" t="n" s="5">
        <v>0</v>
      </c>
      <c r="C87" t="n" s="5">
        <v>66000</v>
      </c>
    </row>
    <row r="88" spans="1:3">
      <c r="A88" t="s" s="4">
        <v>492</v>
      </c>
    </row>
    <row r="89" spans="1:3">
      <c r="A89" t="s" s="3">
        <v>470</v>
      </c>
    </row>
    <row r="90" spans="1:3">
      <c r="A90" t="s" s="4">
        <v>471</v>
      </c>
      <c r="B90" t="n" s="5">
        <v>50000</v>
      </c>
      <c r="C90" t="n" s="5">
        <v>146000</v>
      </c>
    </row>
    <row r="91" spans="1:3">
      <c r="A91" t="s" s="4">
        <v>493</v>
      </c>
    </row>
    <row r="92" spans="1:3">
      <c r="A92" t="s" s="3">
        <v>470</v>
      </c>
    </row>
    <row r="93" spans="1:3">
      <c r="A93" t="s" s="4">
        <v>471</v>
      </c>
      <c r="B93" t="n" s="5">
        <v>299000</v>
      </c>
      <c r="C93" t="n" s="5">
        <v>36000</v>
      </c>
    </row>
    <row r="94" spans="1:3">
      <c r="A94" t="s" s="4">
        <v>472</v>
      </c>
      <c r="B94" t="n" s="5">
        <v>2911000</v>
      </c>
      <c r="C94" t="n" s="5">
        <v>2498000</v>
      </c>
    </row>
    <row r="95" spans="1:3">
      <c r="A95" t="s" s="4">
        <v>473</v>
      </c>
      <c r="B95" t="n" s="5">
        <v>3210000</v>
      </c>
      <c r="C95" t="n" s="5">
        <v>2534000</v>
      </c>
    </row>
    <row r="96" spans="1:3">
      <c r="A96" t="s" s="4">
        <v>474</v>
      </c>
      <c r="B96" t="n" s="5">
        <v>0</v>
      </c>
      <c r="C96" t="n" s="5">
        <v>0</v>
      </c>
    </row>
    <row r="97" spans="1:3">
      <c r="A97" t="s" s="4">
        <v>494</v>
      </c>
    </row>
    <row r="98" spans="1:3">
      <c r="A98" t="s" s="3">
        <v>470</v>
      </c>
    </row>
    <row r="99" spans="1:3">
      <c r="A99" t="s" s="4">
        <v>471</v>
      </c>
      <c r="B99" t="n" s="5">
        <v>258000</v>
      </c>
      <c r="C99" t="n" s="5">
        <v>8000</v>
      </c>
    </row>
    <row r="100" spans="1:3">
      <c r="A100" t="s" s="4">
        <v>495</v>
      </c>
    </row>
    <row r="101" spans="1:3">
      <c r="A101" t="s" s="3">
        <v>470</v>
      </c>
    </row>
    <row r="102" spans="1:3">
      <c r="A102" t="s" s="4">
        <v>471</v>
      </c>
      <c r="B102" t="n" s="5">
        <v>30000</v>
      </c>
      <c r="C102" t="n" s="5">
        <v>15000</v>
      </c>
    </row>
    <row r="103" spans="1:3">
      <c r="A103" t="s" s="4">
        <v>496</v>
      </c>
    </row>
    <row r="104" spans="1:3">
      <c r="A104" t="s" s="3">
        <v>470</v>
      </c>
    </row>
    <row r="105" spans="1:3">
      <c r="A105" t="s" s="4">
        <v>471</v>
      </c>
      <c r="B105" t="n" s="7">
        <v>11000</v>
      </c>
      <c r="C105" t="n" s="7">
        <v>1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7</v>
      </c>
      <c r="B1" t="s" s="2">
        <v>2</v>
      </c>
      <c r="C1" t="s" s="2">
        <v>30</v>
      </c>
    </row>
    <row r="2" spans="1:3">
      <c r="A2" t="s" s="3">
        <v>498</v>
      </c>
    </row>
    <row r="3" spans="1:3">
      <c r="A3" t="s" s="4">
        <v>499</v>
      </c>
      <c r="B3" t="n" s="7">
        <v>4531</v>
      </c>
      <c r="C3" t="n" s="7">
        <v>4969</v>
      </c>
    </row>
    <row r="4" spans="1:3">
      <c r="A4" t="s" s="4">
        <v>386</v>
      </c>
    </row>
    <row r="5" spans="1:3">
      <c r="A5" t="s" s="3">
        <v>498</v>
      </c>
    </row>
    <row r="6" spans="1:3">
      <c r="A6" t="s" s="4">
        <v>499</v>
      </c>
      <c r="B6" t="n" s="5">
        <v>2403</v>
      </c>
      <c r="C6" t="n" s="5">
        <v>2956</v>
      </c>
    </row>
    <row r="7" spans="1:3">
      <c r="A7" t="s" s="4">
        <v>387</v>
      </c>
    </row>
    <row r="8" spans="1:3">
      <c r="A8" t="s" s="3">
        <v>498</v>
      </c>
    </row>
    <row r="9" spans="1:3">
      <c r="A9" t="s" s="4">
        <v>499</v>
      </c>
      <c r="B9" t="n" s="5">
        <v>0</v>
      </c>
      <c r="C9" t="n" s="5">
        <v>0</v>
      </c>
    </row>
    <row r="10" spans="1:3">
      <c r="A10" t="s" s="4">
        <v>388</v>
      </c>
    </row>
    <row r="11" spans="1:3">
      <c r="A11" t="s" s="3">
        <v>498</v>
      </c>
    </row>
    <row r="12" spans="1:3">
      <c r="A12" t="s" s="4">
        <v>499</v>
      </c>
      <c r="B12" t="n" s="5">
        <v>1554</v>
      </c>
      <c r="C12" t="n" s="5">
        <v>1096</v>
      </c>
    </row>
    <row r="13" spans="1:3">
      <c r="A13" t="s" s="4">
        <v>389</v>
      </c>
    </row>
    <row r="14" spans="1:3">
      <c r="A14" t="s" s="3">
        <v>498</v>
      </c>
    </row>
    <row r="15" spans="1:3">
      <c r="A15" t="s" s="4">
        <v>499</v>
      </c>
      <c r="B15" t="n" s="5">
        <v>0</v>
      </c>
      <c r="C15" t="n" s="5">
        <v>10</v>
      </c>
    </row>
    <row r="16" spans="1:3">
      <c r="A16" t="s" s="4">
        <v>391</v>
      </c>
    </row>
    <row r="17" spans="1:3">
      <c r="A17" t="s" s="3">
        <v>498</v>
      </c>
    </row>
    <row r="18" spans="1:3">
      <c r="A18" t="s" s="4">
        <v>499</v>
      </c>
      <c r="B18" t="n" s="5">
        <v>562</v>
      </c>
      <c r="C18" t="n" s="5">
        <v>859</v>
      </c>
    </row>
    <row r="19" spans="1:3">
      <c r="A19" t="s" s="4">
        <v>500</v>
      </c>
    </row>
    <row r="20" spans="1:3">
      <c r="A20" t="s" s="3">
        <v>498</v>
      </c>
    </row>
    <row r="21" spans="1:3">
      <c r="A21" t="s" s="4">
        <v>499</v>
      </c>
      <c r="B21" t="n" s="7">
        <v>12</v>
      </c>
      <c r="C21" t="n" s="7">
        <v>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01</v>
      </c>
      <c r="B1" t="s" s="2">
        <v>67</v>
      </c>
      <c r="D1" t="s" s="2">
        <v>1</v>
      </c>
      <c r="F1" t="s" s="2">
        <v>263</v>
      </c>
    </row>
    <row r="2" spans="1:6">
      <c r="B2" t="s" s="2">
        <v>2</v>
      </c>
      <c r="C2" t="s" s="2">
        <v>68</v>
      </c>
      <c r="D2" t="s" s="2">
        <v>2</v>
      </c>
      <c r="E2" t="s" s="2">
        <v>68</v>
      </c>
      <c r="F2" t="s" s="2">
        <v>30</v>
      </c>
    </row>
    <row r="3" spans="1:6">
      <c r="A3" t="s" s="3">
        <v>502</v>
      </c>
    </row>
    <row r="4" spans="1:6">
      <c r="A4" t="s" s="4">
        <v>503</v>
      </c>
      <c r="B4" t="n" s="7">
        <v>4986</v>
      </c>
      <c r="C4" t="n" s="7">
        <v>6037</v>
      </c>
      <c r="D4" t="n" s="7">
        <v>5602</v>
      </c>
      <c r="E4" t="n" s="7">
        <v>6041</v>
      </c>
      <c r="F4" t="n" s="7">
        <v>6041</v>
      </c>
    </row>
    <row r="5" spans="1:6">
      <c r="A5" t="s" s="4">
        <v>78</v>
      </c>
      <c r="D5" t="n" s="5">
        <v>-900</v>
      </c>
      <c r="E5" t="n" s="5">
        <v>0</v>
      </c>
      <c r="F5" t="n" s="5">
        <v>-600</v>
      </c>
    </row>
    <row r="6" spans="1:6">
      <c r="A6" t="s" s="4">
        <v>504</v>
      </c>
      <c r="D6" t="n" s="5">
        <v>70</v>
      </c>
      <c r="E6" t="n" s="5">
        <v>-103</v>
      </c>
    </row>
    <row r="7" spans="1:6">
      <c r="A7" t="s" s="4">
        <v>503</v>
      </c>
      <c r="B7" t="n" s="7">
        <v>4772</v>
      </c>
      <c r="C7" t="n" s="7">
        <v>5938</v>
      </c>
      <c r="D7" t="n" s="7">
        <v>4772</v>
      </c>
      <c r="E7" t="n" s="7">
        <v>5938</v>
      </c>
      <c r="F7" t="n" s="7">
        <v>56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05</v>
      </c>
      <c r="B1" t="s" s="2">
        <v>67</v>
      </c>
      <c r="D1" t="s" s="2">
        <v>1</v>
      </c>
      <c r="F1" t="s" s="2">
        <v>263</v>
      </c>
    </row>
    <row r="2" spans="1:6">
      <c r="B2" t="s" s="2">
        <v>2</v>
      </c>
      <c r="C2" t="s" s="2">
        <v>68</v>
      </c>
      <c r="D2" t="s" s="2">
        <v>2</v>
      </c>
      <c r="E2" t="s" s="2">
        <v>68</v>
      </c>
      <c r="F2" t="s" s="2">
        <v>30</v>
      </c>
    </row>
    <row r="3" spans="1:6">
      <c r="A3" t="s" s="3">
        <v>470</v>
      </c>
    </row>
    <row r="4" spans="1:6">
      <c r="A4" t="s" s="4">
        <v>503</v>
      </c>
      <c r="B4" t="n" s="7">
        <v>4986</v>
      </c>
      <c r="C4" t="n" s="7">
        <v>6037</v>
      </c>
      <c r="D4" t="n" s="7">
        <v>5602</v>
      </c>
      <c r="E4" t="n" s="7">
        <v>6041</v>
      </c>
      <c r="F4" t="n" s="7">
        <v>6041</v>
      </c>
    </row>
    <row r="5" spans="1:6">
      <c r="A5" t="s" s="4">
        <v>506</v>
      </c>
      <c r="B5" t="n" s="5">
        <v>-218</v>
      </c>
      <c r="C5" t="n" s="5">
        <v>-171</v>
      </c>
      <c r="D5" t="n" s="5">
        <v>-340</v>
      </c>
      <c r="E5" t="n" s="5">
        <v>-428</v>
      </c>
      <c r="F5" t="n" s="5">
        <v>-523</v>
      </c>
    </row>
    <row r="6" spans="1:6">
      <c r="A6" t="s" s="4">
        <v>507</v>
      </c>
      <c r="B6" t="n" s="5">
        <v>4</v>
      </c>
      <c r="C6" t="n" s="5">
        <v>72</v>
      </c>
      <c r="D6" t="n" s="5">
        <v>410</v>
      </c>
      <c r="E6" t="n" s="5">
        <v>325</v>
      </c>
      <c r="F6" t="n" s="5">
        <v>684</v>
      </c>
    </row>
    <row r="7" spans="1:6">
      <c r="A7" t="s" s="4">
        <v>508</v>
      </c>
      <c r="D7" t="n" s="5">
        <v>-900</v>
      </c>
      <c r="E7" t="n" s="5">
        <v>0</v>
      </c>
      <c r="F7" t="n" s="5">
        <v>-600</v>
      </c>
    </row>
    <row r="8" spans="1:6">
      <c r="A8" t="s" s="4">
        <v>503</v>
      </c>
      <c r="B8" t="n" s="5">
        <v>4772</v>
      </c>
      <c r="C8" t="n" s="5">
        <v>5938</v>
      </c>
      <c r="D8" t="n" s="5">
        <v>4772</v>
      </c>
      <c r="E8" t="n" s="5">
        <v>5938</v>
      </c>
      <c r="F8" t="n" s="5">
        <v>5602</v>
      </c>
    </row>
    <row r="9" spans="1:6">
      <c r="A9" t="s" s="4">
        <v>386</v>
      </c>
    </row>
    <row r="10" spans="1:6">
      <c r="A10" t="s" s="3">
        <v>470</v>
      </c>
    </row>
    <row r="11" spans="1:6">
      <c r="A11" t="s" s="4">
        <v>503</v>
      </c>
      <c r="B11" t="n" s="5">
        <v>1397</v>
      </c>
      <c r="C11" t="n" s="5">
        <v>1280</v>
      </c>
      <c r="D11" t="n" s="5">
        <v>1595</v>
      </c>
      <c r="E11" t="n" s="5">
        <v>1829</v>
      </c>
      <c r="F11" t="n" s="5">
        <v>1829</v>
      </c>
    </row>
    <row r="12" spans="1:6">
      <c r="A12" t="s" s="4">
        <v>506</v>
      </c>
      <c r="B12" t="n" s="5">
        <v>-38</v>
      </c>
      <c r="D12" t="n" s="5">
        <v>-73</v>
      </c>
      <c r="E12" t="n" s="5">
        <v>-52</v>
      </c>
      <c r="F12" t="n" s="5">
        <v>-52</v>
      </c>
    </row>
    <row r="13" spans="1:6">
      <c r="A13" t="s" s="4">
        <v>507</v>
      </c>
      <c r="C13" t="n" s="5">
        <v>37</v>
      </c>
      <c r="E13" t="n" s="5">
        <v>46</v>
      </c>
      <c r="F13" t="n" s="5">
        <v>46</v>
      </c>
    </row>
    <row r="14" spans="1:6">
      <c r="A14" t="s" s="4">
        <v>508</v>
      </c>
      <c r="B14" t="n" s="5">
        <v>324</v>
      </c>
      <c r="C14" t="n" s="5">
        <v>275</v>
      </c>
      <c r="D14" t="n" s="5">
        <v>161</v>
      </c>
      <c r="E14" t="n" s="5">
        <v>-231</v>
      </c>
      <c r="F14" t="n" s="5">
        <v>-228</v>
      </c>
    </row>
    <row r="15" spans="1:6">
      <c r="A15" t="s" s="4">
        <v>503</v>
      </c>
      <c r="B15" t="n" s="5">
        <v>1683</v>
      </c>
      <c r="C15" t="n" s="5">
        <v>1592</v>
      </c>
      <c r="D15" t="n" s="5">
        <v>1683</v>
      </c>
      <c r="E15" t="n" s="5">
        <v>1592</v>
      </c>
      <c r="F15" t="n" s="5">
        <v>1595</v>
      </c>
    </row>
    <row r="16" spans="1:6">
      <c r="A16" t="s" s="4">
        <v>387</v>
      </c>
    </row>
    <row r="17" spans="1:6">
      <c r="A17" t="s" s="3">
        <v>470</v>
      </c>
    </row>
    <row r="18" spans="1:6">
      <c r="A18" t="s" s="4">
        <v>503</v>
      </c>
      <c r="B18" t="n" s="5">
        <v>80</v>
      </c>
      <c r="C18" t="n" s="5">
        <v>197</v>
      </c>
      <c r="D18" t="n" s="5">
        <v>61</v>
      </c>
      <c r="E18" t="n" s="5">
        <v>58</v>
      </c>
      <c r="F18" t="n" s="5">
        <v>58</v>
      </c>
    </row>
    <row r="19" spans="1:6">
      <c r="A19" t="s" s="4">
        <v>506</v>
      </c>
      <c r="C19" t="n" s="5">
        <v>-113</v>
      </c>
      <c r="E19" t="n" s="5">
        <v>-113</v>
      </c>
      <c r="F19" t="n" s="5">
        <v>-155</v>
      </c>
    </row>
    <row r="20" spans="1:6">
      <c r="A20" t="s" s="4">
        <v>507</v>
      </c>
      <c r="D20" t="n" s="5">
        <v>144</v>
      </c>
      <c r="F20" t="n" s="5">
        <v>11</v>
      </c>
    </row>
    <row r="21" spans="1:6">
      <c r="A21" t="s" s="4">
        <v>508</v>
      </c>
      <c r="B21" t="n" s="5">
        <v>-53</v>
      </c>
      <c r="C21" t="n" s="5">
        <v>14</v>
      </c>
      <c r="D21" t="n" s="5">
        <v>-178</v>
      </c>
      <c r="E21" t="n" s="5">
        <v>153</v>
      </c>
      <c r="F21" t="n" s="5">
        <v>147</v>
      </c>
    </row>
    <row r="22" spans="1:6">
      <c r="A22" t="s" s="4">
        <v>503</v>
      </c>
      <c r="B22" t="n" s="5">
        <v>27</v>
      </c>
      <c r="C22" t="n" s="5">
        <v>98</v>
      </c>
      <c r="D22" t="n" s="5">
        <v>27</v>
      </c>
      <c r="E22" t="n" s="5">
        <v>98</v>
      </c>
      <c r="F22" t="n" s="5">
        <v>61</v>
      </c>
    </row>
    <row r="23" spans="1:6">
      <c r="A23" t="s" s="4">
        <v>388</v>
      </c>
    </row>
    <row r="24" spans="1:6">
      <c r="A24" t="s" s="3">
        <v>470</v>
      </c>
    </row>
    <row r="25" spans="1:6">
      <c r="A25" t="s" s="4">
        <v>503</v>
      </c>
      <c r="B25" t="n" s="5">
        <v>837</v>
      </c>
      <c r="C25" t="n" s="5">
        <v>1096</v>
      </c>
      <c r="D25" t="n" s="5">
        <v>1424</v>
      </c>
      <c r="E25" t="n" s="5">
        <v>1031</v>
      </c>
      <c r="F25" t="n" s="5">
        <v>1031</v>
      </c>
    </row>
    <row r="26" spans="1:6">
      <c r="A26" t="s" s="4">
        <v>506</v>
      </c>
      <c r="E26" t="n" s="5">
        <v>-106</v>
      </c>
      <c r="F26" t="n" s="5">
        <v>-159</v>
      </c>
    </row>
    <row r="27" spans="1:6">
      <c r="A27" t="s" s="4">
        <v>507</v>
      </c>
      <c r="C27" t="n" s="5">
        <v>1</v>
      </c>
      <c r="D27" t="n" s="5">
        <v>190</v>
      </c>
      <c r="E27" t="n" s="5">
        <v>1</v>
      </c>
      <c r="F27" t="n" s="5">
        <v>342</v>
      </c>
    </row>
    <row r="28" spans="1:6">
      <c r="A28" t="s" s="4">
        <v>508</v>
      </c>
      <c r="B28" t="n" s="5">
        <v>67</v>
      </c>
      <c r="C28" t="n" s="5">
        <v>423</v>
      </c>
      <c r="D28" t="n" s="5">
        <v>-710</v>
      </c>
      <c r="E28" t="n" s="5">
        <v>594</v>
      </c>
      <c r="F28" t="n" s="5">
        <v>210</v>
      </c>
    </row>
    <row r="29" spans="1:6">
      <c r="A29" t="s" s="4">
        <v>503</v>
      </c>
      <c r="B29" t="n" s="5">
        <v>904</v>
      </c>
      <c r="C29" t="n" s="5">
        <v>1520</v>
      </c>
      <c r="D29" t="n" s="5">
        <v>904</v>
      </c>
      <c r="E29" t="n" s="5">
        <v>1520</v>
      </c>
      <c r="F29" t="n" s="5">
        <v>1424</v>
      </c>
    </row>
    <row r="30" spans="1:6">
      <c r="A30" t="s" s="4">
        <v>389</v>
      </c>
    </row>
    <row r="31" spans="1:6">
      <c r="A31" t="s" s="3">
        <v>470</v>
      </c>
    </row>
    <row r="32" spans="1:6">
      <c r="A32" t="s" s="4">
        <v>503</v>
      </c>
      <c r="B32" t="n" s="5">
        <v>448</v>
      </c>
      <c r="C32" t="n" s="5">
        <v>633</v>
      </c>
      <c r="D32" t="n" s="5">
        <v>312</v>
      </c>
      <c r="E32" t="n" s="5">
        <v>585</v>
      </c>
      <c r="F32" t="n" s="5">
        <v>585</v>
      </c>
    </row>
    <row r="33" spans="1:6">
      <c r="A33" t="s" s="4">
        <v>506</v>
      </c>
      <c r="C33" t="n" s="5">
        <v>-58</v>
      </c>
      <c r="E33" t="n" s="5">
        <v>-114</v>
      </c>
      <c r="F33" t="n" s="5">
        <v>-114</v>
      </c>
    </row>
    <row r="34" spans="1:6">
      <c r="A34" t="s" s="4">
        <v>507</v>
      </c>
      <c r="B34" t="n" s="5">
        <v>3</v>
      </c>
      <c r="C34" t="n" s="5">
        <v>1</v>
      </c>
      <c r="D34" t="n" s="5">
        <v>21</v>
      </c>
      <c r="E34" t="n" s="5">
        <v>19</v>
      </c>
      <c r="F34" t="n" s="5">
        <v>21</v>
      </c>
    </row>
    <row r="35" spans="1:6">
      <c r="A35" t="s" s="4">
        <v>508</v>
      </c>
      <c r="B35" t="n" s="5">
        <v>-237</v>
      </c>
      <c r="C35" t="n" s="5">
        <v>-287</v>
      </c>
      <c r="D35" t="n" s="5">
        <v>-119</v>
      </c>
      <c r="E35" t="n" s="5">
        <v>-201</v>
      </c>
      <c r="F35" t="n" s="5">
        <v>-180</v>
      </c>
    </row>
    <row r="36" spans="1:6">
      <c r="A36" t="s" s="4">
        <v>503</v>
      </c>
      <c r="B36" t="n" s="5">
        <v>214</v>
      </c>
      <c r="C36" t="n" s="5">
        <v>289</v>
      </c>
      <c r="D36" t="n" s="5">
        <v>214</v>
      </c>
      <c r="E36" t="n" s="5">
        <v>289</v>
      </c>
      <c r="F36" t="n" s="5">
        <v>312</v>
      </c>
    </row>
    <row r="37" spans="1:6">
      <c r="A37" t="s" s="4">
        <v>391</v>
      </c>
    </row>
    <row r="38" spans="1:6">
      <c r="A38" t="s" s="3">
        <v>470</v>
      </c>
    </row>
    <row r="39" spans="1:6">
      <c r="A39" t="s" s="4">
        <v>503</v>
      </c>
      <c r="B39" t="n" s="5">
        <v>547</v>
      </c>
      <c r="C39" t="n" s="5">
        <v>713</v>
      </c>
      <c r="D39" t="n" s="5">
        <v>496</v>
      </c>
      <c r="E39" t="n" s="5">
        <v>690</v>
      </c>
      <c r="F39" t="n" s="5">
        <v>690</v>
      </c>
    </row>
    <row r="40" spans="1:6">
      <c r="A40" t="s" s="4">
        <v>506</v>
      </c>
      <c r="B40" t="n" s="5">
        <v>-180</v>
      </c>
      <c r="D40" t="n" s="5">
        <v>-261</v>
      </c>
      <c r="E40" t="n" s="5">
        <v>-42</v>
      </c>
      <c r="F40" t="n" s="5">
        <v>-42</v>
      </c>
    </row>
    <row r="41" spans="1:6">
      <c r="A41" t="s" s="4">
        <v>507</v>
      </c>
      <c r="B41" t="n" s="5">
        <v>1</v>
      </c>
      <c r="C41" t="n" s="5">
        <v>32</v>
      </c>
      <c r="D41" t="n" s="5">
        <v>11</v>
      </c>
      <c r="E41" t="n" s="5">
        <v>213</v>
      </c>
      <c r="F41" t="n" s="5">
        <v>218</v>
      </c>
    </row>
    <row r="42" spans="1:6">
      <c r="A42" t="s" s="4">
        <v>508</v>
      </c>
      <c r="B42" t="n" s="5">
        <v>9</v>
      </c>
      <c r="C42" t="n" s="5">
        <v>-170</v>
      </c>
      <c r="D42" t="n" s="5">
        <v>131</v>
      </c>
      <c r="E42" t="n" s="5">
        <v>-286</v>
      </c>
      <c r="F42" t="n" s="5">
        <v>-370</v>
      </c>
    </row>
    <row r="43" spans="1:6">
      <c r="A43" t="s" s="4">
        <v>503</v>
      </c>
      <c r="B43" t="n" s="5">
        <v>377</v>
      </c>
      <c r="C43" t="n" s="5">
        <v>575</v>
      </c>
      <c r="D43" t="n" s="5">
        <v>377</v>
      </c>
      <c r="E43" t="n" s="5">
        <v>575</v>
      </c>
      <c r="F43" t="n" s="5">
        <v>496</v>
      </c>
    </row>
    <row r="44" spans="1:6">
      <c r="A44" t="s" s="4">
        <v>493</v>
      </c>
    </row>
    <row r="45" spans="1:6">
      <c r="A45" t="s" s="3">
        <v>470</v>
      </c>
    </row>
    <row r="46" spans="1:6">
      <c r="A46" t="s" s="4">
        <v>503</v>
      </c>
      <c r="B46" t="n" s="5">
        <v>29</v>
      </c>
      <c r="C46" t="n" s="5">
        <v>21</v>
      </c>
      <c r="D46" t="n" s="5">
        <v>32</v>
      </c>
      <c r="E46" t="n" s="5">
        <v>24</v>
      </c>
      <c r="F46" t="n" s="5">
        <v>24</v>
      </c>
    </row>
    <row r="47" spans="1:6">
      <c r="A47" t="s" s="4">
        <v>506</v>
      </c>
      <c r="D47" t="n" s="5">
        <v>-6</v>
      </c>
      <c r="E47" t="n" s="5">
        <v>-1</v>
      </c>
      <c r="F47" t="n" s="5">
        <v>-1</v>
      </c>
    </row>
    <row r="48" spans="1:6">
      <c r="A48" t="s" s="4">
        <v>507</v>
      </c>
      <c r="C48" t="n" s="5">
        <v>1</v>
      </c>
      <c r="D48" t="n" s="5">
        <v>44</v>
      </c>
      <c r="E48" t="n" s="5">
        <v>46</v>
      </c>
      <c r="F48" t="n" s="5">
        <v>46</v>
      </c>
    </row>
    <row r="49" spans="1:6">
      <c r="A49" t="s" s="4">
        <v>508</v>
      </c>
      <c r="B49" t="n" s="5">
        <v>-8</v>
      </c>
      <c r="C49" t="n" s="5">
        <v>11</v>
      </c>
      <c r="D49" t="n" s="5">
        <v>-49</v>
      </c>
      <c r="E49" t="n" s="5">
        <v>-36</v>
      </c>
      <c r="F49" t="n" s="5">
        <v>-37</v>
      </c>
    </row>
    <row r="50" spans="1:6">
      <c r="A50" t="s" s="4">
        <v>503</v>
      </c>
      <c r="B50" t="n" s="5">
        <v>21</v>
      </c>
      <c r="C50" t="n" s="5">
        <v>33</v>
      </c>
      <c r="D50" t="n" s="5">
        <v>21</v>
      </c>
      <c r="E50" t="n" s="5">
        <v>33</v>
      </c>
      <c r="F50" t="n" s="5">
        <v>32</v>
      </c>
    </row>
    <row r="51" spans="1:6">
      <c r="A51" t="s" s="4">
        <v>509</v>
      </c>
    </row>
    <row r="52" spans="1:6">
      <c r="A52" t="s" s="3">
        <v>470</v>
      </c>
    </row>
    <row r="53" spans="1:6">
      <c r="A53" t="s" s="4">
        <v>503</v>
      </c>
      <c r="B53" t="n" s="5">
        <v>1380</v>
      </c>
      <c r="C53" t="n" s="5">
        <v>1451</v>
      </c>
      <c r="D53" t="n" s="5">
        <v>1363</v>
      </c>
      <c r="E53" t="n" s="5">
        <v>1339</v>
      </c>
      <c r="F53" t="n" s="5">
        <v>1339</v>
      </c>
    </row>
    <row r="54" spans="1:6">
      <c r="A54" t="s" s="4">
        <v>508</v>
      </c>
      <c r="B54" t="n" s="5">
        <v>-84</v>
      </c>
      <c r="C54" t="n" s="5">
        <v>-98</v>
      </c>
      <c r="D54" t="n" s="5">
        <v>-67</v>
      </c>
      <c r="E54" t="n" s="5">
        <v>14</v>
      </c>
      <c r="F54" t="n" s="5">
        <v>24</v>
      </c>
    </row>
    <row r="55" spans="1:6">
      <c r="A55" t="s" s="4">
        <v>503</v>
      </c>
      <c r="B55" t="n" s="5">
        <v>1296</v>
      </c>
      <c r="C55" t="n" s="5">
        <v>1353</v>
      </c>
      <c r="D55" t="n" s="5">
        <v>1296</v>
      </c>
      <c r="E55" t="n" s="5">
        <v>1353</v>
      </c>
      <c r="F55" t="n" s="5">
        <v>1363</v>
      </c>
    </row>
    <row r="56" spans="1:6">
      <c r="A56" t="s" s="4">
        <v>510</v>
      </c>
    </row>
    <row r="57" spans="1:6">
      <c r="A57" t="s" s="3">
        <v>470</v>
      </c>
    </row>
    <row r="58" spans="1:6">
      <c r="A58" t="s" s="4">
        <v>503</v>
      </c>
      <c r="B58" t="n" s="5">
        <v>268</v>
      </c>
      <c r="C58" t="n" s="5">
        <v>646</v>
      </c>
      <c r="D58" t="n" s="5">
        <v>319</v>
      </c>
      <c r="E58" t="n" s="5">
        <v>485</v>
      </c>
      <c r="F58" t="n" s="5">
        <v>485</v>
      </c>
    </row>
    <row r="59" spans="1:6">
      <c r="A59" t="s" s="4">
        <v>508</v>
      </c>
      <c r="B59" t="n" s="5">
        <v>-18</v>
      </c>
      <c r="C59" t="n" s="5">
        <v>-168</v>
      </c>
      <c r="D59" t="n" s="5">
        <v>-69</v>
      </c>
      <c r="E59" t="n" s="5">
        <v>-7</v>
      </c>
      <c r="F59" t="n" s="5">
        <v>-166</v>
      </c>
    </row>
    <row r="60" spans="1:6">
      <c r="A60" t="s" s="4">
        <v>503</v>
      </c>
      <c r="B60" t="n" s="5">
        <v>250</v>
      </c>
      <c r="C60" t="n" s="5">
        <v>478</v>
      </c>
      <c r="D60" t="n" s="5">
        <v>250</v>
      </c>
      <c r="E60" t="n" s="5">
        <v>478</v>
      </c>
      <c r="F60" t="n" s="5">
        <v>319</v>
      </c>
    </row>
    <row r="61" spans="1:6">
      <c r="A61" t="s" s="4">
        <v>511</v>
      </c>
    </row>
    <row r="62" spans="1:6">
      <c r="A62" t="s" s="3">
        <v>470</v>
      </c>
    </row>
    <row r="63" spans="1:6">
      <c r="A63" t="s" s="4">
        <v>503</v>
      </c>
      <c r="D63" t="n" s="5">
        <v>5539</v>
      </c>
    </row>
    <row r="64" spans="1:6">
      <c r="A64" t="s" s="4">
        <v>503</v>
      </c>
      <c r="B64" t="n" s="5">
        <v>4730</v>
      </c>
      <c r="C64" t="n" s="5">
        <v>5870</v>
      </c>
      <c r="D64" t="n" s="5">
        <v>4730</v>
      </c>
      <c r="E64" t="n" s="5">
        <v>5870</v>
      </c>
      <c r="F64" t="n" s="5">
        <v>5539</v>
      </c>
    </row>
    <row r="65" spans="1:6">
      <c r="A65" t="s" s="4">
        <v>512</v>
      </c>
    </row>
    <row r="66" spans="1:6">
      <c r="A66" t="s" s="3">
        <v>470</v>
      </c>
    </row>
    <row r="67" spans="1:6">
      <c r="A67" t="s" s="4">
        <v>503</v>
      </c>
      <c r="D67" t="n" s="5">
        <v>1532</v>
      </c>
    </row>
    <row r="68" spans="1:6">
      <c r="A68" t="s" s="4">
        <v>503</v>
      </c>
      <c r="B68" t="n" s="5">
        <v>1641</v>
      </c>
      <c r="C68" t="n" s="5">
        <v>1524</v>
      </c>
      <c r="D68" t="n" s="5">
        <v>1641</v>
      </c>
      <c r="E68" t="n" s="5">
        <v>1524</v>
      </c>
      <c r="F68" t="n" s="5">
        <v>1532</v>
      </c>
    </row>
    <row r="69" spans="1:6">
      <c r="A69" t="s" s="4">
        <v>513</v>
      </c>
    </row>
    <row r="70" spans="1:6">
      <c r="A70" t="s" s="3">
        <v>470</v>
      </c>
    </row>
    <row r="71" spans="1:6">
      <c r="A71" t="s" s="4">
        <v>503</v>
      </c>
      <c r="D71" t="n" s="5">
        <v>61</v>
      </c>
    </row>
    <row r="72" spans="1:6">
      <c r="A72" t="s" s="4">
        <v>503</v>
      </c>
      <c r="B72" t="n" s="5">
        <v>27</v>
      </c>
      <c r="C72" t="n" s="5">
        <v>98</v>
      </c>
      <c r="D72" t="n" s="5">
        <v>27</v>
      </c>
      <c r="E72" t="n" s="5">
        <v>98</v>
      </c>
      <c r="F72" t="n" s="5">
        <v>61</v>
      </c>
    </row>
    <row r="73" spans="1:6">
      <c r="A73" t="s" s="4">
        <v>514</v>
      </c>
    </row>
    <row r="74" spans="1:6">
      <c r="A74" t="s" s="3">
        <v>470</v>
      </c>
    </row>
    <row r="75" spans="1:6">
      <c r="A75" t="s" s="4">
        <v>503</v>
      </c>
      <c r="D75" t="n" s="5">
        <v>1424</v>
      </c>
    </row>
    <row r="76" spans="1:6">
      <c r="A76" t="s" s="4">
        <v>503</v>
      </c>
      <c r="B76" t="n" s="5">
        <v>904</v>
      </c>
      <c r="C76" t="n" s="5">
        <v>1520</v>
      </c>
      <c r="D76" t="n" s="5">
        <v>904</v>
      </c>
      <c r="E76" t="n" s="5">
        <v>1520</v>
      </c>
      <c r="F76" t="n" s="5">
        <v>1424</v>
      </c>
    </row>
    <row r="77" spans="1:6">
      <c r="A77" t="s" s="4">
        <v>515</v>
      </c>
    </row>
    <row r="78" spans="1:6">
      <c r="A78" t="s" s="3">
        <v>470</v>
      </c>
    </row>
    <row r="79" spans="1:6">
      <c r="A79" t="s" s="4">
        <v>503</v>
      </c>
      <c r="D79" t="n" s="5">
        <v>312</v>
      </c>
    </row>
    <row r="80" spans="1:6">
      <c r="A80" t="s" s="4">
        <v>503</v>
      </c>
      <c r="B80" t="n" s="5">
        <v>214</v>
      </c>
      <c r="C80" t="n" s="5">
        <v>289</v>
      </c>
      <c r="D80" t="n" s="5">
        <v>214</v>
      </c>
      <c r="E80" t="n" s="5">
        <v>289</v>
      </c>
      <c r="F80" t="n" s="5">
        <v>312</v>
      </c>
    </row>
    <row r="81" spans="1:6">
      <c r="A81" t="s" s="4">
        <v>516</v>
      </c>
    </row>
    <row r="82" spans="1:6">
      <c r="A82" t="s" s="3">
        <v>470</v>
      </c>
    </row>
    <row r="83" spans="1:6">
      <c r="A83" t="s" s="4">
        <v>503</v>
      </c>
      <c r="D83" t="n" s="5">
        <v>496</v>
      </c>
    </row>
    <row r="84" spans="1:6">
      <c r="A84" t="s" s="4">
        <v>503</v>
      </c>
      <c r="B84" t="n" s="5">
        <v>377</v>
      </c>
      <c r="C84" t="n" s="5">
        <v>575</v>
      </c>
      <c r="D84" t="n" s="5">
        <v>377</v>
      </c>
      <c r="E84" t="n" s="5">
        <v>575</v>
      </c>
      <c r="F84" t="n" s="5">
        <v>496</v>
      </c>
    </row>
    <row r="85" spans="1:6">
      <c r="A85" t="s" s="4">
        <v>517</v>
      </c>
    </row>
    <row r="86" spans="1:6">
      <c r="A86" t="s" s="3">
        <v>470</v>
      </c>
    </row>
    <row r="87" spans="1:6">
      <c r="A87" t="s" s="4">
        <v>503</v>
      </c>
      <c r="D87" t="n" s="5">
        <v>32</v>
      </c>
    </row>
    <row r="88" spans="1:6">
      <c r="A88" t="s" s="4">
        <v>503</v>
      </c>
      <c r="B88" t="n" s="5">
        <v>21</v>
      </c>
      <c r="C88" t="n" s="5">
        <v>33</v>
      </c>
      <c r="D88" t="n" s="5">
        <v>21</v>
      </c>
      <c r="E88" t="n" s="5">
        <v>33</v>
      </c>
      <c r="F88" t="n" s="5">
        <v>32</v>
      </c>
    </row>
    <row r="89" spans="1:6">
      <c r="A89" t="s" s="4">
        <v>518</v>
      </c>
    </row>
    <row r="90" spans="1:6">
      <c r="A90" t="s" s="3">
        <v>470</v>
      </c>
    </row>
    <row r="91" spans="1:6">
      <c r="A91" t="s" s="4">
        <v>503</v>
      </c>
      <c r="D91" t="n" s="5">
        <v>1363</v>
      </c>
    </row>
    <row r="92" spans="1:6">
      <c r="A92" t="s" s="4">
        <v>503</v>
      </c>
      <c r="B92" t="n" s="5">
        <v>1296</v>
      </c>
      <c r="C92" t="n" s="5">
        <v>1353</v>
      </c>
      <c r="D92" t="n" s="5">
        <v>1296</v>
      </c>
      <c r="E92" t="n" s="5">
        <v>1353</v>
      </c>
      <c r="F92" t="n" s="5">
        <v>1363</v>
      </c>
    </row>
    <row r="93" spans="1:6">
      <c r="A93" t="s" s="4">
        <v>519</v>
      </c>
    </row>
    <row r="94" spans="1:6">
      <c r="A94" t="s" s="3">
        <v>470</v>
      </c>
    </row>
    <row r="95" spans="1:6">
      <c r="A95" t="s" s="4">
        <v>503</v>
      </c>
      <c r="D95" t="n" s="5">
        <v>319</v>
      </c>
    </row>
    <row r="96" spans="1:6">
      <c r="A96" t="s" s="4">
        <v>503</v>
      </c>
      <c r="B96" t="n" s="5">
        <v>250</v>
      </c>
      <c r="C96" t="n" s="5">
        <v>478</v>
      </c>
      <c r="D96" t="n" s="5">
        <v>250</v>
      </c>
      <c r="E96" t="n" s="5">
        <v>478</v>
      </c>
      <c r="F96" t="n" s="5">
        <v>319</v>
      </c>
    </row>
    <row r="97" spans="1:6">
      <c r="A97" t="s" s="4">
        <v>520</v>
      </c>
    </row>
    <row r="98" spans="1:6">
      <c r="A98" t="s" s="3">
        <v>470</v>
      </c>
    </row>
    <row r="99" spans="1:6">
      <c r="A99" t="s" s="4">
        <v>503</v>
      </c>
      <c r="D99" t="n" s="5">
        <v>63</v>
      </c>
    </row>
    <row r="100" spans="1:6">
      <c r="A100" t="s" s="4">
        <v>503</v>
      </c>
      <c r="B100" t="n" s="5">
        <v>42</v>
      </c>
      <c r="C100" t="n" s="5">
        <v>68</v>
      </c>
      <c r="D100" t="n" s="5">
        <v>42</v>
      </c>
      <c r="E100" t="n" s="5">
        <v>68</v>
      </c>
      <c r="F100" t="n" s="5">
        <v>63</v>
      </c>
    </row>
    <row r="101" spans="1:6">
      <c r="A101" t="s" s="4">
        <v>521</v>
      </c>
    </row>
    <row r="102" spans="1:6">
      <c r="A102" t="s" s="3">
        <v>470</v>
      </c>
    </row>
    <row r="103" spans="1:6">
      <c r="A103" t="s" s="4">
        <v>503</v>
      </c>
      <c r="D103" t="n" s="5">
        <v>63</v>
      </c>
    </row>
    <row r="104" spans="1:6">
      <c r="A104" t="s" s="4">
        <v>503</v>
      </c>
      <c r="B104" t="n" s="7">
        <v>42</v>
      </c>
      <c r="C104" t="n" s="7">
        <v>68</v>
      </c>
      <c r="D104" t="n" s="7">
        <v>42</v>
      </c>
      <c r="E104" t="n" s="7">
        <v>68</v>
      </c>
      <c r="F104" t="n" s="7">
        <v>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2</v>
      </c>
      <c r="B1" t="s" s="2">
        <v>2</v>
      </c>
      <c r="C1" t="s" s="2">
        <v>30</v>
      </c>
    </row>
    <row r="2" spans="1:3">
      <c r="A2" t="s" s="3">
        <v>470</v>
      </c>
    </row>
    <row r="3" spans="1:3">
      <c r="A3" t="s" s="4">
        <v>523</v>
      </c>
      <c r="B3" t="n" s="7">
        <v>3839</v>
      </c>
      <c r="C3" t="n" s="7">
        <v>3892</v>
      </c>
    </row>
    <row r="4" spans="1:3">
      <c r="A4" t="s" s="4">
        <v>524</v>
      </c>
      <c r="B4" t="n" s="5">
        <v>383689</v>
      </c>
      <c r="C4" t="n" s="5">
        <v>360256</v>
      </c>
    </row>
    <row r="5" spans="1:3">
      <c r="A5" t="s" s="4">
        <v>525</v>
      </c>
      <c r="B5" t="n" s="5">
        <v>387528</v>
      </c>
      <c r="C5" t="n" s="5">
        <v>364148</v>
      </c>
    </row>
    <row r="6" spans="1:3">
      <c r="A6" t="s" s="4">
        <v>386</v>
      </c>
    </row>
    <row r="7" spans="1:3">
      <c r="A7" t="s" s="3">
        <v>470</v>
      </c>
    </row>
    <row r="8" spans="1:3">
      <c r="A8" t="s" s="4">
        <v>523</v>
      </c>
      <c r="B8" t="n" s="5">
        <v>1964</v>
      </c>
      <c r="C8" t="n" s="5">
        <v>2251</v>
      </c>
    </row>
    <row r="9" spans="1:3">
      <c r="A9" t="s" s="4">
        <v>524</v>
      </c>
      <c r="B9" t="n" s="5">
        <v>237499</v>
      </c>
      <c r="C9" t="n" s="5">
        <v>215267</v>
      </c>
    </row>
    <row r="10" spans="1:3">
      <c r="A10" t="s" s="4">
        <v>525</v>
      </c>
      <c r="B10" t="n" s="5">
        <v>239463</v>
      </c>
      <c r="C10" t="n" s="5">
        <v>217518</v>
      </c>
    </row>
    <row r="11" spans="1:3">
      <c r="A11" t="s" s="4">
        <v>387</v>
      </c>
    </row>
    <row r="12" spans="1:3">
      <c r="A12" t="s" s="3">
        <v>470</v>
      </c>
    </row>
    <row r="13" spans="1:3">
      <c r="A13" t="s" s="4">
        <v>524</v>
      </c>
      <c r="B13" t="n" s="5">
        <v>4716</v>
      </c>
      <c r="C13" t="n" s="5">
        <v>5108</v>
      </c>
    </row>
    <row r="14" spans="1:3">
      <c r="A14" t="s" s="4">
        <v>525</v>
      </c>
      <c r="B14" t="n" s="5">
        <v>4716</v>
      </c>
      <c r="C14" t="n" s="5">
        <v>5108</v>
      </c>
    </row>
    <row r="15" spans="1:3">
      <c r="A15" t="s" s="4">
        <v>388</v>
      </c>
    </row>
    <row r="16" spans="1:3">
      <c r="A16" t="s" s="3">
        <v>470</v>
      </c>
    </row>
    <row r="17" spans="1:3">
      <c r="A17" t="s" s="4">
        <v>523</v>
      </c>
      <c r="B17" t="n" s="5">
        <v>1473</v>
      </c>
      <c r="C17" t="n" s="5">
        <v>1096</v>
      </c>
    </row>
    <row r="18" spans="1:3">
      <c r="A18" t="s" s="4">
        <v>524</v>
      </c>
      <c r="B18" t="n" s="5">
        <v>87706</v>
      </c>
      <c r="C18" t="n" s="5">
        <v>86810</v>
      </c>
    </row>
    <row r="19" spans="1:3">
      <c r="A19" t="s" s="4">
        <v>525</v>
      </c>
      <c r="B19" t="n" s="5">
        <v>89179</v>
      </c>
      <c r="C19" t="n" s="5">
        <v>87906</v>
      </c>
    </row>
    <row r="20" spans="1:3">
      <c r="A20" t="s" s="4">
        <v>389</v>
      </c>
    </row>
    <row r="21" spans="1:3">
      <c r="A21" t="s" s="3">
        <v>470</v>
      </c>
    </row>
    <row r="22" spans="1:3">
      <c r="A22" t="s" s="4">
        <v>524</v>
      </c>
      <c r="B22" t="n" s="5">
        <v>32363</v>
      </c>
      <c r="C22" t="n" s="5">
        <v>29060</v>
      </c>
    </row>
    <row r="23" spans="1:3">
      <c r="A23" t="s" s="4">
        <v>525</v>
      </c>
      <c r="B23" t="n" s="5">
        <v>32363</v>
      </c>
      <c r="C23" t="n" s="5">
        <v>29060</v>
      </c>
    </row>
    <row r="24" spans="1:3">
      <c r="A24" t="s" s="4">
        <v>391</v>
      </c>
    </row>
    <row r="25" spans="1:3">
      <c r="A25" t="s" s="3">
        <v>470</v>
      </c>
    </row>
    <row r="26" spans="1:3">
      <c r="A26" t="s" s="4">
        <v>523</v>
      </c>
      <c r="B26" t="n" s="5">
        <v>402</v>
      </c>
      <c r="C26" t="n" s="5">
        <v>545</v>
      </c>
    </row>
    <row r="27" spans="1:3">
      <c r="A27" t="s" s="4">
        <v>524</v>
      </c>
      <c r="B27" t="n" s="5">
        <v>18195</v>
      </c>
      <c r="C27" t="n" s="5">
        <v>21477</v>
      </c>
    </row>
    <row r="28" spans="1:3">
      <c r="A28" t="s" s="4">
        <v>525</v>
      </c>
      <c r="B28" t="n" s="5">
        <v>18597</v>
      </c>
      <c r="C28" t="n" s="5">
        <v>22022</v>
      </c>
    </row>
    <row r="29" spans="1:3">
      <c r="A29" t="s" s="4">
        <v>493</v>
      </c>
    </row>
    <row r="30" spans="1:3">
      <c r="A30" t="s" s="3">
        <v>470</v>
      </c>
    </row>
    <row r="31" spans="1:3">
      <c r="A31" t="s" s="4">
        <v>524</v>
      </c>
      <c r="B31" t="n" s="5">
        <v>3210</v>
      </c>
      <c r="C31" t="n" s="5">
        <v>2534</v>
      </c>
    </row>
    <row r="32" spans="1:3">
      <c r="A32" t="s" s="4">
        <v>525</v>
      </c>
      <c r="B32" t="n" s="7">
        <v>3210</v>
      </c>
      <c r="C32" t="n" s="7">
        <v>25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t="s" s="1">
        <v>526</v>
      </c>
      <c r="C1" t="s" s="2">
        <v>67</v>
      </c>
      <c r="E1" t="s" s="2">
        <v>1</v>
      </c>
      <c r="G1" t="s" s="2">
        <v>263</v>
      </c>
    </row>
    <row r="2" spans="1:7">
      <c r="C2" t="s" s="2">
        <v>2</v>
      </c>
      <c r="D2" t="s" s="2">
        <v>68</v>
      </c>
      <c r="E2" t="s" s="2">
        <v>2</v>
      </c>
      <c r="F2" t="s" s="2">
        <v>68</v>
      </c>
      <c r="G2" t="s" s="2">
        <v>30</v>
      </c>
    </row>
    <row r="3" spans="1:7">
      <c r="A3" t="s" s="3">
        <v>527</v>
      </c>
    </row>
    <row r="4" spans="1:7">
      <c r="A4" t="s" s="4">
        <v>528</v>
      </c>
      <c r="C4" t="n" s="7">
        <v>42</v>
      </c>
      <c r="D4" t="n" s="7">
        <v>68</v>
      </c>
      <c r="E4" t="n" s="7">
        <v>42</v>
      </c>
      <c r="F4" t="n" s="7">
        <v>68</v>
      </c>
      <c r="G4" t="n" s="7">
        <v>63</v>
      </c>
    </row>
    <row r="5" spans="1:7">
      <c r="A5" t="s" s="3">
        <v>119</v>
      </c>
    </row>
    <row r="6" spans="1:7">
      <c r="A6" t="s" s="4">
        <v>529</v>
      </c>
      <c r="C6" t="n" s="5">
        <v>3960</v>
      </c>
      <c r="D6" t="n" s="5">
        <v>6907</v>
      </c>
      <c r="E6" t="n" s="5">
        <v>3960</v>
      </c>
      <c r="F6" t="n" s="5">
        <v>6907</v>
      </c>
      <c r="G6" t="n" s="5">
        <v>4013</v>
      </c>
    </row>
    <row r="7" spans="1:7">
      <c r="A7" t="s" s="4">
        <v>530</v>
      </c>
      <c r="B7" t="s" s="4">
        <v>345</v>
      </c>
      <c r="C7" t="n" s="5">
        <v>3839</v>
      </c>
      <c r="D7" t="n" s="5">
        <v>6673</v>
      </c>
      <c r="E7" t="n" s="5">
        <v>3839</v>
      </c>
      <c r="F7" t="n" s="5">
        <v>6673</v>
      </c>
      <c r="G7" t="n" s="5">
        <v>3892</v>
      </c>
    </row>
    <row r="8" spans="1:7">
      <c r="A8" t="s" s="4">
        <v>531</v>
      </c>
      <c r="C8" t="n" s="5">
        <v>42</v>
      </c>
      <c r="D8" t="n" s="5">
        <v>68</v>
      </c>
      <c r="E8" t="n" s="5">
        <v>42</v>
      </c>
      <c r="F8" t="n" s="5">
        <v>68</v>
      </c>
      <c r="G8" t="n" s="5">
        <v>63</v>
      </c>
    </row>
    <row r="9" spans="1:7">
      <c r="A9" t="s" s="4">
        <v>532</v>
      </c>
      <c r="C9" t="n" s="5">
        <v>121</v>
      </c>
      <c r="D9" t="n" s="5">
        <v>234</v>
      </c>
      <c r="E9" t="n" s="5">
        <v>121</v>
      </c>
      <c r="F9" t="n" s="5">
        <v>234</v>
      </c>
      <c r="G9" t="n" s="5">
        <v>121</v>
      </c>
    </row>
    <row r="10" spans="1:7">
      <c r="A10" t="s" s="4">
        <v>533</v>
      </c>
      <c r="C10" t="n" s="5">
        <v>3889</v>
      </c>
      <c r="D10" t="n" s="5">
        <v>6766</v>
      </c>
      <c r="E10" t="n" s="5">
        <v>3944</v>
      </c>
      <c r="F10" t="n" s="5">
        <v>6869</v>
      </c>
      <c r="G10" t="n" s="5">
        <v>3996</v>
      </c>
    </row>
    <row r="11" spans="1:7">
      <c r="A11" t="s" s="4">
        <v>534</v>
      </c>
      <c r="C11" t="n" s="5">
        <v>14</v>
      </c>
      <c r="D11" t="n" s="5">
        <v>3</v>
      </c>
      <c r="E11" t="n" s="5">
        <v>33</v>
      </c>
      <c r="F11" t="n" s="5">
        <v>8</v>
      </c>
      <c r="G11" t="n" s="5">
        <v>12</v>
      </c>
    </row>
    <row r="12" spans="1:7">
      <c r="A12" t="s" s="4">
        <v>386</v>
      </c>
    </row>
    <row r="13" spans="1:7">
      <c r="A13" t="s" s="3">
        <v>535</v>
      </c>
    </row>
    <row r="14" spans="1:7">
      <c r="A14" t="s" s="4">
        <v>536</v>
      </c>
      <c r="C14" t="n" s="5">
        <v>1590</v>
      </c>
      <c r="D14" t="n" s="5">
        <v>1820</v>
      </c>
      <c r="E14" t="n" s="5">
        <v>1590</v>
      </c>
      <c r="F14" t="n" s="5">
        <v>1820</v>
      </c>
      <c r="G14" t="n" s="5">
        <v>1859</v>
      </c>
    </row>
    <row r="15" spans="1:7">
      <c r="A15" t="s" s="4">
        <v>537</v>
      </c>
      <c r="B15" t="s" s="4">
        <v>345</v>
      </c>
      <c r="C15" t="n" s="5">
        <v>1469</v>
      </c>
      <c r="D15" t="n" s="5">
        <v>1734</v>
      </c>
      <c r="E15" t="n" s="5">
        <v>1469</v>
      </c>
      <c r="F15" t="n" s="5">
        <v>1734</v>
      </c>
      <c r="G15" t="n" s="5">
        <v>1738</v>
      </c>
    </row>
    <row r="16" spans="1:7">
      <c r="A16" t="s" s="4">
        <v>538</v>
      </c>
      <c r="C16" t="n" s="5">
        <v>121</v>
      </c>
      <c r="D16" t="n" s="5">
        <v>86</v>
      </c>
      <c r="E16" t="n" s="5">
        <v>121</v>
      </c>
      <c r="F16" t="n" s="5">
        <v>86</v>
      </c>
      <c r="G16" t="n" s="5">
        <v>121</v>
      </c>
    </row>
    <row r="17" spans="1:7">
      <c r="A17" t="s" s="4">
        <v>539</v>
      </c>
      <c r="C17" t="n" s="5">
        <v>1474</v>
      </c>
      <c r="D17" t="n" s="5">
        <v>1743</v>
      </c>
      <c r="E17" t="n" s="5">
        <v>1491</v>
      </c>
      <c r="F17" t="n" s="5">
        <v>1758</v>
      </c>
      <c r="G17" t="n" s="5">
        <v>1787</v>
      </c>
    </row>
    <row r="18" spans="1:7">
      <c r="A18" t="s" s="4">
        <v>540</v>
      </c>
      <c r="C18" t="n" s="5">
        <v>14</v>
      </c>
      <c r="E18" t="n" s="5">
        <v>33</v>
      </c>
      <c r="G18" t="n" s="5">
        <v>12</v>
      </c>
    </row>
    <row r="19" spans="1:7">
      <c r="A19" t="s" s="3">
        <v>527</v>
      </c>
    </row>
    <row r="20" spans="1:7">
      <c r="A20" t="s" s="4">
        <v>541</v>
      </c>
      <c r="C20" t="n" s="5">
        <v>495</v>
      </c>
      <c r="D20" t="n" s="5">
        <v>682</v>
      </c>
      <c r="E20" t="n" s="5">
        <v>495</v>
      </c>
      <c r="F20" t="n" s="5">
        <v>682</v>
      </c>
      <c r="G20" t="n" s="5">
        <v>513</v>
      </c>
    </row>
    <row r="21" spans="1:7">
      <c r="A21" t="s" s="4">
        <v>542</v>
      </c>
      <c r="B21" t="s" s="4">
        <v>345</v>
      </c>
      <c r="C21" t="n" s="5">
        <v>495</v>
      </c>
      <c r="D21" t="n" s="5">
        <v>647</v>
      </c>
      <c r="E21" t="n" s="5">
        <v>495</v>
      </c>
      <c r="F21" t="n" s="5">
        <v>647</v>
      </c>
      <c r="G21" t="n" s="5">
        <v>513</v>
      </c>
    </row>
    <row r="22" spans="1:7">
      <c r="A22" t="s" s="4">
        <v>528</v>
      </c>
      <c r="C22" t="n" s="5">
        <v>42</v>
      </c>
      <c r="D22" t="n" s="5">
        <v>68</v>
      </c>
      <c r="E22" t="n" s="5">
        <v>42</v>
      </c>
      <c r="F22" t="n" s="5">
        <v>68</v>
      </c>
      <c r="G22" t="n" s="5">
        <v>63</v>
      </c>
    </row>
    <row r="23" spans="1:7">
      <c r="A23" t="s" s="4">
        <v>543</v>
      </c>
      <c r="D23" t="n" s="5">
        <v>35</v>
      </c>
      <c r="F23" t="n" s="5">
        <v>35</v>
      </c>
    </row>
    <row r="24" spans="1:7">
      <c r="A24" t="s" s="4">
        <v>544</v>
      </c>
      <c r="C24" t="n" s="5">
        <v>498</v>
      </c>
      <c r="D24" t="n" s="5">
        <v>658</v>
      </c>
      <c r="E24" t="n" s="5">
        <v>504</v>
      </c>
      <c r="F24" t="n" s="5">
        <v>667</v>
      </c>
      <c r="G24" t="n" s="5">
        <v>517</v>
      </c>
    </row>
    <row r="25" spans="1:7">
      <c r="A25" t="s" s="3">
        <v>119</v>
      </c>
    </row>
    <row r="26" spans="1:7">
      <c r="A26" t="s" s="4">
        <v>529</v>
      </c>
      <c r="C26" t="n" s="5">
        <v>2085</v>
      </c>
      <c r="D26" t="n" s="5">
        <v>2502</v>
      </c>
      <c r="E26" t="n" s="5">
        <v>2085</v>
      </c>
      <c r="F26" t="n" s="5">
        <v>2502</v>
      </c>
      <c r="G26" t="n" s="5">
        <v>2372</v>
      </c>
    </row>
    <row r="27" spans="1:7">
      <c r="A27" t="s" s="4">
        <v>530</v>
      </c>
      <c r="B27" t="s" s="4">
        <v>345</v>
      </c>
      <c r="C27" t="n" s="5">
        <v>1964</v>
      </c>
      <c r="D27" t="n" s="5">
        <v>2381</v>
      </c>
      <c r="E27" t="n" s="5">
        <v>1964</v>
      </c>
      <c r="F27" t="n" s="5">
        <v>2381</v>
      </c>
      <c r="G27" t="n" s="5">
        <v>2251</v>
      </c>
    </row>
    <row r="28" spans="1:7">
      <c r="A28" t="s" s="4">
        <v>531</v>
      </c>
      <c r="C28" t="n" s="5">
        <v>42</v>
      </c>
      <c r="D28" t="n" s="5">
        <v>68</v>
      </c>
      <c r="E28" t="n" s="5">
        <v>42</v>
      </c>
      <c r="F28" t="n" s="5">
        <v>68</v>
      </c>
      <c r="G28" t="n" s="5">
        <v>63</v>
      </c>
    </row>
    <row r="29" spans="1:7">
      <c r="A29" t="s" s="4">
        <v>532</v>
      </c>
      <c r="C29" t="n" s="5">
        <v>121</v>
      </c>
      <c r="D29" t="n" s="5">
        <v>121</v>
      </c>
      <c r="E29" t="n" s="5">
        <v>121</v>
      </c>
      <c r="F29" t="n" s="5">
        <v>121</v>
      </c>
      <c r="G29" t="n" s="5">
        <v>121</v>
      </c>
    </row>
    <row r="30" spans="1:7">
      <c r="A30" t="s" s="4">
        <v>533</v>
      </c>
      <c r="C30" t="n" s="5">
        <v>1972</v>
      </c>
      <c r="D30" t="n" s="5">
        <v>2401</v>
      </c>
      <c r="E30" t="n" s="5">
        <v>1995</v>
      </c>
      <c r="F30" t="n" s="5">
        <v>2425</v>
      </c>
      <c r="G30" t="n" s="5">
        <v>2304</v>
      </c>
    </row>
    <row r="31" spans="1:7">
      <c r="A31" t="s" s="4">
        <v>534</v>
      </c>
      <c r="C31" t="n" s="7">
        <v>14</v>
      </c>
      <c r="E31" t="n" s="7">
        <v>33</v>
      </c>
      <c r="G31" t="n" s="7">
        <v>12</v>
      </c>
    </row>
    <row r="32" spans="1:7">
      <c r="A32" t="s" s="4">
        <v>387</v>
      </c>
    </row>
    <row r="33" spans="1:7">
      <c r="A33" t="s" s="3">
        <v>535</v>
      </c>
    </row>
    <row r="34" spans="1:7">
      <c r="A34" t="s" s="4">
        <v>536</v>
      </c>
      <c r="D34" t="n" s="5">
        <v>997</v>
      </c>
      <c r="F34" t="n" s="5">
        <v>997</v>
      </c>
    </row>
    <row r="35" spans="1:7">
      <c r="A35" t="s" s="4">
        <v>537</v>
      </c>
      <c r="B35" t="s" s="4">
        <v>345</v>
      </c>
      <c r="C35" t="s" s="4">
        <v>350</v>
      </c>
      <c r="D35" t="n" s="5">
        <v>884</v>
      </c>
      <c r="E35" t="s" s="4">
        <v>350</v>
      </c>
      <c r="F35" t="n" s="5">
        <v>884</v>
      </c>
      <c r="G35" t="s" s="4">
        <v>350</v>
      </c>
    </row>
    <row r="36" spans="1:7">
      <c r="A36" t="s" s="4">
        <v>538</v>
      </c>
      <c r="D36" t="n" s="5">
        <v>113</v>
      </c>
      <c r="F36" t="n" s="5">
        <v>113</v>
      </c>
    </row>
    <row r="37" spans="1:7">
      <c r="A37" t="s" s="4">
        <v>539</v>
      </c>
      <c r="D37" t="n" s="7">
        <v>935</v>
      </c>
      <c r="F37" t="n" s="7">
        <v>960</v>
      </c>
    </row>
    <row r="38" spans="1:7">
      <c r="A38" t="s" s="3">
        <v>527</v>
      </c>
    </row>
    <row r="39" spans="1:7">
      <c r="A39" t="s" s="4">
        <v>542</v>
      </c>
      <c r="B39" t="s" s="4">
        <v>345</v>
      </c>
      <c r="C39" t="s" s="4">
        <v>350</v>
      </c>
      <c r="D39" t="s" s="4">
        <v>350</v>
      </c>
      <c r="E39" t="s" s="4">
        <v>350</v>
      </c>
      <c r="F39" t="s" s="4">
        <v>350</v>
      </c>
      <c r="G39" t="s" s="4">
        <v>350</v>
      </c>
    </row>
    <row r="40" spans="1:7">
      <c r="A40" t="s" s="3">
        <v>119</v>
      </c>
    </row>
    <row r="41" spans="1:7">
      <c r="A41" t="s" s="4">
        <v>529</v>
      </c>
      <c r="D41" t="n" s="7">
        <v>997</v>
      </c>
      <c r="F41" t="n" s="7">
        <v>997</v>
      </c>
    </row>
    <row r="42" spans="1:7">
      <c r="A42" t="s" s="4">
        <v>530</v>
      </c>
      <c r="B42" t="s" s="4">
        <v>345</v>
      </c>
      <c r="C42" t="s" s="4">
        <v>350</v>
      </c>
      <c r="D42" t="n" s="5">
        <v>884</v>
      </c>
      <c r="E42" t="s" s="4">
        <v>350</v>
      </c>
      <c r="F42" t="n" s="5">
        <v>884</v>
      </c>
      <c r="G42" t="s" s="4">
        <v>350</v>
      </c>
    </row>
    <row r="43" spans="1:7">
      <c r="A43" t="s" s="4">
        <v>532</v>
      </c>
      <c r="D43" t="n" s="5">
        <v>113</v>
      </c>
      <c r="F43" t="n" s="5">
        <v>113</v>
      </c>
    </row>
    <row r="44" spans="1:7">
      <c r="A44" t="s" s="4">
        <v>533</v>
      </c>
      <c r="D44" t="n" s="5">
        <v>935</v>
      </c>
      <c r="F44" t="n" s="5">
        <v>960</v>
      </c>
    </row>
    <row r="45" spans="1:7">
      <c r="A45" t="s" s="4">
        <v>388</v>
      </c>
    </row>
    <row r="46" spans="1:7">
      <c r="A46" t="s" s="3">
        <v>535</v>
      </c>
    </row>
    <row r="47" spans="1:7">
      <c r="A47" t="s" s="4">
        <v>536</v>
      </c>
      <c r="C47" t="n" s="7">
        <v>1473</v>
      </c>
      <c r="D47" t="n" s="5">
        <v>2848</v>
      </c>
      <c r="E47" t="n" s="7">
        <v>1473</v>
      </c>
      <c r="F47" t="n" s="5">
        <v>2848</v>
      </c>
      <c r="G47" t="n" s="7">
        <v>1096</v>
      </c>
    </row>
    <row r="48" spans="1:7">
      <c r="A48" t="s" s="4">
        <v>537</v>
      </c>
      <c r="B48" t="s" s="4">
        <v>345</v>
      </c>
      <c r="C48" t="n" s="5">
        <v>1473</v>
      </c>
      <c r="D48" t="n" s="5">
        <v>2848</v>
      </c>
      <c r="E48" t="n" s="5">
        <v>1473</v>
      </c>
      <c r="F48" t="n" s="5">
        <v>2848</v>
      </c>
      <c r="G48" t="n" s="5">
        <v>1096</v>
      </c>
    </row>
    <row r="49" spans="1:7">
      <c r="A49" t="s" s="4">
        <v>539</v>
      </c>
      <c r="C49" t="n" s="7">
        <v>1509</v>
      </c>
      <c r="D49" t="n" s="5">
        <v>2865</v>
      </c>
      <c r="E49" t="n" s="7">
        <v>1528</v>
      </c>
      <c r="F49" t="n" s="5">
        <v>2906</v>
      </c>
      <c r="G49" t="n" s="7">
        <v>1127</v>
      </c>
    </row>
    <row r="50" spans="1:7">
      <c r="A50" t="s" s="4">
        <v>540</v>
      </c>
      <c r="D50" t="n" s="7">
        <v>3</v>
      </c>
      <c r="F50" t="n" s="7">
        <v>8</v>
      </c>
    </row>
    <row r="51" spans="1:7">
      <c r="A51" t="s" s="3">
        <v>527</v>
      </c>
    </row>
    <row r="52" spans="1:7">
      <c r="A52" t="s" s="4">
        <v>542</v>
      </c>
      <c r="B52" t="s" s="4">
        <v>345</v>
      </c>
      <c r="C52" t="s" s="4">
        <v>350</v>
      </c>
      <c r="D52" t="s" s="4">
        <v>350</v>
      </c>
      <c r="E52" t="s" s="4">
        <v>350</v>
      </c>
      <c r="F52" t="s" s="4">
        <v>350</v>
      </c>
      <c r="G52" t="s" s="4">
        <v>350</v>
      </c>
    </row>
    <row r="53" spans="1:7">
      <c r="A53" t="s" s="3">
        <v>119</v>
      </c>
    </row>
    <row r="54" spans="1:7">
      <c r="A54" t="s" s="4">
        <v>529</v>
      </c>
      <c r="C54" t="n" s="7">
        <v>1473</v>
      </c>
      <c r="D54" t="n" s="7">
        <v>2848</v>
      </c>
      <c r="E54" t="n" s="7">
        <v>1473</v>
      </c>
      <c r="F54" t="n" s="7">
        <v>2848</v>
      </c>
      <c r="G54" t="n" s="7">
        <v>1096</v>
      </c>
    </row>
    <row r="55" spans="1:7">
      <c r="A55" t="s" s="4">
        <v>530</v>
      </c>
      <c r="B55" t="s" s="4">
        <v>345</v>
      </c>
      <c r="C55" t="n" s="5">
        <v>1473</v>
      </c>
      <c r="D55" t="n" s="5">
        <v>2848</v>
      </c>
      <c r="E55" t="n" s="5">
        <v>1473</v>
      </c>
      <c r="F55" t="n" s="5">
        <v>2848</v>
      </c>
      <c r="G55" t="n" s="5">
        <v>1096</v>
      </c>
    </row>
    <row r="56" spans="1:7">
      <c r="A56" t="s" s="4">
        <v>533</v>
      </c>
      <c r="C56" t="n" s="7">
        <v>1509</v>
      </c>
      <c r="D56" t="n" s="5">
        <v>2865</v>
      </c>
      <c r="E56" t="n" s="7">
        <v>1528</v>
      </c>
      <c r="F56" t="n" s="5">
        <v>2906</v>
      </c>
      <c r="G56" t="n" s="7">
        <v>1127</v>
      </c>
    </row>
    <row r="57" spans="1:7">
      <c r="A57" t="s" s="4">
        <v>534</v>
      </c>
      <c r="D57" t="n" s="7">
        <v>3</v>
      </c>
      <c r="F57" t="n" s="7">
        <v>8</v>
      </c>
    </row>
    <row r="58" spans="1:7">
      <c r="A58" t="s" s="4">
        <v>389</v>
      </c>
    </row>
    <row r="59" spans="1:7">
      <c r="A59" t="s" s="3">
        <v>535</v>
      </c>
    </row>
    <row r="60" spans="1:7">
      <c r="A60" t="s" s="4">
        <v>537</v>
      </c>
      <c r="B60" t="s" s="4">
        <v>345</v>
      </c>
      <c r="C60" t="s" s="4">
        <v>350</v>
      </c>
      <c r="D60" t="s" s="4">
        <v>350</v>
      </c>
      <c r="E60" t="s" s="4">
        <v>350</v>
      </c>
      <c r="F60" t="s" s="4">
        <v>350</v>
      </c>
      <c r="G60" t="s" s="4">
        <v>350</v>
      </c>
    </row>
    <row r="61" spans="1:7">
      <c r="A61" t="s" s="3">
        <v>527</v>
      </c>
    </row>
    <row r="62" spans="1:7">
      <c r="A62" t="s" s="4">
        <v>542</v>
      </c>
      <c r="B62" t="s" s="4">
        <v>345</v>
      </c>
      <c r="C62" t="s" s="4">
        <v>350</v>
      </c>
      <c r="D62" t="s" s="4">
        <v>350</v>
      </c>
      <c r="E62" t="s" s="4">
        <v>350</v>
      </c>
      <c r="F62" t="s" s="4">
        <v>350</v>
      </c>
      <c r="G62" t="s" s="4">
        <v>350</v>
      </c>
    </row>
    <row r="63" spans="1:7">
      <c r="A63" t="s" s="3">
        <v>119</v>
      </c>
    </row>
    <row r="64" spans="1:7">
      <c r="A64" t="s" s="4">
        <v>530</v>
      </c>
      <c r="B64" t="s" s="4">
        <v>345</v>
      </c>
      <c r="C64" t="s" s="4">
        <v>350</v>
      </c>
      <c r="D64" t="s" s="4">
        <v>350</v>
      </c>
      <c r="E64" t="s" s="4">
        <v>350</v>
      </c>
      <c r="F64" t="s" s="4">
        <v>350</v>
      </c>
      <c r="G64" t="s" s="4">
        <v>350</v>
      </c>
    </row>
    <row r="65" spans="1:7">
      <c r="A65" t="s" s="4">
        <v>391</v>
      </c>
    </row>
    <row r="66" spans="1:7">
      <c r="A66" t="s" s="3">
        <v>535</v>
      </c>
    </row>
    <row r="67" spans="1:7">
      <c r="A67" t="s" s="4">
        <v>536</v>
      </c>
      <c r="C67" t="n" s="7">
        <v>402</v>
      </c>
      <c r="D67" t="n" s="7">
        <v>560</v>
      </c>
      <c r="E67" t="n" s="7">
        <v>402</v>
      </c>
      <c r="F67" t="n" s="7">
        <v>560</v>
      </c>
      <c r="G67" t="n" s="7">
        <v>545</v>
      </c>
    </row>
    <row r="68" spans="1:7">
      <c r="A68" t="s" s="4">
        <v>537</v>
      </c>
      <c r="B68" t="s" s="4">
        <v>345</v>
      </c>
      <c r="C68" t="n" s="5">
        <v>402</v>
      </c>
      <c r="D68" t="n" s="5">
        <v>560</v>
      </c>
      <c r="E68" t="n" s="5">
        <v>402</v>
      </c>
      <c r="F68" t="n" s="5">
        <v>560</v>
      </c>
      <c r="G68" t="n" s="5">
        <v>545</v>
      </c>
    </row>
    <row r="69" spans="1:7">
      <c r="A69" t="s" s="4">
        <v>539</v>
      </c>
      <c r="C69" t="n" s="7">
        <v>408</v>
      </c>
      <c r="D69" t="n" s="7">
        <v>565</v>
      </c>
      <c r="E69" t="n" s="7">
        <v>421</v>
      </c>
      <c r="F69" t="n" s="7">
        <v>578</v>
      </c>
      <c r="G69" t="n" s="7">
        <v>565</v>
      </c>
    </row>
    <row r="70" spans="1:7">
      <c r="A70" t="s" s="3">
        <v>527</v>
      </c>
    </row>
    <row r="71" spans="1:7">
      <c r="A71" t="s" s="4">
        <v>542</v>
      </c>
      <c r="B71" t="s" s="4">
        <v>345</v>
      </c>
      <c r="C71" t="s" s="4">
        <v>350</v>
      </c>
      <c r="D71" t="s" s="4">
        <v>350</v>
      </c>
      <c r="E71" t="s" s="4">
        <v>350</v>
      </c>
      <c r="F71" t="s" s="4">
        <v>350</v>
      </c>
      <c r="G71" t="s" s="4">
        <v>350</v>
      </c>
    </row>
    <row r="72" spans="1:7">
      <c r="A72" t="s" s="3">
        <v>119</v>
      </c>
    </row>
    <row r="73" spans="1:7">
      <c r="A73" t="s" s="4">
        <v>529</v>
      </c>
      <c r="C73" t="n" s="7">
        <v>402</v>
      </c>
      <c r="D73" t="n" s="7">
        <v>560</v>
      </c>
      <c r="E73" t="n" s="7">
        <v>402</v>
      </c>
      <c r="F73" t="n" s="7">
        <v>560</v>
      </c>
      <c r="G73" t="n" s="7">
        <v>545</v>
      </c>
    </row>
    <row r="74" spans="1:7">
      <c r="A74" t="s" s="4">
        <v>530</v>
      </c>
      <c r="B74" t="s" s="4">
        <v>345</v>
      </c>
      <c r="C74" t="n" s="5">
        <v>402</v>
      </c>
      <c r="D74" t="n" s="5">
        <v>560</v>
      </c>
      <c r="E74" t="n" s="5">
        <v>402</v>
      </c>
      <c r="F74" t="n" s="5">
        <v>560</v>
      </c>
      <c r="G74" t="n" s="5">
        <v>545</v>
      </c>
    </row>
    <row r="75" spans="1:7">
      <c r="A75" t="s" s="4">
        <v>533</v>
      </c>
      <c r="C75" t="n" s="7">
        <v>408</v>
      </c>
      <c r="D75" t="n" s="7">
        <v>565</v>
      </c>
      <c r="E75" t="n" s="7">
        <v>421</v>
      </c>
      <c r="F75" t="n" s="7">
        <v>578</v>
      </c>
      <c r="G75" t="n" s="7">
        <v>565</v>
      </c>
    </row>
    <row r="76" spans="1:7">
      <c r="A76" t="s" s="4">
        <v>493</v>
      </c>
    </row>
    <row r="77" spans="1:7">
      <c r="A77" t="s" s="3">
        <v>535</v>
      </c>
    </row>
    <row r="78" spans="1:7">
      <c r="A78" t="s" s="4">
        <v>537</v>
      </c>
      <c r="B78" t="s" s="4">
        <v>345</v>
      </c>
      <c r="C78" t="s" s="4">
        <v>350</v>
      </c>
      <c r="D78" t="s" s="4">
        <v>350</v>
      </c>
      <c r="E78" t="s" s="4">
        <v>350</v>
      </c>
      <c r="F78" t="s" s="4">
        <v>350</v>
      </c>
      <c r="G78" t="s" s="4">
        <v>350</v>
      </c>
    </row>
    <row r="79" spans="1:7">
      <c r="A79" t="s" s="3">
        <v>527</v>
      </c>
    </row>
    <row r="80" spans="1:7">
      <c r="A80" t="s" s="4">
        <v>542</v>
      </c>
      <c r="B80" t="s" s="4">
        <v>345</v>
      </c>
      <c r="C80" t="s" s="4">
        <v>350</v>
      </c>
      <c r="D80" t="s" s="4">
        <v>350</v>
      </c>
      <c r="E80" t="s" s="4">
        <v>350</v>
      </c>
      <c r="F80" t="s" s="4">
        <v>350</v>
      </c>
      <c r="G80" t="s" s="4">
        <v>350</v>
      </c>
    </row>
    <row r="81" spans="1:7">
      <c r="A81" t="s" s="3">
        <v>119</v>
      </c>
    </row>
    <row r="82" spans="1:7">
      <c r="A82" t="s" s="4">
        <v>530</v>
      </c>
      <c r="B82" t="s" s="4">
        <v>345</v>
      </c>
      <c r="C82" t="s" s="4">
        <v>350</v>
      </c>
      <c r="D82" t="s" s="4">
        <v>350</v>
      </c>
      <c r="E82" t="s" s="4">
        <v>350</v>
      </c>
      <c r="F82" t="s" s="4">
        <v>350</v>
      </c>
      <c r="G82" t="s" s="4">
        <v>350</v>
      </c>
    </row>
    <row r="83" spans="1:7">
      <c r="A83" t="n"/>
    </row>
    <row r="84" spans="1:7">
      <c r="A84" t="s" s="4">
        <v>345</v>
      </c>
      <c r="B84" t="s" s="4">
        <v>381</v>
      </c>
    </row>
  </sheetData>
  <mergeCells count="5">
    <mergeCell ref="A1:B2"/>
    <mergeCell ref="C1:D1"/>
    <mergeCell ref="E1:F1"/>
    <mergeCell ref="A83:F83"/>
    <mergeCell ref="B84:F8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5</v>
      </c>
      <c r="B1" t="s" s="2">
        <v>2</v>
      </c>
      <c r="C1" t="s" s="2">
        <v>30</v>
      </c>
    </row>
    <row r="2" spans="1:3">
      <c r="A2" t="s" s="3">
        <v>546</v>
      </c>
    </row>
    <row r="3" spans="1:3">
      <c r="A3" t="s" s="4">
        <v>547</v>
      </c>
      <c r="B3" t="n" s="7">
        <v>874000</v>
      </c>
      <c r="C3" t="n" s="7">
        <v>737000</v>
      </c>
    </row>
    <row r="4" spans="1:3">
      <c r="A4" t="s" s="4">
        <v>297</v>
      </c>
    </row>
    <row r="5" spans="1:3">
      <c r="A5" t="s" s="3">
        <v>546</v>
      </c>
    </row>
    <row r="6" spans="1:3">
      <c r="A6" t="s" s="4">
        <v>548</v>
      </c>
      <c r="B6" t="n" s="7">
        <v>1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549</v>
      </c>
      <c r="B1" t="s" s="2">
        <v>67</v>
      </c>
      <c r="D1" t="s" s="2">
        <v>1</v>
      </c>
    </row>
    <row r="2" spans="1:7">
      <c r="B2" t="s" s="2">
        <v>2</v>
      </c>
      <c r="C2" t="s" s="2">
        <v>68</v>
      </c>
      <c r="D2" t="s" s="2">
        <v>2</v>
      </c>
      <c r="E2" t="s" s="2">
        <v>68</v>
      </c>
      <c r="F2" t="s" s="2">
        <v>30</v>
      </c>
      <c r="G2" t="s" s="2">
        <v>550</v>
      </c>
    </row>
    <row r="3" spans="1:7">
      <c r="A3" t="s" s="3">
        <v>200</v>
      </c>
    </row>
    <row r="4" spans="1:7">
      <c r="A4" t="s" s="4">
        <v>551</v>
      </c>
      <c r="B4" t="n" s="7">
        <v>271000</v>
      </c>
      <c r="D4" t="n" s="7">
        <v>271000</v>
      </c>
    </row>
    <row r="5" spans="1:7">
      <c r="A5" t="s" s="4">
        <v>552</v>
      </c>
      <c r="B5" t="n" s="5">
        <v>4548000</v>
      </c>
      <c r="D5" t="n" s="5">
        <v>4548000</v>
      </c>
    </row>
    <row r="6" spans="1:7">
      <c r="A6" t="s" s="4">
        <v>553</v>
      </c>
      <c r="B6" t="n" s="5">
        <v>4277000</v>
      </c>
      <c r="D6" t="n" s="5">
        <v>4277000</v>
      </c>
      <c r="F6" t="n" s="7">
        <v>5636000</v>
      </c>
    </row>
    <row r="7" spans="1:7">
      <c r="A7" t="s" s="4">
        <v>554</v>
      </c>
      <c r="B7" t="n" s="5">
        <v>443000</v>
      </c>
      <c r="C7" t="n" s="7">
        <v>397000</v>
      </c>
      <c r="D7" t="n" s="5">
        <v>1976000</v>
      </c>
      <c r="E7" t="n" s="7">
        <v>1121000</v>
      </c>
    </row>
    <row r="8" spans="1:7">
      <c r="A8" t="s" s="4">
        <v>555</v>
      </c>
      <c r="B8" t="n" s="5">
        <v>394000</v>
      </c>
      <c r="C8" t="n" s="5">
        <v>355000</v>
      </c>
      <c r="D8" t="n" s="5">
        <v>1781000</v>
      </c>
      <c r="E8" t="n" s="5">
        <v>1012000</v>
      </c>
    </row>
    <row r="9" spans="1:7">
      <c r="A9" t="s" s="4">
        <v>556</v>
      </c>
      <c r="F9" t="n" s="7">
        <v>1900000</v>
      </c>
      <c r="G9" t="n" s="7">
        <v>3200000</v>
      </c>
    </row>
    <row r="10" spans="1:7">
      <c r="A10" t="s" s="4">
        <v>557</v>
      </c>
      <c r="B10" t="n" s="7">
        <v>442000</v>
      </c>
      <c r="C10" t="n" s="7">
        <v>-12000</v>
      </c>
      <c r="D10" t="n" s="5">
        <v>819000</v>
      </c>
      <c r="E10" t="n" s="5">
        <v>1097000</v>
      </c>
    </row>
    <row r="11" spans="1:7">
      <c r="A11" t="s" s="4">
        <v>558</v>
      </c>
      <c r="D11" t="n" s="7">
        <v>-295000</v>
      </c>
      <c r="E11" t="n" s="7">
        <v>-39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t="s" s="1">
        <v>559</v>
      </c>
      <c r="C1" t="s" s="2">
        <v>67</v>
      </c>
      <c r="E1" t="s" s="2">
        <v>1</v>
      </c>
      <c r="G1" t="s" s="2">
        <v>263</v>
      </c>
    </row>
    <row r="2" spans="1:7">
      <c r="C2" t="s" s="2">
        <v>2</v>
      </c>
      <c r="D2" t="s" s="2">
        <v>68</v>
      </c>
      <c r="E2" t="s" s="2">
        <v>2</v>
      </c>
      <c r="F2" t="s" s="2">
        <v>68</v>
      </c>
      <c r="G2" t="s" s="2">
        <v>30</v>
      </c>
    </row>
    <row r="3" spans="1:7">
      <c r="A3" t="s" s="3">
        <v>560</v>
      </c>
    </row>
    <row r="4" spans="1:7">
      <c r="A4" t="s" s="4">
        <v>377</v>
      </c>
      <c r="C4" t="n" s="7">
        <v>250000</v>
      </c>
      <c r="E4" t="n" s="7">
        <v>250000</v>
      </c>
    </row>
    <row r="5" spans="1:7">
      <c r="A5" t="s" s="4">
        <v>561</v>
      </c>
      <c r="C5" t="n" s="5">
        <v>0</v>
      </c>
      <c r="E5" t="n" s="5">
        <v>0</v>
      </c>
      <c r="G5" t="n" s="7">
        <v>0</v>
      </c>
    </row>
    <row r="6" spans="1:7">
      <c r="A6" t="s" s="4">
        <v>562</v>
      </c>
      <c r="C6" t="n" s="5">
        <v>500000</v>
      </c>
      <c r="E6" t="n" s="5">
        <v>500000</v>
      </c>
    </row>
    <row r="7" spans="1:7">
      <c r="A7" t="s" s="4">
        <v>367</v>
      </c>
      <c r="B7" t="s" s="4">
        <v>345</v>
      </c>
      <c r="C7" t="n" s="5">
        <v>3839000</v>
      </c>
      <c r="D7" t="n" s="7">
        <v>6673000</v>
      </c>
      <c r="E7" t="n" s="5">
        <v>3839000</v>
      </c>
      <c r="F7" t="n" s="7">
        <v>6673000</v>
      </c>
      <c r="G7" t="n" s="5">
        <v>3892000</v>
      </c>
    </row>
    <row r="8" spans="1:7">
      <c r="A8" t="s" s="4">
        <v>563</v>
      </c>
      <c r="C8" t="n" s="5">
        <v>42000</v>
      </c>
      <c r="D8" t="n" s="5">
        <v>68000</v>
      </c>
      <c r="E8" t="n" s="5">
        <v>42000</v>
      </c>
      <c r="F8" t="n" s="5">
        <v>68000</v>
      </c>
      <c r="G8" t="n" s="5">
        <v>63000</v>
      </c>
    </row>
    <row r="9" spans="1:7">
      <c r="A9" t="s" s="4">
        <v>564</v>
      </c>
      <c r="E9" t="n" s="5">
        <v>-900000</v>
      </c>
    </row>
    <row r="10" spans="1:7">
      <c r="A10" t="s" s="4">
        <v>565</v>
      </c>
      <c r="C10" t="n" s="5">
        <v>50000</v>
      </c>
      <c r="D10" t="n" s="5">
        <v>361000</v>
      </c>
      <c r="E10" t="n" s="5">
        <v>50000</v>
      </c>
      <c r="F10" t="n" s="5">
        <v>361000</v>
      </c>
      <c r="G10" t="n" s="5">
        <v>361000</v>
      </c>
    </row>
    <row r="11" spans="1:7">
      <c r="A11" t="s" s="4">
        <v>566</v>
      </c>
      <c r="C11" t="n" s="5">
        <v>165000</v>
      </c>
      <c r="D11" t="n" s="5">
        <v>482000</v>
      </c>
      <c r="E11" t="n" s="5">
        <v>165000</v>
      </c>
      <c r="F11" t="n" s="5">
        <v>482000</v>
      </c>
      <c r="G11" t="n" s="5">
        <v>482000</v>
      </c>
    </row>
    <row r="12" spans="1:7">
      <c r="A12" t="s" s="4">
        <v>567</v>
      </c>
      <c r="C12" t="n" s="5">
        <v>115000</v>
      </c>
      <c r="D12" t="n" s="5">
        <v>121000</v>
      </c>
      <c r="E12" t="n" s="5">
        <v>115000</v>
      </c>
      <c r="F12" t="n" s="5">
        <v>121000</v>
      </c>
      <c r="G12" t="n" s="5">
        <v>121000</v>
      </c>
    </row>
    <row r="13" spans="1:7">
      <c r="A13" t="s" s="4">
        <v>568</v>
      </c>
      <c r="C13" t="n" s="5">
        <v>0</v>
      </c>
      <c r="D13" t="n" s="5">
        <v>0</v>
      </c>
      <c r="E13" t="n" s="5">
        <v>0</v>
      </c>
    </row>
    <row r="14" spans="1:7">
      <c r="A14" t="s" s="4">
        <v>569</v>
      </c>
      <c r="F14" t="n" s="5">
        <v>6000</v>
      </c>
    </row>
    <row r="15" spans="1:7">
      <c r="A15" t="s" s="4">
        <v>570</v>
      </c>
      <c r="C15" t="n" s="5">
        <v>0</v>
      </c>
      <c r="E15" t="n" s="5">
        <v>0</v>
      </c>
    </row>
    <row r="16" spans="1:7">
      <c r="A16" t="s" s="4">
        <v>386</v>
      </c>
    </row>
    <row r="17" spans="1:7">
      <c r="A17" t="s" s="3">
        <v>560</v>
      </c>
    </row>
    <row r="18" spans="1:7">
      <c r="A18" t="s" s="4">
        <v>367</v>
      </c>
      <c r="B18" t="s" s="4">
        <v>345</v>
      </c>
      <c r="C18" t="n" s="5">
        <v>1964000</v>
      </c>
      <c r="D18" t="n" s="5">
        <v>2381000</v>
      </c>
      <c r="E18" t="n" s="5">
        <v>1964000</v>
      </c>
      <c r="F18" t="n" s="5">
        <v>2381000</v>
      </c>
      <c r="G18" t="n" s="5">
        <v>2251000</v>
      </c>
    </row>
    <row r="19" spans="1:7">
      <c r="A19" t="s" s="4">
        <v>563</v>
      </c>
      <c r="C19" t="n" s="7">
        <v>42000</v>
      </c>
      <c r="D19" t="n" s="5">
        <v>68000</v>
      </c>
      <c r="E19" t="n" s="7">
        <v>42000</v>
      </c>
      <c r="F19" t="n" s="5">
        <v>68000</v>
      </c>
      <c r="G19" t="n" s="7">
        <v>63000</v>
      </c>
    </row>
    <row r="20" spans="1:7">
      <c r="A20" t="s" s="4">
        <v>387</v>
      </c>
    </row>
    <row r="21" spans="1:7">
      <c r="A21" t="s" s="3">
        <v>560</v>
      </c>
    </row>
    <row r="22" spans="1:7">
      <c r="A22" t="s" s="4">
        <v>367</v>
      </c>
      <c r="B22" t="s" s="4">
        <v>345</v>
      </c>
      <c r="C22" t="s" s="4">
        <v>350</v>
      </c>
      <c r="D22" t="n" s="5">
        <v>884000</v>
      </c>
      <c r="E22" t="s" s="4">
        <v>350</v>
      </c>
      <c r="F22" t="n" s="5">
        <v>884000</v>
      </c>
      <c r="G22" t="s" s="4">
        <v>350</v>
      </c>
    </row>
    <row r="23" spans="1:7">
      <c r="A23" t="s" s="4">
        <v>571</v>
      </c>
    </row>
    <row r="24" spans="1:7">
      <c r="A24" t="s" s="3">
        <v>560</v>
      </c>
    </row>
    <row r="25" spans="1:7">
      <c r="A25" t="s" s="4">
        <v>367</v>
      </c>
      <c r="C25" t="n" s="7">
        <v>3164000</v>
      </c>
      <c r="D25" t="n" s="5">
        <v>3700000</v>
      </c>
      <c r="E25" t="n" s="7">
        <v>3164000</v>
      </c>
      <c r="F25" t="n" s="5">
        <v>3700000</v>
      </c>
      <c r="G25" t="n" s="7">
        <v>3065000</v>
      </c>
    </row>
    <row r="26" spans="1:7">
      <c r="A26" t="s" s="4">
        <v>563</v>
      </c>
      <c r="C26" t="n" s="5">
        <v>42000</v>
      </c>
      <c r="D26" t="n" s="5">
        <v>68000</v>
      </c>
      <c r="E26" t="n" s="5">
        <v>42000</v>
      </c>
      <c r="F26" t="n" s="5">
        <v>68000</v>
      </c>
      <c r="G26" t="n" s="5">
        <v>63000</v>
      </c>
    </row>
    <row r="27" spans="1:7">
      <c r="A27" t="s" s="4">
        <v>572</v>
      </c>
    </row>
    <row r="28" spans="1:7">
      <c r="A28" t="s" s="3">
        <v>560</v>
      </c>
    </row>
    <row r="29" spans="1:7">
      <c r="A29" t="s" s="4">
        <v>564</v>
      </c>
      <c r="F29" t="n" s="5">
        <v>113000</v>
      </c>
    </row>
    <row r="30" spans="1:7">
      <c r="A30" t="s" s="4">
        <v>573</v>
      </c>
    </row>
    <row r="31" spans="1:7">
      <c r="A31" t="s" s="3">
        <v>560</v>
      </c>
    </row>
    <row r="32" spans="1:7">
      <c r="A32" t="s" s="4">
        <v>564</v>
      </c>
      <c r="F32" t="n" s="5">
        <v>21000</v>
      </c>
    </row>
    <row r="33" spans="1:7">
      <c r="A33" t="s" s="4">
        <v>573</v>
      </c>
    </row>
    <row r="34" spans="1:7">
      <c r="A34" t="s" s="3">
        <v>560</v>
      </c>
    </row>
    <row r="35" spans="1:7">
      <c r="A35" t="s" s="4">
        <v>564</v>
      </c>
      <c r="C35" t="n" s="7">
        <v>0</v>
      </c>
      <c r="D35" t="n" s="7">
        <v>21000</v>
      </c>
      <c r="E35" t="n" s="5">
        <v>0</v>
      </c>
      <c r="G35" t="n" s="5">
        <v>40000</v>
      </c>
    </row>
    <row r="36" spans="1:7">
      <c r="A36" t="s" s="4">
        <v>574</v>
      </c>
    </row>
    <row r="37" spans="1:7">
      <c r="A37" t="s" s="3">
        <v>560</v>
      </c>
    </row>
    <row r="38" spans="1:7">
      <c r="A38" t="s" s="4">
        <v>564</v>
      </c>
      <c r="F38" t="n" s="5">
        <v>92000</v>
      </c>
    </row>
    <row r="39" spans="1:7">
      <c r="A39" t="s" s="4">
        <v>575</v>
      </c>
    </row>
    <row r="40" spans="1:7">
      <c r="A40" t="s" s="3">
        <v>560</v>
      </c>
    </row>
    <row r="41" spans="1:7">
      <c r="A41" t="s" s="4">
        <v>569</v>
      </c>
      <c r="G41" t="n" s="5">
        <v>6000</v>
      </c>
    </row>
    <row r="42" spans="1:7">
      <c r="A42" t="s" s="4">
        <v>576</v>
      </c>
    </row>
    <row r="43" spans="1:7">
      <c r="A43" t="s" s="3">
        <v>560</v>
      </c>
    </row>
    <row r="44" spans="1:7">
      <c r="A44" t="s" s="4">
        <v>577</v>
      </c>
      <c r="E44" t="n" s="5">
        <v>0</v>
      </c>
      <c r="G44" t="n" s="7">
        <v>0</v>
      </c>
    </row>
    <row r="45" spans="1:7">
      <c r="A45" t="s" s="4">
        <v>578</v>
      </c>
    </row>
    <row r="46" spans="1:7">
      <c r="A46" t="s" s="3">
        <v>560</v>
      </c>
    </row>
    <row r="47" spans="1:7">
      <c r="A47" t="s" s="4">
        <v>579</v>
      </c>
      <c r="E47" t="n" s="7">
        <v>0</v>
      </c>
      <c r="F47" t="n" s="7">
        <v>0</v>
      </c>
    </row>
    <row r="48" spans="1:7">
      <c r="A48" t="n"/>
    </row>
    <row r="49" spans="1:7">
      <c r="A49" t="s" s="4">
        <v>345</v>
      </c>
      <c r="B49" t="s" s="4">
        <v>381</v>
      </c>
    </row>
  </sheetData>
  <mergeCells count="5">
    <mergeCell ref="A1:B2"/>
    <mergeCell ref="C1:D1"/>
    <mergeCell ref="E1:F1"/>
    <mergeCell ref="A48:F48"/>
    <mergeCell ref="B49:F4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0</v>
      </c>
      <c r="B1" t="s" s="2">
        <v>2</v>
      </c>
      <c r="C1" t="s" s="2">
        <v>30</v>
      </c>
    </row>
    <row r="2" spans="1:3">
      <c r="A2" t="s" s="3">
        <v>293</v>
      </c>
    </row>
    <row r="3" spans="1:3">
      <c r="A3" t="s" s="4">
        <v>581</v>
      </c>
      <c r="B3" t="n" s="7">
        <v>3674</v>
      </c>
      <c r="C3" t="n" s="7">
        <v>4184</v>
      </c>
    </row>
    <row r="4" spans="1:3">
      <c r="A4" t="s" s="4">
        <v>582</v>
      </c>
      <c r="B4" t="n" s="5">
        <v>7024</v>
      </c>
      <c r="C4" t="n" s="5">
        <v>6147</v>
      </c>
    </row>
    <row r="5" spans="1:3">
      <c r="A5" t="s" s="4">
        <v>583</v>
      </c>
      <c r="B5" t="n" s="5">
        <v>32946</v>
      </c>
      <c r="C5" t="n" s="5">
        <v>35269</v>
      </c>
    </row>
    <row r="6" spans="1:3">
      <c r="A6" t="s" s="4">
        <v>297</v>
      </c>
    </row>
    <row r="7" spans="1:3">
      <c r="A7" t="s" s="3">
        <v>293</v>
      </c>
    </row>
    <row r="8" spans="1:3">
      <c r="A8" t="s" s="4">
        <v>293</v>
      </c>
      <c r="B8" t="n" s="5">
        <v>22248</v>
      </c>
      <c r="C8" t="n" s="5">
        <v>24938</v>
      </c>
    </row>
    <row r="9" spans="1:3">
      <c r="A9" t="s" s="4">
        <v>584</v>
      </c>
    </row>
    <row r="10" spans="1:3">
      <c r="A10" t="s" s="3">
        <v>293</v>
      </c>
    </row>
    <row r="11" spans="1:3">
      <c r="A11" t="s" s="4">
        <v>581</v>
      </c>
      <c r="B11" t="n" s="5">
        <v>0</v>
      </c>
      <c r="C11" t="n" s="5">
        <v>0</v>
      </c>
    </row>
    <row r="12" spans="1:3">
      <c r="A12" t="s" s="4">
        <v>582</v>
      </c>
      <c r="B12" t="n" s="5">
        <v>0</v>
      </c>
      <c r="C12" t="n" s="5">
        <v>0</v>
      </c>
    </row>
    <row r="13" spans="1:3">
      <c r="A13" t="s" s="4">
        <v>583</v>
      </c>
      <c r="B13" t="n" s="5">
        <v>0</v>
      </c>
      <c r="C13" t="n" s="5">
        <v>0</v>
      </c>
    </row>
    <row r="14" spans="1:3">
      <c r="A14" t="s" s="4">
        <v>585</v>
      </c>
    </row>
    <row r="15" spans="1:3">
      <c r="A15" t="s" s="3">
        <v>293</v>
      </c>
    </row>
    <row r="16" spans="1:3">
      <c r="A16" t="s" s="4">
        <v>293</v>
      </c>
      <c r="B16" t="n" s="5">
        <v>0</v>
      </c>
      <c r="C16" t="n" s="5">
        <v>0</v>
      </c>
    </row>
    <row r="17" spans="1:3">
      <c r="A17" t="s" s="4">
        <v>586</v>
      </c>
    </row>
    <row r="18" spans="1:3">
      <c r="A18" t="s" s="3">
        <v>293</v>
      </c>
    </row>
    <row r="19" spans="1:3">
      <c r="A19" t="s" s="4">
        <v>581</v>
      </c>
      <c r="B19" t="n" s="5">
        <v>3674</v>
      </c>
      <c r="C19" t="n" s="5">
        <v>4184</v>
      </c>
    </row>
    <row r="20" spans="1:3">
      <c r="A20" t="s" s="4">
        <v>582</v>
      </c>
      <c r="B20" t="n" s="5">
        <v>4158</v>
      </c>
      <c r="C20" t="n" s="5">
        <v>4139</v>
      </c>
    </row>
    <row r="21" spans="1:3">
      <c r="A21" t="s" s="4">
        <v>583</v>
      </c>
      <c r="B21" t="n" s="5">
        <v>30080</v>
      </c>
      <c r="C21" t="n" s="5">
        <v>33261</v>
      </c>
    </row>
    <row r="22" spans="1:3">
      <c r="A22" t="s" s="4">
        <v>587</v>
      </c>
    </row>
    <row r="23" spans="1:3">
      <c r="A23" t="s" s="3">
        <v>293</v>
      </c>
    </row>
    <row r="24" spans="1:3">
      <c r="A24" t="s" s="4">
        <v>293</v>
      </c>
      <c r="B24" t="n" s="5">
        <v>22248</v>
      </c>
      <c r="C24" t="n" s="5">
        <v>24938</v>
      </c>
    </row>
    <row r="25" spans="1:3">
      <c r="A25" t="s" s="4">
        <v>578</v>
      </c>
    </row>
    <row r="26" spans="1:3">
      <c r="A26" t="s" s="3">
        <v>293</v>
      </c>
    </row>
    <row r="27" spans="1:3">
      <c r="A27" t="s" s="4">
        <v>581</v>
      </c>
      <c r="B27" t="n" s="5">
        <v>0</v>
      </c>
      <c r="C27" t="n" s="5">
        <v>0</v>
      </c>
    </row>
    <row r="28" spans="1:3">
      <c r="A28" t="s" s="4">
        <v>582</v>
      </c>
      <c r="B28" t="n" s="5">
        <v>2866</v>
      </c>
      <c r="C28" t="n" s="5">
        <v>2008</v>
      </c>
    </row>
    <row r="29" spans="1:3">
      <c r="A29" t="s" s="4">
        <v>583</v>
      </c>
      <c r="B29" t="n" s="5">
        <v>2866</v>
      </c>
      <c r="C29" t="n" s="5">
        <v>2008</v>
      </c>
    </row>
    <row r="30" spans="1:3">
      <c r="A30" t="s" s="4">
        <v>588</v>
      </c>
    </row>
    <row r="31" spans="1:3">
      <c r="A31" t="s" s="3">
        <v>293</v>
      </c>
    </row>
    <row r="32" spans="1:3">
      <c r="A32" t="s" s="4">
        <v>293</v>
      </c>
      <c r="B32" t="n" s="7">
        <v>0</v>
      </c>
      <c r="C32"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4729000</v>
      </c>
      <c r="C4" t="n" s="7">
        <v>4286000</v>
      </c>
      <c r="D4" t="n" s="7">
        <v>13804000</v>
      </c>
      <c r="E4" t="n" s="7">
        <v>12703000</v>
      </c>
    </row>
    <row r="5" spans="1:5">
      <c r="A5" t="s" s="4">
        <v>71</v>
      </c>
      <c r="B5" t="n" s="5">
        <v>196000</v>
      </c>
      <c r="C5" t="n" s="5">
        <v>222000</v>
      </c>
      <c r="D5" t="n" s="5">
        <v>611000</v>
      </c>
      <c r="E5" t="n" s="5">
        <v>725000</v>
      </c>
    </row>
    <row r="6" spans="1:5">
      <c r="A6" t="s" s="4">
        <v>72</v>
      </c>
      <c r="B6" t="n" s="5">
        <v>33000</v>
      </c>
      <c r="C6" t="n" s="5">
        <v>37000</v>
      </c>
      <c r="D6" t="n" s="5">
        <v>109000</v>
      </c>
      <c r="E6" t="n" s="5">
        <v>113000</v>
      </c>
    </row>
    <row r="7" spans="1:5">
      <c r="A7" t="s" s="4">
        <v>73</v>
      </c>
      <c r="B7" t="n" s="5">
        <v>10000</v>
      </c>
      <c r="C7" t="n" s="5">
        <v>8000</v>
      </c>
      <c r="D7" t="n" s="5">
        <v>33000</v>
      </c>
      <c r="E7" t="n" s="5">
        <v>24000</v>
      </c>
    </row>
    <row r="8" spans="1:5">
      <c r="A8" t="s" s="4">
        <v>74</v>
      </c>
      <c r="B8" t="n" s="5">
        <v>4968000</v>
      </c>
      <c r="C8" t="n" s="5">
        <v>4553000</v>
      </c>
      <c r="D8" t="n" s="5">
        <v>14557000</v>
      </c>
      <c r="E8" t="n" s="5">
        <v>13565000</v>
      </c>
    </row>
    <row r="9" spans="1:5">
      <c r="A9" t="s" s="3">
        <v>75</v>
      </c>
    </row>
    <row r="10" spans="1:5">
      <c r="A10" t="s" s="4">
        <v>76</v>
      </c>
      <c r="B10" t="n" s="5">
        <v>869000</v>
      </c>
      <c r="C10" t="n" s="5">
        <v>897000</v>
      </c>
      <c r="D10" t="n" s="5">
        <v>2574000</v>
      </c>
      <c r="E10" t="n" s="5">
        <v>2706000</v>
      </c>
    </row>
    <row r="11" spans="1:5">
      <c r="A11" t="s" s="4">
        <v>77</v>
      </c>
      <c r="B11" t="n" s="5">
        <v>4099000</v>
      </c>
      <c r="C11" t="n" s="5">
        <v>3656000</v>
      </c>
      <c r="D11" t="n" s="5">
        <v>11983000</v>
      </c>
      <c r="E11" t="n" s="5">
        <v>10859000</v>
      </c>
    </row>
    <row r="12" spans="1:5">
      <c r="A12" t="s" s="4">
        <v>78</v>
      </c>
      <c r="D12" t="n" s="5">
        <v>-900000</v>
      </c>
    </row>
    <row r="13" spans="1:5">
      <c r="A13" t="s" s="4">
        <v>79</v>
      </c>
      <c r="B13" t="n" s="5">
        <v>4099000</v>
      </c>
      <c r="C13" t="n" s="5">
        <v>3656000</v>
      </c>
      <c r="D13" t="n" s="5">
        <v>12883000</v>
      </c>
      <c r="E13" t="n" s="5">
        <v>10859000</v>
      </c>
    </row>
    <row r="14" spans="1:5">
      <c r="A14" t="s" s="3">
        <v>80</v>
      </c>
    </row>
    <row r="15" spans="1:5">
      <c r="A15" t="s" s="4">
        <v>81</v>
      </c>
      <c r="B15" t="n" s="5">
        <v>397000</v>
      </c>
      <c r="C15" t="n" s="5">
        <v>380000</v>
      </c>
      <c r="D15" t="n" s="5">
        <v>1159000</v>
      </c>
      <c r="E15" t="n" s="5">
        <v>1118000</v>
      </c>
    </row>
    <row r="16" spans="1:5">
      <c r="A16" t="s" s="4">
        <v>82</v>
      </c>
      <c r="B16" t="n" s="5">
        <v>60000</v>
      </c>
      <c r="C16" t="n" s="5">
        <v>6000</v>
      </c>
      <c r="D16" t="n" s="5">
        <v>121000</v>
      </c>
      <c r="E16" t="n" s="5">
        <v>27000</v>
      </c>
    </row>
    <row r="17" spans="1:5">
      <c r="A17" t="s" s="4">
        <v>83</v>
      </c>
      <c r="B17" t="n" s="5">
        <v>80000</v>
      </c>
      <c r="C17" t="n" s="5">
        <v>82000</v>
      </c>
      <c r="D17" t="n" s="5">
        <v>240000</v>
      </c>
      <c r="E17" t="n" s="5">
        <v>245000</v>
      </c>
    </row>
    <row r="18" spans="1:5">
      <c r="A18" t="s" s="4">
        <v>84</v>
      </c>
      <c r="E18" t="n" s="5">
        <v>109000</v>
      </c>
    </row>
    <row r="19" spans="1:5">
      <c r="A19" t="s" s="4">
        <v>85</v>
      </c>
      <c r="D19" t="n" s="5">
        <v>750000</v>
      </c>
    </row>
    <row r="20" spans="1:5">
      <c r="A20" t="s" s="4">
        <v>86</v>
      </c>
      <c r="B20" t="n" s="5">
        <v>61000</v>
      </c>
      <c r="C20" t="n" s="5">
        <v>44000</v>
      </c>
      <c r="D20" t="n" s="5">
        <v>163000</v>
      </c>
      <c r="E20" t="n" s="5">
        <v>131000</v>
      </c>
    </row>
    <row r="21" spans="1:5">
      <c r="A21" t="s" s="4">
        <v>87</v>
      </c>
      <c r="B21" t="n" s="5">
        <v>598000</v>
      </c>
      <c r="C21" t="n" s="5">
        <v>512000</v>
      </c>
      <c r="D21" t="n" s="5">
        <v>2433000</v>
      </c>
      <c r="E21" t="n" s="5">
        <v>1630000</v>
      </c>
    </row>
    <row r="22" spans="1:5">
      <c r="A22" t="s" s="3">
        <v>88</v>
      </c>
    </row>
    <row r="23" spans="1:5">
      <c r="A23" t="s" s="4">
        <v>89</v>
      </c>
      <c r="B23" t="n" s="5">
        <v>1842000</v>
      </c>
      <c r="C23" t="n" s="5">
        <v>1431000</v>
      </c>
      <c r="D23" t="n" s="5">
        <v>5495000</v>
      </c>
      <c r="E23" t="n" s="5">
        <v>4880000</v>
      </c>
    </row>
    <row r="24" spans="1:5">
      <c r="A24" t="s" s="4">
        <v>90</v>
      </c>
      <c r="B24" t="n" s="5">
        <v>256000</v>
      </c>
      <c r="C24" t="n" s="5">
        <v>285000</v>
      </c>
      <c r="D24" t="n" s="5">
        <v>801000</v>
      </c>
      <c r="E24" t="n" s="5">
        <v>870000</v>
      </c>
    </row>
    <row r="25" spans="1:5">
      <c r="A25" t="s" s="4">
        <v>91</v>
      </c>
      <c r="B25" t="n" s="5">
        <v>412000</v>
      </c>
      <c r="C25" t="n" s="5">
        <v>424000</v>
      </c>
      <c r="D25" t="n" s="5">
        <v>1273000</v>
      </c>
      <c r="E25" t="n" s="5">
        <v>1267000</v>
      </c>
    </row>
    <row r="26" spans="1:5">
      <c r="A26" t="s" s="4">
        <v>92</v>
      </c>
      <c r="B26" t="n" s="5">
        <v>10000</v>
      </c>
      <c r="C26" t="n" s="5">
        <v>11000</v>
      </c>
      <c r="D26" t="n" s="5">
        <v>37000</v>
      </c>
      <c r="E26" t="n" s="5">
        <v>54000</v>
      </c>
    </row>
    <row r="27" spans="1:5">
      <c r="A27" t="s" s="4">
        <v>93</v>
      </c>
      <c r="B27" t="n" s="5">
        <v>128000</v>
      </c>
      <c r="C27" t="n" s="5">
        <v>157000</v>
      </c>
      <c r="D27" t="n" s="5">
        <v>388000</v>
      </c>
      <c r="E27" t="n" s="5">
        <v>457000</v>
      </c>
    </row>
    <row r="28" spans="1:5">
      <c r="A28" t="s" s="4">
        <v>94</v>
      </c>
      <c r="B28" t="n" s="5">
        <v>515000</v>
      </c>
      <c r="C28" t="n" s="5">
        <v>171000</v>
      </c>
      <c r="D28" t="n" s="5">
        <v>941000</v>
      </c>
      <c r="E28" t="n" s="5">
        <v>547000</v>
      </c>
    </row>
    <row r="29" spans="1:5">
      <c r="A29" t="s" s="4">
        <v>95</v>
      </c>
      <c r="B29" t="n" s="5">
        <v>87000</v>
      </c>
      <c r="C29" t="n" s="5">
        <v>77000</v>
      </c>
      <c r="D29" t="n" s="5">
        <v>247000</v>
      </c>
      <c r="E29" t="n" s="5">
        <v>245000</v>
      </c>
    </row>
    <row r="30" spans="1:5">
      <c r="A30" t="s" s="4">
        <v>96</v>
      </c>
      <c r="C30" t="n" s="5">
        <v>-184000</v>
      </c>
      <c r="D30" t="n" s="5">
        <v>-118000</v>
      </c>
      <c r="E30" t="n" s="5">
        <v>-340000</v>
      </c>
    </row>
    <row r="31" spans="1:5">
      <c r="A31" t="s" s="4">
        <v>97</v>
      </c>
      <c r="B31" t="n" s="5">
        <v>12000</v>
      </c>
      <c r="C31" t="n" s="5">
        <v>51000</v>
      </c>
      <c r="D31" t="n" s="5">
        <v>16000</v>
      </c>
      <c r="E31" t="n" s="5">
        <v>112000</v>
      </c>
    </row>
    <row r="32" spans="1:5">
      <c r="A32" t="s" s="4">
        <v>98</v>
      </c>
      <c r="B32" t="n" s="5">
        <v>322000</v>
      </c>
      <c r="C32" t="n" s="5">
        <v>315000</v>
      </c>
      <c r="D32" t="n" s="5">
        <v>739000</v>
      </c>
      <c r="E32" t="n" s="5">
        <v>891000</v>
      </c>
    </row>
    <row r="33" spans="1:5">
      <c r="A33" t="s" s="4">
        <v>99</v>
      </c>
      <c r="B33" t="n" s="5">
        <v>3584000</v>
      </c>
      <c r="C33" t="n" s="5">
        <v>2738000</v>
      </c>
      <c r="D33" t="n" s="5">
        <v>9819000</v>
      </c>
      <c r="E33" t="n" s="5">
        <v>8983000</v>
      </c>
    </row>
    <row r="34" spans="1:5">
      <c r="A34" t="s" s="4">
        <v>100</v>
      </c>
      <c r="B34" t="n" s="5">
        <v>1113000</v>
      </c>
      <c r="C34" t="n" s="5">
        <v>1430000</v>
      </c>
      <c r="D34" t="n" s="5">
        <v>5497000</v>
      </c>
      <c r="E34" t="n" s="5">
        <v>3506000</v>
      </c>
    </row>
    <row r="35" spans="1:5">
      <c r="A35" t="s" s="4">
        <v>101</v>
      </c>
      <c r="B35" t="n" s="5">
        <v>443000</v>
      </c>
      <c r="C35" t="n" s="5">
        <v>397000</v>
      </c>
      <c r="D35" t="n" s="5">
        <v>1976000</v>
      </c>
      <c r="E35" t="n" s="5">
        <v>1121000</v>
      </c>
    </row>
    <row r="36" spans="1:5">
      <c r="A36" t="s" s="4">
        <v>102</v>
      </c>
      <c r="B36" t="n" s="7">
        <v>670000</v>
      </c>
      <c r="C36" t="n" s="7">
        <v>1033000</v>
      </c>
      <c r="D36" t="n" s="7">
        <v>3521000</v>
      </c>
      <c r="E36" t="n" s="7">
        <v>2385000</v>
      </c>
    </row>
    <row r="37" spans="1:5">
      <c r="A37" t="s" s="4">
        <v>103</v>
      </c>
      <c r="B37" t="n" s="8">
        <v>0.09</v>
      </c>
      <c r="C37" t="n" s="8">
        <v>0.15</v>
      </c>
      <c r="D37" t="n" s="8">
        <v>0.5</v>
      </c>
      <c r="E37" t="n" s="8">
        <v>0.34</v>
      </c>
    </row>
    <row r="38" spans="1:5">
      <c r="A38" t="s" s="4">
        <v>104</v>
      </c>
      <c r="B38" t="n" s="8">
        <v>0.09</v>
      </c>
      <c r="C38" t="n" s="8">
        <v>0.15</v>
      </c>
      <c r="D38" t="n" s="8">
        <v>0.5</v>
      </c>
      <c r="E38" t="n" s="8">
        <v>0.34</v>
      </c>
    </row>
    <row r="39" spans="1:5">
      <c r="A39" t="s" s="3">
        <v>105</v>
      </c>
    </row>
    <row r="40" spans="1:5">
      <c r="A40" t="s" s="4">
        <v>106</v>
      </c>
      <c r="B40" t="n" s="5">
        <v>7103751</v>
      </c>
      <c r="C40" t="n" s="5">
        <v>7093132</v>
      </c>
      <c r="D40" t="n" s="5">
        <v>7102498</v>
      </c>
      <c r="E40" t="n" s="5">
        <v>7089630</v>
      </c>
    </row>
    <row r="41" spans="1:5">
      <c r="A41" t="s" s="4">
        <v>107</v>
      </c>
      <c r="B41" t="n" s="5">
        <v>7103751</v>
      </c>
      <c r="C41" t="n" s="5">
        <v>7093132</v>
      </c>
      <c r="D41" t="n" s="5">
        <v>7102498</v>
      </c>
      <c r="E41" t="n" s="5">
        <v>7089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9</v>
      </c>
      <c r="B1" t="s" s="2">
        <v>1</v>
      </c>
    </row>
    <row r="2" spans="1:3">
      <c r="B2" t="s" s="2">
        <v>2</v>
      </c>
      <c r="C2" t="s" s="2">
        <v>68</v>
      </c>
    </row>
    <row r="3" spans="1:3">
      <c r="A3" t="s" s="3">
        <v>590</v>
      </c>
    </row>
    <row r="4" spans="1:3">
      <c r="A4" t="s" s="4">
        <v>591</v>
      </c>
      <c r="B4" t="n" s="7">
        <v>2008</v>
      </c>
      <c r="C4" t="n" s="7">
        <v>1836</v>
      </c>
    </row>
    <row r="5" spans="1:3">
      <c r="A5" t="s" s="4">
        <v>592</v>
      </c>
      <c r="B5" t="n" s="5">
        <v>6</v>
      </c>
      <c r="C5" t="n" s="5">
        <v>7</v>
      </c>
    </row>
    <row r="6" spans="1:3">
      <c r="A6" t="s" s="4">
        <v>593</v>
      </c>
      <c r="B6" t="n" s="5">
        <v>852</v>
      </c>
      <c r="C6" t="n" s="5">
        <v>200</v>
      </c>
    </row>
    <row r="7" spans="1:3">
      <c r="A7" t="s" s="4">
        <v>594</v>
      </c>
      <c r="B7" t="n" s="7">
        <v>2866</v>
      </c>
      <c r="C7" t="n" s="7">
        <v>20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51"/>
  </cols>
  <sheetData>
    <row r="1" spans="1:2">
      <c r="A1" t="s" s="1">
        <v>595</v>
      </c>
      <c r="B1" t="s" s="2">
        <v>1</v>
      </c>
    </row>
    <row r="2" spans="1:2">
      <c r="B2" t="s" s="2">
        <v>264</v>
      </c>
    </row>
    <row r="3" spans="1:2">
      <c r="A3" t="s" s="4">
        <v>596</v>
      </c>
    </row>
    <row r="4" spans="1:2">
      <c r="A4" t="s" s="3">
        <v>597</v>
      </c>
    </row>
    <row r="5" spans="1:2">
      <c r="A5" t="s" s="4">
        <v>598</v>
      </c>
      <c r="B5" t="n" s="7">
        <v>2366</v>
      </c>
    </row>
    <row r="6" spans="1:2">
      <c r="A6" t="s" s="4">
        <v>599</v>
      </c>
      <c r="B6" t="s" s="4">
        <v>600</v>
      </c>
    </row>
    <row r="7" spans="1:2">
      <c r="A7" t="s" s="4">
        <v>601</v>
      </c>
      <c r="B7" t="s" s="4">
        <v>602</v>
      </c>
    </row>
    <row r="8" spans="1:2">
      <c r="A8" t="s" s="4">
        <v>603</v>
      </c>
      <c r="B8" t="s" s="4">
        <v>604</v>
      </c>
    </row>
    <row r="9" spans="1:2">
      <c r="A9" t="s" s="4">
        <v>605</v>
      </c>
    </row>
    <row r="10" spans="1:2">
      <c r="A10" t="s" s="3">
        <v>597</v>
      </c>
    </row>
    <row r="11" spans="1:2">
      <c r="A11" t="s" s="4">
        <v>601</v>
      </c>
      <c r="B11" t="s" s="4">
        <v>606</v>
      </c>
    </row>
    <row r="12" spans="1:2">
      <c r="A12" t="s" s="4">
        <v>603</v>
      </c>
      <c r="B12" t="s" s="4">
        <v>607</v>
      </c>
    </row>
    <row r="13" spans="1:2">
      <c r="A13" t="s" s="4">
        <v>608</v>
      </c>
    </row>
    <row r="14" spans="1:2">
      <c r="A14" t="s" s="3">
        <v>597</v>
      </c>
    </row>
    <row r="15" spans="1:2">
      <c r="A15" t="s" s="4">
        <v>601</v>
      </c>
      <c r="B15" t="s" s="4">
        <v>609</v>
      </c>
    </row>
    <row r="16" spans="1:2">
      <c r="A16" t="s" s="4">
        <v>610</v>
      </c>
    </row>
    <row r="17" spans="1:2">
      <c r="A17" t="s" s="3">
        <v>597</v>
      </c>
    </row>
    <row r="18" spans="1:2">
      <c r="A18" t="s" s="4">
        <v>601</v>
      </c>
      <c r="B18" t="s" s="4">
        <v>611</v>
      </c>
    </row>
    <row r="19" spans="1:2">
      <c r="A19" t="s" s="4">
        <v>247</v>
      </c>
    </row>
    <row r="20" spans="1:2">
      <c r="A20" t="s" s="3">
        <v>597</v>
      </c>
    </row>
    <row r="21" spans="1:2">
      <c r="A21" t="s" s="4">
        <v>598</v>
      </c>
      <c r="B21" t="n" s="7">
        <v>500</v>
      </c>
    </row>
    <row r="22" spans="1:2">
      <c r="A22" t="s" s="4">
        <v>599</v>
      </c>
      <c r="B22" t="s" s="4">
        <v>612</v>
      </c>
    </row>
    <row r="23" spans="1:2">
      <c r="A23" t="s" s="4">
        <v>601</v>
      </c>
      <c r="B23" t="s" s="4">
        <v>602</v>
      </c>
    </row>
    <row r="24" spans="1:2">
      <c r="A24" t="s" s="4">
        <v>603</v>
      </c>
      <c r="B24" t="s" s="4">
        <v>613</v>
      </c>
    </row>
    <row r="25" spans="1:2">
      <c r="A25" t="s" s="4">
        <v>614</v>
      </c>
    </row>
    <row r="26" spans="1:2">
      <c r="A26" t="s" s="3">
        <v>597</v>
      </c>
    </row>
    <row r="27" spans="1:2">
      <c r="A27" t="s" s="4">
        <v>603</v>
      </c>
      <c r="B27" t="s" s="4">
        <v>615</v>
      </c>
    </row>
    <row r="28" spans="1:2">
      <c r="A28" t="s" s="4">
        <v>616</v>
      </c>
    </row>
    <row r="29" spans="1:2">
      <c r="A29" t="s" s="3">
        <v>597</v>
      </c>
    </row>
    <row r="30" spans="1:2">
      <c r="A30" t="s" s="4">
        <v>603</v>
      </c>
      <c r="B30" t="s" s="4">
        <v>617</v>
      </c>
    </row>
    <row r="31" spans="1:2">
      <c r="A31" t="s" s="4">
        <v>618</v>
      </c>
    </row>
    <row r="32" spans="1:2">
      <c r="A32" t="s" s="3">
        <v>597</v>
      </c>
    </row>
    <row r="33" spans="1:2">
      <c r="A33" t="s" s="4">
        <v>603</v>
      </c>
      <c r="B33" t="s" s="4">
        <v>619</v>
      </c>
    </row>
    <row r="34" spans="1:2">
      <c r="A34" t="s" s="4">
        <v>620</v>
      </c>
    </row>
    <row r="35" spans="1:2">
      <c r="A35" t="s" s="3">
        <v>597</v>
      </c>
    </row>
    <row r="36" spans="1:2">
      <c r="A36" t="s" s="4">
        <v>603</v>
      </c>
      <c r="B36" t="s" s="4">
        <v>6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2</v>
      </c>
      <c r="B1" t="s" s="2">
        <v>2</v>
      </c>
      <c r="C1" t="s" s="2">
        <v>30</v>
      </c>
    </row>
    <row r="2" spans="1:3">
      <c r="A2" t="s" s="3">
        <v>623</v>
      </c>
    </row>
    <row r="3" spans="1:3">
      <c r="A3" t="s" s="4">
        <v>624</v>
      </c>
      <c r="B3" t="n" s="7">
        <v>3412</v>
      </c>
      <c r="C3" t="n" s="7">
        <v>3617</v>
      </c>
    </row>
    <row r="4" spans="1:3">
      <c r="A4" t="s" s="4">
        <v>625</v>
      </c>
    </row>
    <row r="5" spans="1:3">
      <c r="A5" t="s" s="3">
        <v>623</v>
      </c>
    </row>
    <row r="6" spans="1:3">
      <c r="A6" t="s" s="4">
        <v>624</v>
      </c>
      <c r="B6" t="n" s="5">
        <v>1841</v>
      </c>
      <c r="C6" t="n" s="5">
        <v>2124</v>
      </c>
    </row>
    <row r="7" spans="1:3">
      <c r="A7" t="s" s="4">
        <v>626</v>
      </c>
    </row>
    <row r="8" spans="1:3">
      <c r="A8" t="s" s="3">
        <v>623</v>
      </c>
    </row>
    <row r="9" spans="1:3">
      <c r="A9" t="s" s="4">
        <v>624</v>
      </c>
      <c r="C9" t="n" s="5">
        <v>334</v>
      </c>
    </row>
    <row r="10" spans="1:3">
      <c r="A10" t="s" s="4">
        <v>627</v>
      </c>
    </row>
    <row r="11" spans="1:3">
      <c r="A11" t="s" s="3">
        <v>623</v>
      </c>
    </row>
    <row r="12" spans="1:3">
      <c r="A12" t="s" s="4">
        <v>624</v>
      </c>
      <c r="B12" t="n" s="5">
        <v>1517</v>
      </c>
      <c r="C12" t="n" s="5">
        <v>1105</v>
      </c>
    </row>
    <row r="13" spans="1:3">
      <c r="A13" t="s" s="4">
        <v>628</v>
      </c>
    </row>
    <row r="14" spans="1:3">
      <c r="A14" t="s" s="3">
        <v>623</v>
      </c>
    </row>
    <row r="15" spans="1:3">
      <c r="A15" t="s" s="4">
        <v>624</v>
      </c>
      <c r="B15" t="n" s="5">
        <v>54</v>
      </c>
      <c r="C15" t="n" s="5">
        <v>54</v>
      </c>
    </row>
    <row r="16" spans="1:3">
      <c r="A16" t="s" s="4">
        <v>584</v>
      </c>
    </row>
    <row r="17" spans="1:3">
      <c r="A17" t="s" s="3">
        <v>623</v>
      </c>
    </row>
    <row r="18" spans="1:3">
      <c r="A18" t="s" s="4">
        <v>624</v>
      </c>
      <c r="B18" t="n" s="5">
        <v>0</v>
      </c>
      <c r="C18" t="n" s="5">
        <v>0</v>
      </c>
    </row>
    <row r="19" spans="1:3">
      <c r="A19" t="s" s="4">
        <v>629</v>
      </c>
    </row>
    <row r="20" spans="1:3">
      <c r="A20" t="s" s="3">
        <v>623</v>
      </c>
    </row>
    <row r="21" spans="1:3">
      <c r="A21" t="s" s="4">
        <v>624</v>
      </c>
      <c r="B21" t="n" s="5">
        <v>0</v>
      </c>
      <c r="C21" t="n" s="5">
        <v>0</v>
      </c>
    </row>
    <row r="22" spans="1:3">
      <c r="A22" t="s" s="4">
        <v>630</v>
      </c>
    </row>
    <row r="23" spans="1:3">
      <c r="A23" t="s" s="3">
        <v>623</v>
      </c>
    </row>
    <row r="24" spans="1:3">
      <c r="A24" t="s" s="4">
        <v>624</v>
      </c>
      <c r="C24" t="n" s="5">
        <v>0</v>
      </c>
    </row>
    <row r="25" spans="1:3">
      <c r="A25" t="s" s="4">
        <v>631</v>
      </c>
    </row>
    <row r="26" spans="1:3">
      <c r="A26" t="s" s="3">
        <v>623</v>
      </c>
    </row>
    <row r="27" spans="1:3">
      <c r="A27" t="s" s="4">
        <v>624</v>
      </c>
      <c r="B27" t="n" s="5">
        <v>0</v>
      </c>
      <c r="C27" t="n" s="5">
        <v>0</v>
      </c>
    </row>
    <row r="28" spans="1:3">
      <c r="A28" t="s" s="4">
        <v>632</v>
      </c>
    </row>
    <row r="29" spans="1:3">
      <c r="A29" t="s" s="3">
        <v>623</v>
      </c>
    </row>
    <row r="30" spans="1:3">
      <c r="A30" t="s" s="4">
        <v>624</v>
      </c>
      <c r="B30" t="n" s="5">
        <v>0</v>
      </c>
      <c r="C30" t="n" s="5">
        <v>0</v>
      </c>
    </row>
    <row r="31" spans="1:3">
      <c r="A31" t="s" s="4">
        <v>586</v>
      </c>
    </row>
    <row r="32" spans="1:3">
      <c r="A32" t="s" s="3">
        <v>623</v>
      </c>
    </row>
    <row r="33" spans="1:3">
      <c r="A33" t="s" s="4">
        <v>624</v>
      </c>
      <c r="B33" t="n" s="5">
        <v>0</v>
      </c>
      <c r="C33" t="n" s="5">
        <v>0</v>
      </c>
    </row>
    <row r="34" spans="1:3">
      <c r="A34" t="s" s="4">
        <v>633</v>
      </c>
    </row>
    <row r="35" spans="1:3">
      <c r="A35" t="s" s="3">
        <v>623</v>
      </c>
    </row>
    <row r="36" spans="1:3">
      <c r="A36" t="s" s="4">
        <v>624</v>
      </c>
      <c r="B36" t="n" s="5">
        <v>0</v>
      </c>
      <c r="C36" t="n" s="5">
        <v>0</v>
      </c>
    </row>
    <row r="37" spans="1:3">
      <c r="A37" t="s" s="4">
        <v>634</v>
      </c>
    </row>
    <row r="38" spans="1:3">
      <c r="A38" t="s" s="3">
        <v>623</v>
      </c>
    </row>
    <row r="39" spans="1:3">
      <c r="A39" t="s" s="4">
        <v>624</v>
      </c>
      <c r="C39" t="n" s="5">
        <v>0</v>
      </c>
    </row>
    <row r="40" spans="1:3">
      <c r="A40" t="s" s="4">
        <v>635</v>
      </c>
    </row>
    <row r="41" spans="1:3">
      <c r="A41" t="s" s="3">
        <v>623</v>
      </c>
    </row>
    <row r="42" spans="1:3">
      <c r="A42" t="s" s="4">
        <v>624</v>
      </c>
      <c r="B42" t="n" s="5">
        <v>0</v>
      </c>
      <c r="C42" t="n" s="5">
        <v>0</v>
      </c>
    </row>
    <row r="43" spans="1:3">
      <c r="A43" t="s" s="4">
        <v>636</v>
      </c>
    </row>
    <row r="44" spans="1:3">
      <c r="A44" t="s" s="3">
        <v>623</v>
      </c>
    </row>
    <row r="45" spans="1:3">
      <c r="A45" t="s" s="4">
        <v>624</v>
      </c>
      <c r="B45" t="n" s="5">
        <v>0</v>
      </c>
      <c r="C45" t="n" s="5">
        <v>0</v>
      </c>
    </row>
    <row r="46" spans="1:3">
      <c r="A46" t="s" s="4">
        <v>578</v>
      </c>
    </row>
    <row r="47" spans="1:3">
      <c r="A47" t="s" s="3">
        <v>623</v>
      </c>
    </row>
    <row r="48" spans="1:3">
      <c r="A48" t="s" s="4">
        <v>624</v>
      </c>
      <c r="B48" t="n" s="5">
        <v>3412</v>
      </c>
      <c r="C48" t="n" s="5">
        <v>3617</v>
      </c>
    </row>
    <row r="49" spans="1:3">
      <c r="A49" t="s" s="4">
        <v>637</v>
      </c>
    </row>
    <row r="50" spans="1:3">
      <c r="A50" t="s" s="3">
        <v>623</v>
      </c>
    </row>
    <row r="51" spans="1:3">
      <c r="A51" t="s" s="4">
        <v>624</v>
      </c>
      <c r="B51" t="n" s="5">
        <v>1841</v>
      </c>
      <c r="C51" t="n" s="5">
        <v>2124</v>
      </c>
    </row>
    <row r="52" spans="1:3">
      <c r="A52" t="s" s="4">
        <v>638</v>
      </c>
    </row>
    <row r="53" spans="1:3">
      <c r="A53" t="s" s="3">
        <v>623</v>
      </c>
    </row>
    <row r="54" spans="1:3">
      <c r="A54" t="s" s="4">
        <v>624</v>
      </c>
      <c r="C54" t="n" s="5">
        <v>334</v>
      </c>
    </row>
    <row r="55" spans="1:3">
      <c r="A55" t="s" s="4">
        <v>639</v>
      </c>
    </row>
    <row r="56" spans="1:3">
      <c r="A56" t="s" s="3">
        <v>623</v>
      </c>
    </row>
    <row r="57" spans="1:3">
      <c r="A57" t="s" s="4">
        <v>624</v>
      </c>
      <c r="B57" t="n" s="5">
        <v>1517</v>
      </c>
      <c r="C57" t="n" s="5">
        <v>1105</v>
      </c>
    </row>
    <row r="58" spans="1:3">
      <c r="A58" t="s" s="4">
        <v>640</v>
      </c>
    </row>
    <row r="59" spans="1:3">
      <c r="A59" t="s" s="3">
        <v>623</v>
      </c>
    </row>
    <row r="60" spans="1:3">
      <c r="A60" t="s" s="4">
        <v>624</v>
      </c>
      <c r="B60" t="n" s="7">
        <v>54</v>
      </c>
      <c r="C60" t="n" s="7">
        <v>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r="1" spans="1:2">
      <c r="A1" t="s" s="1">
        <v>641</v>
      </c>
      <c r="B1" t="s" s="2">
        <v>1</v>
      </c>
    </row>
    <row r="2" spans="1:2">
      <c r="B2" t="s" s="2">
        <v>2</v>
      </c>
    </row>
    <row r="3" spans="1:2">
      <c r="A3" t="s" s="4">
        <v>642</v>
      </c>
    </row>
    <row r="4" spans="1:2">
      <c r="A4" t="s" s="3">
        <v>597</v>
      </c>
    </row>
    <row r="5" spans="1:2">
      <c r="A5" t="s" s="4">
        <v>643</v>
      </c>
      <c r="B5" t="s" s="4">
        <v>615</v>
      </c>
    </row>
    <row r="6" spans="1:2">
      <c r="A6" t="s" s="4">
        <v>644</v>
      </c>
    </row>
    <row r="7" spans="1:2">
      <c r="A7" t="s" s="3">
        <v>597</v>
      </c>
    </row>
    <row r="8" spans="1:2">
      <c r="A8" t="s" s="4">
        <v>645</v>
      </c>
      <c r="B8" t="s" s="4">
        <v>604</v>
      </c>
    </row>
    <row r="9" spans="1:2">
      <c r="A9" t="s" s="4">
        <v>646</v>
      </c>
    </row>
    <row r="10" spans="1:2">
      <c r="A10" t="s" s="3">
        <v>597</v>
      </c>
    </row>
    <row r="11" spans="1:2">
      <c r="A11" t="s" s="4">
        <v>643</v>
      </c>
      <c r="B11" t="s" s="4">
        <v>615</v>
      </c>
    </row>
    <row r="12" spans="1:2">
      <c r="A12" t="s" s="4">
        <v>647</v>
      </c>
    </row>
    <row r="13" spans="1:2">
      <c r="A13" t="s" s="3">
        <v>597</v>
      </c>
    </row>
    <row r="14" spans="1:2">
      <c r="A14" t="s" s="4">
        <v>643</v>
      </c>
      <c r="B14" t="s" s="4">
        <v>615</v>
      </c>
    </row>
    <row r="15" spans="1:2">
      <c r="A15" t="s" s="4">
        <v>648</v>
      </c>
    </row>
    <row r="16" spans="1:2">
      <c r="A16" t="s" s="3">
        <v>597</v>
      </c>
    </row>
    <row r="17" spans="1:2">
      <c r="A17" t="s" s="4">
        <v>645</v>
      </c>
      <c r="B17" t="s" s="4">
        <v>604</v>
      </c>
    </row>
    <row r="18" spans="1:2">
      <c r="A18" t="s" s="4">
        <v>649</v>
      </c>
    </row>
    <row r="19" spans="1:2">
      <c r="A19" t="s" s="3">
        <v>597</v>
      </c>
    </row>
    <row r="20" spans="1:2">
      <c r="A20" t="s" s="4">
        <v>643</v>
      </c>
      <c r="B20" t="s" s="4">
        <v>650</v>
      </c>
    </row>
    <row r="21" spans="1:2">
      <c r="A21" t="s" s="4">
        <v>651</v>
      </c>
    </row>
    <row r="22" spans="1:2">
      <c r="A22" t="s" s="3">
        <v>597</v>
      </c>
    </row>
    <row r="23" spans="1:2">
      <c r="A23" t="s" s="4">
        <v>645</v>
      </c>
      <c r="B23" t="s" s="4">
        <v>652</v>
      </c>
    </row>
    <row r="24" spans="1:2">
      <c r="A24" t="s" s="4">
        <v>653</v>
      </c>
    </row>
    <row r="25" spans="1:2">
      <c r="A25" t="s" s="3">
        <v>597</v>
      </c>
    </row>
    <row r="26" spans="1:2">
      <c r="A26" t="s" s="4">
        <v>643</v>
      </c>
      <c r="B26" t="s" s="4">
        <v>650</v>
      </c>
    </row>
    <row r="27" spans="1:2">
      <c r="A27" t="s" s="4">
        <v>654</v>
      </c>
    </row>
    <row r="28" spans="1:2">
      <c r="A28" t="s" s="3">
        <v>597</v>
      </c>
    </row>
    <row r="29" spans="1:2">
      <c r="A29" t="s" s="4">
        <v>643</v>
      </c>
      <c r="B29" t="s" s="4">
        <v>650</v>
      </c>
    </row>
    <row r="30" spans="1:2">
      <c r="A30" t="s" s="4">
        <v>655</v>
      </c>
    </row>
    <row r="31" spans="1:2">
      <c r="A31" t="s" s="3">
        <v>597</v>
      </c>
    </row>
    <row r="32" spans="1:2">
      <c r="A32" t="s" s="4">
        <v>645</v>
      </c>
      <c r="B32" t="s" s="4">
        <v>6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56</v>
      </c>
      <c r="B1" t="s" s="2">
        <v>2</v>
      </c>
      <c r="C1" t="s" s="2">
        <v>30</v>
      </c>
      <c r="D1" t="s" s="2">
        <v>68</v>
      </c>
      <c r="E1" t="s" s="2">
        <v>550</v>
      </c>
    </row>
    <row r="2" spans="1:5">
      <c r="A2" t="s" s="3">
        <v>657</v>
      </c>
    </row>
    <row r="3" spans="1:5">
      <c r="A3" t="s" s="4">
        <v>658</v>
      </c>
      <c r="B3" t="n" s="7">
        <v>20042</v>
      </c>
      <c r="C3" t="n" s="7">
        <v>33572</v>
      </c>
      <c r="D3" t="n" s="7">
        <v>29529</v>
      </c>
      <c r="E3" t="n" s="7">
        <v>28460</v>
      </c>
    </row>
    <row r="4" spans="1:5">
      <c r="A4" t="s" s="4">
        <v>34</v>
      </c>
      <c r="B4" t="n" s="5">
        <v>32946</v>
      </c>
      <c r="C4" t="n" s="5">
        <v>35269</v>
      </c>
    </row>
    <row r="5" spans="1:5">
      <c r="A5" t="s" s="4">
        <v>659</v>
      </c>
      <c r="B5" t="n" s="5">
        <v>3059</v>
      </c>
      <c r="C5" t="n" s="5">
        <v>4000</v>
      </c>
    </row>
    <row r="6" spans="1:5">
      <c r="A6" t="s" s="4">
        <v>660</v>
      </c>
      <c r="B6" t="n" s="5">
        <v>382756</v>
      </c>
      <c r="C6" t="n" s="5">
        <v>358546</v>
      </c>
    </row>
    <row r="7" spans="1:5">
      <c r="A7" t="s" s="4">
        <v>661</v>
      </c>
      <c r="B7" t="n" s="5">
        <v>1220</v>
      </c>
      <c r="C7" t="n" s="5">
        <v>1169</v>
      </c>
    </row>
    <row r="8" spans="1:5">
      <c r="A8" t="s" s="3">
        <v>662</v>
      </c>
    </row>
    <row r="9" spans="1:5">
      <c r="A9" t="s" s="4">
        <v>44</v>
      </c>
      <c r="B9" t="n" s="5">
        <v>350913</v>
      </c>
      <c r="C9" t="n" s="5">
        <v>331034</v>
      </c>
    </row>
    <row r="10" spans="1:5">
      <c r="A10" t="s" s="4">
        <v>663</v>
      </c>
      <c r="B10" t="n" s="5">
        <v>3904</v>
      </c>
      <c r="C10" t="n" s="5">
        <v>3802</v>
      </c>
    </row>
    <row r="11" spans="1:5">
      <c r="A11" t="s" s="4">
        <v>664</v>
      </c>
      <c r="B11" t="n" s="5">
        <v>62000</v>
      </c>
      <c r="C11" t="n" s="5">
        <v>80000</v>
      </c>
    </row>
    <row r="12" spans="1:5">
      <c r="A12" t="s" s="4">
        <v>51</v>
      </c>
      <c r="B12" t="n" s="5">
        <v>10310</v>
      </c>
      <c r="C12" t="n" s="5">
        <v>10310</v>
      </c>
    </row>
    <row r="13" spans="1:5">
      <c r="A13" t="s" s="4">
        <v>665</v>
      </c>
      <c r="B13" t="n" s="5">
        <v>379</v>
      </c>
      <c r="C13" t="n" s="5">
        <v>777</v>
      </c>
    </row>
    <row r="14" spans="1:5">
      <c r="A14" t="s" s="4">
        <v>584</v>
      </c>
    </row>
    <row r="15" spans="1:5">
      <c r="A15" t="s" s="3">
        <v>657</v>
      </c>
    </row>
    <row r="16" spans="1:5">
      <c r="A16" t="s" s="4">
        <v>666</v>
      </c>
      <c r="B16" t="n" s="5">
        <v>0</v>
      </c>
      <c r="C16" t="n" s="5">
        <v>0</v>
      </c>
    </row>
    <row r="17" spans="1:5">
      <c r="A17" t="s" s="4">
        <v>34</v>
      </c>
      <c r="B17" t="n" s="5">
        <v>30080</v>
      </c>
      <c r="C17" t="n" s="5">
        <v>33261</v>
      </c>
    </row>
    <row r="18" spans="1:5">
      <c r="A18" t="s" s="4">
        <v>667</v>
      </c>
      <c r="B18" t="n" s="5">
        <v>0</v>
      </c>
      <c r="C18" t="n" s="5">
        <v>0</v>
      </c>
    </row>
    <row r="19" spans="1:5">
      <c r="A19" t="s" s="4">
        <v>668</v>
      </c>
      <c r="B19" t="n" s="5">
        <v>0</v>
      </c>
      <c r="C19" t="n" s="5">
        <v>0</v>
      </c>
    </row>
    <row r="20" spans="1:5">
      <c r="A20" t="s" s="4">
        <v>669</v>
      </c>
      <c r="B20" t="n" s="5">
        <v>85</v>
      </c>
      <c r="C20" t="n" s="5">
        <v>97</v>
      </c>
    </row>
    <row r="21" spans="1:5">
      <c r="A21" t="s" s="3">
        <v>662</v>
      </c>
    </row>
    <row r="22" spans="1:5">
      <c r="A22" t="s" s="4">
        <v>670</v>
      </c>
      <c r="B22" t="n" s="5">
        <v>118055</v>
      </c>
      <c r="C22" t="n" s="5">
        <v>120950</v>
      </c>
    </row>
    <row r="23" spans="1:5">
      <c r="A23" t="s" s="4">
        <v>671</v>
      </c>
      <c r="B23" t="n" s="5">
        <v>3904</v>
      </c>
      <c r="C23" t="n" s="5">
        <v>3802</v>
      </c>
    </row>
    <row r="24" spans="1:5">
      <c r="A24" t="s" s="4">
        <v>672</v>
      </c>
      <c r="B24" t="n" s="5">
        <v>65834</v>
      </c>
      <c r="C24" t="n" s="5">
        <v>83488</v>
      </c>
    </row>
    <row r="25" spans="1:5">
      <c r="A25" t="s" s="4">
        <v>673</v>
      </c>
      <c r="B25" t="n" s="5">
        <v>0</v>
      </c>
      <c r="C25" t="n" s="5">
        <v>0</v>
      </c>
    </row>
    <row r="26" spans="1:5">
      <c r="A26" t="s" s="4">
        <v>674</v>
      </c>
      <c r="B26" t="n" s="5">
        <v>377</v>
      </c>
      <c r="C26" t="n" s="5">
        <v>776</v>
      </c>
    </row>
    <row r="27" spans="1:5">
      <c r="A27" t="s" s="4">
        <v>586</v>
      </c>
    </row>
    <row r="28" spans="1:5">
      <c r="A28" t="s" s="3">
        <v>657</v>
      </c>
    </row>
    <row r="29" spans="1:5">
      <c r="A29" t="s" s="4">
        <v>666</v>
      </c>
      <c r="B29" t="n" s="5">
        <v>20042</v>
      </c>
      <c r="C29" t="n" s="5">
        <v>33572</v>
      </c>
    </row>
    <row r="30" spans="1:5">
      <c r="A30" t="s" s="4">
        <v>34</v>
      </c>
      <c r="B30" t="n" s="5">
        <v>32946</v>
      </c>
      <c r="C30" t="n" s="5">
        <v>35269</v>
      </c>
    </row>
    <row r="31" spans="1:5">
      <c r="A31" t="s" s="4">
        <v>667</v>
      </c>
      <c r="B31" t="n" s="5">
        <v>0</v>
      </c>
      <c r="C31" t="n" s="5">
        <v>0</v>
      </c>
    </row>
    <row r="32" spans="1:5">
      <c r="A32" t="s" s="4">
        <v>668</v>
      </c>
      <c r="B32" t="n" s="5">
        <v>383132</v>
      </c>
      <c r="C32" t="n" s="5">
        <v>355310</v>
      </c>
    </row>
    <row r="33" spans="1:5">
      <c r="A33" t="s" s="4">
        <v>669</v>
      </c>
      <c r="B33" t="n" s="5">
        <v>1220</v>
      </c>
      <c r="C33" t="n" s="5">
        <v>1169</v>
      </c>
    </row>
    <row r="34" spans="1:5">
      <c r="A34" t="s" s="3">
        <v>662</v>
      </c>
    </row>
    <row r="35" spans="1:5">
      <c r="A35" t="s" s="4">
        <v>670</v>
      </c>
      <c r="B35" t="n" s="5">
        <v>351170</v>
      </c>
      <c r="C35" t="n" s="5">
        <v>331341</v>
      </c>
    </row>
    <row r="36" spans="1:5">
      <c r="A36" t="s" s="4">
        <v>671</v>
      </c>
      <c r="B36" t="n" s="5">
        <v>3904</v>
      </c>
      <c r="C36" t="n" s="5">
        <v>3802</v>
      </c>
    </row>
    <row r="37" spans="1:5">
      <c r="A37" t="s" s="4">
        <v>672</v>
      </c>
      <c r="B37" t="n" s="5">
        <v>65834</v>
      </c>
      <c r="C37" t="n" s="5">
        <v>83488</v>
      </c>
    </row>
    <row r="38" spans="1:5">
      <c r="A38" t="s" s="4">
        <v>673</v>
      </c>
      <c r="B38" t="n" s="5">
        <v>5182</v>
      </c>
      <c r="C38" t="n" s="5">
        <v>5018</v>
      </c>
    </row>
    <row r="39" spans="1:5">
      <c r="A39" t="s" s="4">
        <v>674</v>
      </c>
      <c r="B39" t="n" s="7">
        <v>379</v>
      </c>
      <c r="C39" t="n" s="7">
        <v>7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v>
      </c>
      <c r="B1" t="s" s="2">
        <v>67</v>
      </c>
      <c r="D1" t="s" s="2">
        <v>1</v>
      </c>
    </row>
    <row r="2" spans="1:5">
      <c r="B2" t="s" s="2">
        <v>2</v>
      </c>
      <c r="C2" t="s" s="2">
        <v>68</v>
      </c>
      <c r="D2" t="s" s="2">
        <v>2</v>
      </c>
      <c r="E2" t="s" s="2">
        <v>68</v>
      </c>
    </row>
    <row r="3" spans="1:5">
      <c r="A3" t="s" s="4">
        <v>102</v>
      </c>
      <c r="B3" t="n" s="7">
        <v>670000</v>
      </c>
      <c r="C3" t="n" s="7">
        <v>1033000</v>
      </c>
      <c r="D3" t="n" s="7">
        <v>3521000</v>
      </c>
      <c r="E3" t="n" s="7">
        <v>2385000</v>
      </c>
    </row>
    <row r="4" spans="1:5">
      <c r="A4" t="s" s="3">
        <v>109</v>
      </c>
    </row>
    <row r="5" spans="1:5">
      <c r="A5" t="s" s="4">
        <v>110</v>
      </c>
      <c r="B5" t="n" s="5">
        <v>442000</v>
      </c>
      <c r="C5" t="n" s="5">
        <v>-12000</v>
      </c>
      <c r="D5" t="n" s="5">
        <v>819000</v>
      </c>
      <c r="E5" t="n" s="5">
        <v>1097000</v>
      </c>
    </row>
    <row r="6" spans="1:5">
      <c r="A6" t="s" s="4">
        <v>111</v>
      </c>
      <c r="B6" t="n" s="5">
        <v>-159000</v>
      </c>
      <c r="C6" t="n" s="5">
        <v>5000</v>
      </c>
      <c r="D6" t="n" s="5">
        <v>-295000</v>
      </c>
      <c r="E6" t="n" s="5">
        <v>-394000</v>
      </c>
    </row>
    <row r="7" spans="1:5">
      <c r="A7" t="s" s="4">
        <v>112</v>
      </c>
      <c r="E7" t="n" s="5">
        <v>-109000</v>
      </c>
    </row>
    <row r="8" spans="1:5">
      <c r="A8" t="s" s="4">
        <v>111</v>
      </c>
      <c r="E8" t="n" s="5">
        <v>39000</v>
      </c>
    </row>
    <row r="9" spans="1:5">
      <c r="A9" t="s" s="4">
        <v>113</v>
      </c>
      <c r="B9" t="n" s="5">
        <v>283000</v>
      </c>
      <c r="C9" t="n" s="5">
        <v>-7000</v>
      </c>
      <c r="D9" t="n" s="5">
        <v>524000</v>
      </c>
      <c r="E9" t="n" s="5">
        <v>633000</v>
      </c>
    </row>
    <row r="10" spans="1:5">
      <c r="A10" t="s" s="4">
        <v>114</v>
      </c>
      <c r="B10" t="n" s="7">
        <v>953000</v>
      </c>
      <c r="C10" t="n" s="7">
        <v>1026000</v>
      </c>
      <c r="D10" t="n" s="7">
        <v>4045000</v>
      </c>
      <c r="E10" t="n" s="7">
        <v>301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10"/>
  </cols>
  <sheetData>
    <row r="1" spans="1:5">
      <c r="A1" t="s" s="1">
        <v>115</v>
      </c>
      <c r="B1" t="s" s="2">
        <v>116</v>
      </c>
      <c r="C1" t="s" s="2">
        <v>117</v>
      </c>
      <c r="D1" t="s" s="2">
        <v>118</v>
      </c>
      <c r="E1" t="s" s="2">
        <v>119</v>
      </c>
    </row>
    <row r="2" spans="1:5">
      <c r="A2" t="s" s="4">
        <v>120</v>
      </c>
      <c r="B2" t="n" s="7">
        <v>54544</v>
      </c>
      <c r="C2" t="n" s="7">
        <v>-9937</v>
      </c>
      <c r="D2" t="n" s="7">
        <v>-2038</v>
      </c>
      <c r="E2" t="n" s="7">
        <v>42569</v>
      </c>
    </row>
    <row r="3" spans="1:5">
      <c r="A3" t="s" s="4">
        <v>121</v>
      </c>
      <c r="B3" t="n" s="5">
        <v>7082062</v>
      </c>
    </row>
    <row r="4" spans="1:5">
      <c r="A4" t="s" s="4">
        <v>122</v>
      </c>
      <c r="B4" t="n" s="7">
        <v>54619</v>
      </c>
      <c r="C4" t="n" s="5">
        <v>-7552</v>
      </c>
      <c r="D4" t="n" s="5">
        <v>-1405</v>
      </c>
      <c r="E4" t="n" s="5">
        <v>45662</v>
      </c>
    </row>
    <row r="5" spans="1:5">
      <c r="A5" t="s" s="4">
        <v>123</v>
      </c>
      <c r="B5" t="n" s="5">
        <v>7093132</v>
      </c>
    </row>
    <row r="6" spans="1:5">
      <c r="A6" t="s" s="4">
        <v>114</v>
      </c>
      <c r="C6" t="n" s="5">
        <v>2385</v>
      </c>
      <c r="D6" t="n" s="5">
        <v>633</v>
      </c>
      <c r="E6" t="n" s="5">
        <v>3018</v>
      </c>
    </row>
    <row r="7" spans="1:5">
      <c r="A7" t="s" s="4">
        <v>124</v>
      </c>
      <c r="B7" t="n" s="7">
        <v>75</v>
      </c>
      <c r="E7" t="n" s="5">
        <v>75</v>
      </c>
    </row>
    <row r="8" spans="1:5">
      <c r="A8" t="s" s="4">
        <v>125</v>
      </c>
      <c r="B8" t="n" s="5">
        <v>11070</v>
      </c>
    </row>
    <row r="9" spans="1:5">
      <c r="A9" t="s" s="4">
        <v>126</v>
      </c>
      <c r="B9" t="n" s="7">
        <v>54643</v>
      </c>
      <c r="C9" t="n" s="5">
        <v>-6200</v>
      </c>
      <c r="D9" t="n" s="5">
        <v>-1138</v>
      </c>
      <c r="E9" t="n" s="7">
        <v>47305</v>
      </c>
    </row>
    <row r="10" spans="1:5">
      <c r="A10" t="s" s="4">
        <v>127</v>
      </c>
      <c r="B10" t="n" s="5">
        <v>7096574</v>
      </c>
      <c r="E10" t="n" s="5">
        <v>7096574</v>
      </c>
    </row>
    <row r="11" spans="1:5">
      <c r="A11" t="s" s="4">
        <v>128</v>
      </c>
      <c r="B11" t="n" s="7">
        <v>54694</v>
      </c>
      <c r="C11" t="n" s="5">
        <v>-2679</v>
      </c>
      <c r="D11" t="n" s="5">
        <v>-614</v>
      </c>
      <c r="E11" t="n" s="7">
        <v>51401</v>
      </c>
    </row>
    <row r="12" spans="1:5">
      <c r="A12" t="s" s="4">
        <v>129</v>
      </c>
      <c r="B12" t="n" s="5">
        <v>7103751</v>
      </c>
      <c r="E12" t="n" s="5">
        <v>7103751</v>
      </c>
    </row>
    <row r="13" spans="1:5">
      <c r="A13" t="s" s="4">
        <v>114</v>
      </c>
      <c r="C13" t="n" s="7">
        <v>3521</v>
      </c>
      <c r="D13" t="n" s="7">
        <v>524</v>
      </c>
      <c r="E13" t="n" s="7">
        <v>4045</v>
      </c>
    </row>
    <row r="14" spans="1:5">
      <c r="A14" t="s" s="4">
        <v>124</v>
      </c>
      <c r="B14" t="n" s="7">
        <v>51</v>
      </c>
      <c r="E14" t="n" s="7">
        <v>51</v>
      </c>
    </row>
    <row r="15" spans="1:5">
      <c r="A15" t="s" s="4">
        <v>125</v>
      </c>
      <c r="B15" t="n" s="5">
        <v>71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0</v>
      </c>
      <c r="B1" t="s" s="2">
        <v>1</v>
      </c>
    </row>
    <row r="2" spans="1:3">
      <c r="B2" t="s" s="2">
        <v>2</v>
      </c>
      <c r="C2" t="s" s="2">
        <v>68</v>
      </c>
    </row>
    <row r="3" spans="1:3">
      <c r="A3" t="s" s="3">
        <v>131</v>
      </c>
    </row>
    <row r="4" spans="1:3">
      <c r="A4" t="s" s="4">
        <v>102</v>
      </c>
      <c r="B4" t="n" s="7">
        <v>3521000</v>
      </c>
      <c r="C4" t="n" s="7">
        <v>2385000</v>
      </c>
    </row>
    <row r="5" spans="1:3">
      <c r="A5" t="s" s="3">
        <v>132</v>
      </c>
    </row>
    <row r="6" spans="1:3">
      <c r="A6" t="s" s="4">
        <v>133</v>
      </c>
      <c r="B6" t="n" s="5">
        <v>1064000</v>
      </c>
      <c r="C6" t="n" s="5">
        <v>964000</v>
      </c>
    </row>
    <row r="7" spans="1:3">
      <c r="A7" t="s" s="4">
        <v>78</v>
      </c>
      <c r="B7" t="n" s="5">
        <v>-900000</v>
      </c>
    </row>
    <row r="8" spans="1:3">
      <c r="A8" t="s" s="4">
        <v>134</v>
      </c>
      <c r="B8" t="n" s="5">
        <v>584000</v>
      </c>
      <c r="C8" t="n" s="5">
        <v>642000</v>
      </c>
    </row>
    <row r="9" spans="1:3">
      <c r="A9" t="s" s="4">
        <v>135</v>
      </c>
      <c r="B9" t="n" s="5">
        <v>109000</v>
      </c>
      <c r="C9" t="n" s="5">
        <v>102000</v>
      </c>
    </row>
    <row r="10" spans="1:3">
      <c r="A10" t="s" s="4">
        <v>136</v>
      </c>
      <c r="C10" t="n" s="5">
        <v>-109000</v>
      </c>
    </row>
    <row r="11" spans="1:3">
      <c r="A11" t="s" s="4">
        <v>96</v>
      </c>
      <c r="B11" t="n" s="5">
        <v>-118000</v>
      </c>
      <c r="C11" t="n" s="5">
        <v>-340000</v>
      </c>
    </row>
    <row r="12" spans="1:3">
      <c r="A12" t="s" s="4">
        <v>137</v>
      </c>
      <c r="B12" t="n" s="5">
        <v>45000</v>
      </c>
      <c r="C12" t="n" s="5">
        <v>95000</v>
      </c>
    </row>
    <row r="13" spans="1:3">
      <c r="A13" t="s" s="4">
        <v>138</v>
      </c>
      <c r="C13" t="n" s="5">
        <v>6000</v>
      </c>
    </row>
    <row r="14" spans="1:3">
      <c r="A14" t="s" s="4">
        <v>139</v>
      </c>
      <c r="B14" t="n" s="5">
        <v>-8219000</v>
      </c>
      <c r="C14" t="n" s="5">
        <v>-1254000</v>
      </c>
    </row>
    <row r="15" spans="1:3">
      <c r="A15" t="s" s="4">
        <v>140</v>
      </c>
      <c r="B15" t="n" s="5">
        <v>7633000</v>
      </c>
      <c r="C15" t="n" s="5">
        <v>1295000</v>
      </c>
    </row>
    <row r="16" spans="1:3">
      <c r="A16" t="s" s="4">
        <v>82</v>
      </c>
      <c r="B16" t="n" s="5">
        <v>-121000</v>
      </c>
      <c r="C16" t="n" s="5">
        <v>-27000</v>
      </c>
    </row>
    <row r="17" spans="1:3">
      <c r="A17" t="s" s="4">
        <v>85</v>
      </c>
      <c r="B17" t="n" s="5">
        <v>-750000</v>
      </c>
    </row>
    <row r="18" spans="1:3">
      <c r="A18" t="s" s="4">
        <v>83</v>
      </c>
      <c r="B18" t="n" s="5">
        <v>-240000</v>
      </c>
      <c r="C18" t="n" s="5">
        <v>-245000</v>
      </c>
    </row>
    <row r="19" spans="1:3">
      <c r="A19" t="s" s="4">
        <v>141</v>
      </c>
      <c r="B19" t="n" s="5">
        <v>8000</v>
      </c>
      <c r="C19" t="n" s="5">
        <v>-39000</v>
      </c>
    </row>
    <row r="20" spans="1:3">
      <c r="A20" t="s" s="4">
        <v>142</v>
      </c>
      <c r="B20" t="n" s="5">
        <v>-986000</v>
      </c>
      <c r="C20" t="n" s="5">
        <v>58000</v>
      </c>
    </row>
    <row r="21" spans="1:3">
      <c r="A21" t="s" s="4">
        <v>143</v>
      </c>
      <c r="B21" t="n" s="5">
        <v>1630000</v>
      </c>
      <c r="C21" t="n" s="5">
        <v>3533000</v>
      </c>
    </row>
    <row r="22" spans="1:3">
      <c r="A22" t="s" s="3">
        <v>144</v>
      </c>
    </row>
    <row r="23" spans="1:3">
      <c r="A23" t="s" s="4">
        <v>145</v>
      </c>
      <c r="B23" t="n" s="5">
        <v>3032000</v>
      </c>
      <c r="C23" t="n" s="5">
        <v>5060000</v>
      </c>
    </row>
    <row r="24" spans="1:3">
      <c r="A24" t="s" s="4">
        <v>146</v>
      </c>
      <c r="C24" t="n" s="5">
        <v>-3000000</v>
      </c>
    </row>
    <row r="25" spans="1:3">
      <c r="A25" t="s" s="4">
        <v>147</v>
      </c>
      <c r="C25" t="n" s="5">
        <v>3229000</v>
      </c>
    </row>
    <row r="26" spans="1:3">
      <c r="A26" t="s" s="4">
        <v>148</v>
      </c>
      <c r="B26" t="n" s="5">
        <v>-1299000</v>
      </c>
      <c r="C26" t="n" s="5">
        <v>-878000</v>
      </c>
    </row>
    <row r="27" spans="1:3">
      <c r="A27" t="s" s="4">
        <v>149</v>
      </c>
      <c r="B27" t="n" s="5">
        <v>2240000</v>
      </c>
      <c r="C27" t="n" s="5">
        <v>957000</v>
      </c>
    </row>
    <row r="28" spans="1:3">
      <c r="A28" t="s" s="4">
        <v>150</v>
      </c>
      <c r="B28" t="n" s="5">
        <v>-22635000</v>
      </c>
      <c r="C28" t="n" s="5">
        <v>-22837000</v>
      </c>
    </row>
    <row r="29" spans="1:3">
      <c r="A29" t="s" s="4">
        <v>151</v>
      </c>
      <c r="B29" t="n" s="5">
        <v>-132000</v>
      </c>
      <c r="C29" t="n" s="5">
        <v>-97000</v>
      </c>
    </row>
    <row r="30" spans="1:3">
      <c r="A30" t="s" s="4">
        <v>152</v>
      </c>
      <c r="B30" t="n" s="5">
        <v>1295000</v>
      </c>
    </row>
    <row r="31" spans="1:3">
      <c r="A31" t="s" s="4">
        <v>153</v>
      </c>
      <c r="B31" t="n" s="5">
        <v>307000</v>
      </c>
      <c r="C31" t="n" s="5">
        <v>1144000</v>
      </c>
    </row>
    <row r="32" spans="1:3">
      <c r="A32" t="s" s="4">
        <v>154</v>
      </c>
      <c r="C32" t="n" s="5">
        <v>-14000</v>
      </c>
    </row>
    <row r="33" spans="1:3">
      <c r="A33" t="s" s="4">
        <v>155</v>
      </c>
      <c r="B33" t="n" s="5">
        <v>-17192000</v>
      </c>
      <c r="C33" t="n" s="5">
        <v>-16436000</v>
      </c>
    </row>
    <row r="34" spans="1:3">
      <c r="A34" t="s" s="3">
        <v>156</v>
      </c>
    </row>
    <row r="35" spans="1:3">
      <c r="A35" t="s" s="4">
        <v>157</v>
      </c>
      <c r="B35" t="n" s="5">
        <v>19879000</v>
      </c>
      <c r="C35" t="n" s="5">
        <v>8051000</v>
      </c>
    </row>
    <row r="36" spans="1:3">
      <c r="A36" t="s" s="4">
        <v>158</v>
      </c>
      <c r="B36" t="n" s="5">
        <v>-35000</v>
      </c>
      <c r="C36" t="n" s="5">
        <v>4855000</v>
      </c>
    </row>
    <row r="37" spans="1:3">
      <c r="A37" t="s" s="4">
        <v>159</v>
      </c>
      <c r="B37" t="n" s="5">
        <v>137000</v>
      </c>
      <c r="C37" t="n" s="5">
        <v>-9000</v>
      </c>
    </row>
    <row r="38" spans="1:3">
      <c r="A38" t="s" s="4">
        <v>160</v>
      </c>
      <c r="B38" t="n" s="5">
        <v>35000000</v>
      </c>
      <c r="C38" t="n" s="5">
        <v>29000000</v>
      </c>
    </row>
    <row r="39" spans="1:3">
      <c r="A39" t="s" s="4">
        <v>161</v>
      </c>
      <c r="B39" t="n" s="5">
        <v>-53000000</v>
      </c>
      <c r="C39" t="n" s="5">
        <v>-28000000</v>
      </c>
    </row>
    <row r="40" spans="1:3">
      <c r="A40" t="s" s="4">
        <v>162</v>
      </c>
      <c r="B40" t="n" s="5">
        <v>51000</v>
      </c>
      <c r="C40" t="n" s="5">
        <v>75000</v>
      </c>
    </row>
    <row r="41" spans="1:3">
      <c r="A41" t="s" s="4">
        <v>163</v>
      </c>
      <c r="B41" t="n" s="5">
        <v>2032000</v>
      </c>
      <c r="C41" t="n" s="5">
        <v>13972000</v>
      </c>
    </row>
    <row r="42" spans="1:3">
      <c r="A42" t="s" s="4">
        <v>164</v>
      </c>
      <c r="B42" t="n" s="5">
        <v>-13530000</v>
      </c>
      <c r="C42" t="n" s="5">
        <v>1069000</v>
      </c>
    </row>
    <row r="43" spans="1:3">
      <c r="A43" t="s" s="4">
        <v>165</v>
      </c>
      <c r="B43" t="n" s="5">
        <v>33572000</v>
      </c>
      <c r="C43" t="n" s="5">
        <v>28460000</v>
      </c>
    </row>
    <row r="44" spans="1:3">
      <c r="A44" t="s" s="4">
        <v>166</v>
      </c>
      <c r="B44" t="n" s="5">
        <v>20042000</v>
      </c>
      <c r="C44" t="n" s="5">
        <v>29529000</v>
      </c>
    </row>
    <row r="45" spans="1:3">
      <c r="A45" t="s" s="3">
        <v>167</v>
      </c>
    </row>
    <row r="46" spans="1:3">
      <c r="A46" t="s" s="4">
        <v>168</v>
      </c>
      <c r="B46" t="n" s="5">
        <v>2627000</v>
      </c>
      <c r="C46" t="n" s="5">
        <v>2911000</v>
      </c>
    </row>
    <row r="47" spans="1:3">
      <c r="A47" t="s" s="4">
        <v>169</v>
      </c>
      <c r="B47" t="n" s="5">
        <v>931000</v>
      </c>
      <c r="C47" t="n" s="5">
        <v>133000</v>
      </c>
    </row>
    <row r="48" spans="1:3">
      <c r="A48" t="s" s="3">
        <v>170</v>
      </c>
    </row>
    <row r="49" spans="1:3">
      <c r="A49" t="s" s="4">
        <v>171</v>
      </c>
      <c r="C49" t="n" s="5">
        <v>747000</v>
      </c>
    </row>
    <row r="50" spans="1:3">
      <c r="A50" t="s" s="4">
        <v>172</v>
      </c>
      <c r="B50" t="n" s="5">
        <v>-819000</v>
      </c>
      <c r="C50" t="n" s="5">
        <v>-988000</v>
      </c>
    </row>
    <row r="51" spans="1:3">
      <c r="A51" t="s" s="4">
        <v>173</v>
      </c>
      <c r="B51" t="n" s="7">
        <v>-675000</v>
      </c>
      <c r="C51" t="n" s="7">
        <v>-10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75</v>
      </c>
    </row>
    <row r="4" spans="1:2">
      <c r="A4" t="s" s="4">
        <v>179</v>
      </c>
      <c r="B4" t="s"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Organization</vt:lpstr>
      <vt:lpstr>Note 3 - Net Income Per Share</vt:lpstr>
      <vt:lpstr>Note 4 - Recently Issued Accoun</vt:lpstr>
      <vt:lpstr>Note 5 - Investment Securities</vt:lpstr>
      <vt:lpstr>Note 6 - Loans</vt:lpstr>
      <vt:lpstr>Note 7 - Repurchase Agreements</vt:lpstr>
      <vt:lpstr>Note 8 - Deferred Taxes</vt:lpstr>
      <vt:lpstr>Note 9 - Fair Value Measurement</vt:lpstr>
      <vt:lpstr>Note 5 - Investment Securities </vt:lpstr>
      <vt:lpstr>Note 6 - Loans (Tables)</vt:lpstr>
      <vt:lpstr>Note 9 - Fair Value Measureme19</vt:lpstr>
      <vt:lpstr>Note 2 - Organization (Details)</vt:lpstr>
      <vt:lpstr>Note 5 - Investment Securitie21</vt:lpstr>
      <vt:lpstr>Note 5 - Investment Securitie22</vt:lpstr>
      <vt:lpstr>Note 5 - Investment Securitie23</vt:lpstr>
      <vt:lpstr>Note 5 - Investment Securitie24</vt:lpstr>
      <vt:lpstr>Note 5 - Investment Securitie25</vt:lpstr>
      <vt:lpstr>Note 5 - Investment Securitie26</vt:lpstr>
      <vt:lpstr>Note 6 - Loans (Details)</vt:lpstr>
      <vt:lpstr>Note 6 - Loans (Details) - Loan</vt:lpstr>
      <vt:lpstr>Note 6 - Loans (Details) - Cred</vt:lpstr>
      <vt:lpstr>Note 6 - Loans (Details) - Past</vt:lpstr>
      <vt:lpstr>Note 6 - Loans (Details) - Non </vt:lpstr>
      <vt:lpstr>Note 6 - Loans (Details) - Allo</vt:lpstr>
      <vt:lpstr>Note 6 - Loans (Details) - Al33</vt:lpstr>
      <vt:lpstr>Note 6 - Loans (Details) - Lo34</vt:lpstr>
      <vt:lpstr>Note 6 - Loans (Details) - Impa</vt:lpstr>
      <vt:lpstr>Note 7 - Repurchase Agreements </vt:lpstr>
      <vt:lpstr>Note 8 - Deferred Taxes (Detail</vt:lpstr>
      <vt:lpstr>Note 9 - Fair Value Measureme38</vt:lpstr>
      <vt:lpstr>Note 9 - Fair Value Measureme39</vt:lpstr>
      <vt:lpstr>Note 9 - Fair Value Measureme40</vt:lpstr>
      <vt:lpstr>Note 9 - Fair Value Measureme41</vt:lpstr>
      <vt:lpstr>Note 9 - Fair Value Measureme42</vt:lpstr>
      <vt:lpstr>Note 9 - Fair Value Measureme43</vt:lpstr>
      <vt:lpstr>Note 9 - Fair Value Measureme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0:50Z</dcterms:created>
  <dcterms:modified xmlns:dcterms="http://purl.org/dc/terms/" xmlns:xsi="http://www.w3.org/2001/XMLSchema-instance" xsi:type="dcterms:W3CDTF">2015-11-12T17:20:50Z</dcterms:modified>
  <dc:title xmlns:dc="http://purl.org/dc/elements/1.1/">Untitled</dc:title>
  <dc:description xmlns:dc="http://purl.org/dc/elements/1.1/"/>
  <dc:subject xmlns:dc="http://purl.org/dc/elements/1.1/"/>
  <cp:keywords/>
  <cp:category/>
</cp:coreProperties>
</file>